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Intangible Assets and Goodwill " sheetId="11" state="visible" r:id="rId11"/>
    <sheet xmlns:r="http://schemas.openxmlformats.org/officeDocument/2006/relationships" name="Financing Agreements" sheetId="12" state="visible" r:id="rId12"/>
    <sheet xmlns:r="http://schemas.openxmlformats.org/officeDocument/2006/relationships" name="Retirement Benefi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Share-Based Compensation" sheetId="18" state="visible" r:id="rId18"/>
    <sheet xmlns:r="http://schemas.openxmlformats.org/officeDocument/2006/relationships" name="Other Income (Expense), Ne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egment and Geographical Inform" sheetId="22" state="visible" r:id="rId22"/>
    <sheet xmlns:r="http://schemas.openxmlformats.org/officeDocument/2006/relationships" name="Condensed Consolidating Informa" sheetId="23" state="visible" r:id="rId23"/>
    <sheet xmlns:r="http://schemas.openxmlformats.org/officeDocument/2006/relationships" name="Restructuring" sheetId="24" state="visible" r:id="rId24"/>
    <sheet xmlns:r="http://schemas.openxmlformats.org/officeDocument/2006/relationships" name="Business Acquisitions (Notes)" sheetId="25" state="visible" r:id="rId25"/>
    <sheet xmlns:r="http://schemas.openxmlformats.org/officeDocument/2006/relationships" name="Summary of Significant Accoun26" sheetId="26" state="visible" r:id="rId26"/>
    <sheet xmlns:r="http://schemas.openxmlformats.org/officeDocument/2006/relationships" name="Supplemental Balance Sheet In27" sheetId="27" state="visible" r:id="rId27"/>
    <sheet xmlns:r="http://schemas.openxmlformats.org/officeDocument/2006/relationships" name="Intangible Assets and Goodwil28" sheetId="28" state="visible" r:id="rId28"/>
    <sheet xmlns:r="http://schemas.openxmlformats.org/officeDocument/2006/relationships" name="Financing Agreements (Tables)" sheetId="29" state="visible" r:id="rId29"/>
    <sheet xmlns:r="http://schemas.openxmlformats.org/officeDocument/2006/relationships" name="Retirement Benefits (Tables)" sheetId="30" state="visible" r:id="rId30"/>
    <sheet xmlns:r="http://schemas.openxmlformats.org/officeDocument/2006/relationships" name="Earnings Per Share (Tables)" sheetId="31" state="visible" r:id="rId31"/>
    <sheet xmlns:r="http://schemas.openxmlformats.org/officeDocument/2006/relationships" name="Other Comprehensive Income (L32" sheetId="32" state="visible" r:id="rId32"/>
    <sheet xmlns:r="http://schemas.openxmlformats.org/officeDocument/2006/relationships" name="Share-Based Compensation (Table" sheetId="33" state="visible" r:id="rId33"/>
    <sheet xmlns:r="http://schemas.openxmlformats.org/officeDocument/2006/relationships" name="Other Income (Expense), Net (Ta" sheetId="34" state="visible" r:id="rId34"/>
    <sheet xmlns:r="http://schemas.openxmlformats.org/officeDocument/2006/relationships" name="Fair Value Measurements (Tables" sheetId="35" state="visible" r:id="rId35"/>
    <sheet xmlns:r="http://schemas.openxmlformats.org/officeDocument/2006/relationships" name="Segment and Geographical Info36" sheetId="36" state="visible" r:id="rId36"/>
    <sheet xmlns:r="http://schemas.openxmlformats.org/officeDocument/2006/relationships" name="Condensed Consolidating Infor37" sheetId="37" state="visible" r:id="rId37"/>
    <sheet xmlns:r="http://schemas.openxmlformats.org/officeDocument/2006/relationships" name="Restructuring Schedule of restr" sheetId="38" state="visible" r:id="rId38"/>
    <sheet xmlns:r="http://schemas.openxmlformats.org/officeDocument/2006/relationships" name="Background and Basis of Prese39" sheetId="39" state="visible" r:id="rId39"/>
    <sheet xmlns:r="http://schemas.openxmlformats.org/officeDocument/2006/relationships" name="Summary of Significant Accoun40" sheetId="40" state="visible" r:id="rId40"/>
    <sheet xmlns:r="http://schemas.openxmlformats.org/officeDocument/2006/relationships" name="Supplemental Balance Sheet In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Financing Agreements - Schedule" sheetId="45" state="visible" r:id="rId45"/>
    <sheet xmlns:r="http://schemas.openxmlformats.org/officeDocument/2006/relationships" name="Financing Agreements - Narrativ" sheetId="46" state="visible" r:id="rId46"/>
    <sheet xmlns:r="http://schemas.openxmlformats.org/officeDocument/2006/relationships" name="Retirement Benefits (Details)" sheetId="47" state="visible" r:id="rId47"/>
    <sheet xmlns:r="http://schemas.openxmlformats.org/officeDocument/2006/relationships" name="Retirement Benefits - Narrative"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Earnings Per Share - Narrative " sheetId="51" state="visible" r:id="rId51"/>
    <sheet xmlns:r="http://schemas.openxmlformats.org/officeDocument/2006/relationships" name="Shareholders' Equity - Narrativ" sheetId="52" state="visible" r:id="rId52"/>
    <sheet xmlns:r="http://schemas.openxmlformats.org/officeDocument/2006/relationships" name="Other Comprehensive Income (L53" sheetId="53" state="visible" r:id="rId53"/>
    <sheet xmlns:r="http://schemas.openxmlformats.org/officeDocument/2006/relationships" name="Other Comprehensive Income (L54" sheetId="54" state="visible" r:id="rId54"/>
    <sheet xmlns:r="http://schemas.openxmlformats.org/officeDocument/2006/relationships" name="Share-Based Compensation - Sche" sheetId="55" state="visible" r:id="rId55"/>
    <sheet xmlns:r="http://schemas.openxmlformats.org/officeDocument/2006/relationships" name="Share-Based Compensation - Sc56" sheetId="56" state="visible" r:id="rId56"/>
    <sheet xmlns:r="http://schemas.openxmlformats.org/officeDocument/2006/relationships" name="Share-Based Compensation - Narr" sheetId="57" state="visible" r:id="rId57"/>
    <sheet xmlns:r="http://schemas.openxmlformats.org/officeDocument/2006/relationships" name="Other Income (Expense), Net (De" sheetId="58" state="visible" r:id="rId58"/>
    <sheet xmlns:r="http://schemas.openxmlformats.org/officeDocument/2006/relationships" name="Commitments and Contingencies -" sheetId="59" state="visible" r:id="rId59"/>
    <sheet xmlns:r="http://schemas.openxmlformats.org/officeDocument/2006/relationships" name="Fair Value Measurements - Sched" sheetId="60" state="visible" r:id="rId60"/>
    <sheet xmlns:r="http://schemas.openxmlformats.org/officeDocument/2006/relationships" name="Segment and Geographical Info61" sheetId="61" state="visible" r:id="rId61"/>
    <sheet xmlns:r="http://schemas.openxmlformats.org/officeDocument/2006/relationships" name="Segment and Geographical Info62" sheetId="62" state="visible" r:id="rId62"/>
    <sheet xmlns:r="http://schemas.openxmlformats.org/officeDocument/2006/relationships" name="Condensed Consolidating Infor63" sheetId="63" state="visible" r:id="rId63"/>
    <sheet xmlns:r="http://schemas.openxmlformats.org/officeDocument/2006/relationships" name="Condensed Consolidating Infor64" sheetId="64" state="visible" r:id="rId64"/>
    <sheet xmlns:r="http://schemas.openxmlformats.org/officeDocument/2006/relationships" name="Condensed Consolidating Infor65" sheetId="65" state="visible" r:id="rId65"/>
    <sheet xmlns:r="http://schemas.openxmlformats.org/officeDocument/2006/relationships" name="Restructuring - Narrative (Deta" sheetId="66" state="visible" r:id="rId66"/>
    <sheet xmlns:r="http://schemas.openxmlformats.org/officeDocument/2006/relationships" name="Restructuring Restructuring - S" sheetId="67" state="visible" r:id="rId67"/>
    <sheet xmlns:r="http://schemas.openxmlformats.org/officeDocument/2006/relationships" name="Business Acquisitions (Details)" sheetId="68" state="visible" r:id="rId68"/>
  </sheets>
  <definedNames/>
  <calcPr calcId="124519" fullCalcOnLoad="1"/>
</workbook>
</file>

<file path=xl/sharedStrings.xml><?xml version="1.0" encoding="utf-8"?>
<sst xmlns="http://schemas.openxmlformats.org/spreadsheetml/2006/main" uniqueCount="542">
  <si>
    <t>Document and Entity Information - shares</t>
  </si>
  <si>
    <t>9 Months Ended</t>
  </si>
  <si>
    <t>Jun. 30, 2017</t>
  </si>
  <si>
    <t>Jul. 27, 2017</t>
  </si>
  <si>
    <t>Document and Entity Information</t>
  </si>
  <si>
    <t>Entity Registrant Name</t>
  </si>
  <si>
    <t>Hillenbrand, Inc.</t>
  </si>
  <si>
    <t>Entity Central Index Key</t>
  </si>
  <si>
    <t>Document Type</t>
  </si>
  <si>
    <t>10-Q</t>
  </si>
  <si>
    <t>Document Period End Date</t>
  </si>
  <si>
    <t>Jun. 30,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shares in Millions, $ in Millions</t>
  </si>
  <si>
    <t>3 Months Ended</t>
  </si>
  <si>
    <t>Jun. 30, 2016</t>
  </si>
  <si>
    <t>Income Statement [Abstract]</t>
  </si>
  <si>
    <t>Net revenue</t>
  </si>
  <si>
    <t>[1]</t>
  </si>
  <si>
    <t>Cost of goods sold</t>
  </si>
  <si>
    <t>Gross profit</t>
  </si>
  <si>
    <t>Operating expenses</t>
  </si>
  <si>
    <t>Amortization of Intangible Assets</t>
  </si>
  <si>
    <t>Interest expense</t>
  </si>
  <si>
    <t>Other (expense) income, net</t>
  </si>
  <si>
    <t>Income before income taxes</t>
  </si>
  <si>
    <t>Income tax expense</t>
  </si>
  <si>
    <t>Consolidated net income</t>
  </si>
  <si>
    <t>Less: Net income attributable to noncontrolling interests</t>
  </si>
  <si>
    <t>Net income</t>
  </si>
  <si>
    <t>[2]</t>
  </si>
  <si>
    <t>Net income - per share of common stock:</t>
  </si>
  <si>
    <t>Basic earnings per share</t>
  </si>
  <si>
    <t>Diluted earnings per share</t>
  </si>
  <si>
    <t>Weighted average shares outstanding (basic)</t>
  </si>
  <si>
    <t>Weighted average shares outstanding (diluted)</t>
  </si>
  <si>
    <t>Cash dividends declared per share</t>
  </si>
  <si>
    <t>We attribute revenue to a geography based upon the location of the business unit that consummates the external sale.</t>
  </si>
  <si>
    <t>Net income attributable to Hillenbrand</t>
  </si>
  <si>
    <t>Consolidated Statements of Comprehensive Income - USD ($) $ in Millions</t>
  </si>
  <si>
    <t>Statement of Comprehensive Income [Abstract]</t>
  </si>
  <si>
    <t>Changes in other comprehensive income (loss), net of tax</t>
  </si>
  <si>
    <t>Currency translation adjustment</t>
  </si>
  <si>
    <t>Pension and postretirement (net of quarter-to-date tax of $0.4 and $0.4 and year-to-date tax of $5.4 and $1.6)</t>
  </si>
  <si>
    <t>Change in net unrealized gain (loss) on derivative instruments (net of quarter-to-date tax of $0.3 and $0.5 and year-to-date tax of $1.1 and $0.6)</t>
  </si>
  <si>
    <t>Total changes in other comprehensive income (loss), net of tax</t>
  </si>
  <si>
    <t>Consolidated comprehensive income</t>
  </si>
  <si>
    <t>Less: Comprehensive income attributable to noncontrolling interests</t>
  </si>
  <si>
    <t>Comprehensive income (loss)</t>
  </si>
  <si>
    <t>[1],[2]</t>
  </si>
  <si>
    <t>Comprehensive income attributable to Hillenbrand</t>
  </si>
  <si>
    <t>Consolidated Statements of Comprehensive Income (Parenthetical) - USD ($) $ in Millions</t>
  </si>
  <si>
    <t>Pension and postretirement, tax</t>
  </si>
  <si>
    <t>Change in net unrealized gain (loss) on derivative instruments, tax</t>
  </si>
  <si>
    <t>Consolidated Balance Sheets - USD ($) $ in Millions</t>
  </si>
  <si>
    <t>Sep. 30, 2016</t>
  </si>
  <si>
    <t>Current Assets</t>
  </si>
  <si>
    <t>Cash and cash equivalents</t>
  </si>
  <si>
    <t>Trade receivables, net</t>
  </si>
  <si>
    <t>Unbilled receivables from long-term manufacturing contracts</t>
  </si>
  <si>
    <t>Inventories</t>
  </si>
  <si>
    <t>Deferred income tax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Other long-term liabilities</t>
  </si>
  <si>
    <t>Total Liabilities</t>
  </si>
  <si>
    <t>Commitments and contingencies (Note 14)</t>
  </si>
  <si>
    <t xml:space="preserve"> </t>
  </si>
  <si>
    <t>SHAREHOLDERS’ EQUITY</t>
  </si>
  <si>
    <t>Common stock, no par value (63.8 and 63.7 shares issued, 63.0 and 63.0 shares outstanding)</t>
  </si>
  <si>
    <t>Additional paid-in capital</t>
  </si>
  <si>
    <t>Retained earnings</t>
  </si>
  <si>
    <t>Treasury stock (0.8 and 0.7 shares)</t>
  </si>
  <si>
    <t>Accumulated other comprehensive loss</t>
  </si>
  <si>
    <t>Hillenbrand Shareholders’ Equity</t>
  </si>
  <si>
    <t>Noncontrolling interests</t>
  </si>
  <si>
    <t>Total Shareholders’ Equity</t>
  </si>
  <si>
    <t>Total Liabilities and Equity</t>
  </si>
  <si>
    <t>Consolidated Balance Sheets (Parenthetical) - $ / shares</t>
  </si>
  <si>
    <t>Statement of Financial Position [Abstract]</t>
  </si>
  <si>
    <t>Common stock, par value (in dollars per share)</t>
  </si>
  <si>
    <t>Common stock, shares issued</t>
  </si>
  <si>
    <t>Common stock, shares outstanding</t>
  </si>
  <si>
    <t>Treasury stock, shares</t>
  </si>
  <si>
    <t>Consolidated Statements of Cash Flow - USD ($) $ in Millions</t>
  </si>
  <si>
    <t>Operating Activities</t>
  </si>
  <si>
    <t>Adjustments to reconcile net income to cash provided by operating activities:</t>
  </si>
  <si>
    <t>Depreciation and amortization</t>
  </si>
  <si>
    <t>Impairment of Intangible Assets, Indefinite-lived (Excluding Goodwill)</t>
  </si>
  <si>
    <t>Share-based compensation</t>
  </si>
  <si>
    <t>Gain (Loss) on Investments</t>
  </si>
  <si>
    <t>Trade accounts receivable and receivables on long-term manufacturing contracts</t>
  </si>
  <si>
    <t>Prepaid expenses and other current assets</t>
  </si>
  <si>
    <t>Accrued expenses and other current liabilities</t>
  </si>
  <si>
    <t>Income taxes payable</t>
  </si>
  <si>
    <t>Defined benefit plan and postretirement funding</t>
  </si>
  <si>
    <t>Defined benefit plan and postretirement expense</t>
  </si>
  <si>
    <t>Other, net</t>
  </si>
  <si>
    <t>Net cash provided by operating activities</t>
  </si>
  <si>
    <t>Investing Activities</t>
  </si>
  <si>
    <t>Capital expenditures</t>
  </si>
  <si>
    <t>Proceeds from sales of property, plant, and equipment</t>
  </si>
  <si>
    <t>Payments to Acquire Businesses, Net of Cash Acquired</t>
  </si>
  <si>
    <t>Net cash used in investing activities</t>
  </si>
  <si>
    <t>Financing Activities</t>
  </si>
  <si>
    <t>Repayments on term loan</t>
  </si>
  <si>
    <t>Proceeds from revolving credit facilities</t>
  </si>
  <si>
    <t>Repayments on revolving credit facilities</t>
  </si>
  <si>
    <t>Payments of dividends on common stock</t>
  </si>
  <si>
    <t>Repurchases of common stock</t>
  </si>
  <si>
    <t>Net proceeds on stock plans</t>
  </si>
  <si>
    <t>Net cash (used in) provided by financing activities</t>
  </si>
  <si>
    <t>Effect of exchange rates on cash and cash equivalents</t>
  </si>
  <si>
    <t>Net cash flows</t>
  </si>
  <si>
    <t>Cash and cash equivalents:</t>
  </si>
  <si>
    <t>At beginning of period</t>
  </si>
  <si>
    <t>At end of period</t>
  </si>
  <si>
    <t>Background and Basis of Presentation</t>
  </si>
  <si>
    <t>Organization, Consolidation and Presentation of Financial Statements [Abstract]</t>
  </si>
  <si>
    <t>Background and Basis of Presentation Hillenbrand, Inc. (“Hillenbrand”) is a global diversified industrial company with multiple market-leading brands that serve a wide variety of industries across the globe. We strive to provide superior return for our shareholders, exceptional value for our customers, and great professional opportunities for our employees through deployment of the Hillenbrand Operating Model (“HOM”). The HOM is a consistent and repeatable framework designed to produce sustainable and predictable results. The HOM describes our mission, vision, values, and mindset as leaders; applies our management practices in Strategy Management, Segmentation, Lean, Talent Development, and Acquisitions; and prescribes three steps (Understand, Focus and Grow) designed to make our businesses both bigger and better. Our goal is to continue developing Hillenbrand as a world-class global diversified industrial company through the deployment of the HOM. Hillenbrand is composed of two segments: the Process Equipment Group and Batesville ® . The Process Equipment Group businesses design, develop, manufacture, and service highly engineered industrial equipment around the world. Batesville is a recognized leader in the North American death care industry. “Hillenbrand,” “the Company,” “we,” “us,” “our,” and similar words refer to Hillenbrand and its subsidiaries. The accompanying unaudited consolidated financial statements include the accounts of Hillenbrand and its subsidiaries. They also include two subsidiaries where the Company’s ownership percentage is less than 100% .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accounting principles generally accepted in the United States (“GAAP”). The unaudited consolidated financial statements have been prepared on the same basis as, and should be read in conjunction with, the audited consolidated financial statements and notes thereto included in our latest Annual Report on Form 10-K for the year ended September 30, 2016 , as filed with the SEC. The September 30, 2016 Consolidated Balance Sheet included in this Form 10-Q was derived from audited consolidated financial statements, but does not include all disclosures required by GAAP for a year-end balance sheet included in Form 10-K. In the opinion of management, these financial statements reflect all adjustments necessary to present a fair statement of the Company’s consolidated financial position and the consolidated results of operations and cash flow as of the dates and for the periods presented. The preparation of financial statements in conformity with GAAP requires us to make estimates and assumptions that affect the reported amounts of certain assets and liabilities and disclosures of contingent assets and liabilities at the date of the consolidated financial statements and the reported amounts of revenue and expense during the period. Actual results could differ from those estimates. Examples of such estimates include, but are not limited to, revenue recognition under the percentage-of-completion method and the establishment of reserves related to customer rebates, doubtful accounts, warranties, early-pay discounts, inventories, income taxes, litigation, self-insurance, and progress toward achievement of performance criteria under incentive compensation programs.</t>
  </si>
  <si>
    <t>Summary of Significant Accounting Policies</t>
  </si>
  <si>
    <t>Accounting Policies [Abstract]</t>
  </si>
  <si>
    <t>Recently Issued Accounting Standard</t>
  </si>
  <si>
    <t>The significant accounting policies used in preparing these consolidated financial statements are consistent with the accounting policies described in our Annual Report on Form 10-K for 2016 . Summary of Significant Accounting Policies The significant accounting policies used in preparing these consolidated financial statements are consistent with the accounting policies described in our Annual Report on Form 10-K for 2016 . Recently Adopted Accounting Standards In June 2014, the FASB issued ASU 2014-12, Accounting for Share-Based Payments When the Terms of an Award Provide That a Performance Target Could Be Achieved after the Requisite Service Period . ASU 2014-12 states that a performance target in a share-based payment that affects vesting and that could be achieved after the requisite service period should be accounted for as a performance condition. ASU 2014-12 became effective and was adopted for our fiscal year beginning October 1, 2016. The adoption of this standard did not have a significant impact on our consolidated financial statements. In August 2014, the FASB issued ASU 2014-15, Presentation of Financial Statements - Going Concern. ASU 2014-15 provides guidance about management’s responsibility to evaluate whether there is substantial doubt about an entity’s ability to continue as a going concern or to provide related footnote disclosures. ASU 2014-15 became effective and was adopted for our fiscal year beginning October 1, 2016. The adoption of this standard did not have an impact on our consolidated financial statements. In January 2015, the FASB issued ASU 2015-01, Income Statement—Extraordinary and Unusual Items. ASU 2015-01 eliminates from GAAP the concept of extraordinary items. ASU 2015-01 became effective and was adopted for our fiscal year beginning October 1, 2016. The adoption of this standard did not have a significant impact on our consolidated financial statements. In February 2015, the FASB issued ASU 2015-02, Consolidation: Amendments to the Consolidation Analysis . The new standard amends the consolidation guidance in ASC 810 and significantly changes the consolidation analysis required under current generally accepted accounting principles. ASU 2015-02 became effective and was adopted for our fiscal year beginning October 1, 2016. The adoption of this standard did not have a significant impact on our consolidated financial statements. In April 2015, the FASB issued ASU 2015-03, Interest - Imputation of Interest. ASU 2015-03 simplifies the presentation of debt issuance costs. The amendments in this ASU require that debt issuance costs related to a recognized debt liability be presented in the balance sheet as a direct deduction from the carrying amount of that debt liability, consistent with debt discounts. In August 2015, the FASB issued ASU 2015-15, Interest - Imputation of Interest: Presentation and Subsequent Measurement of Debt Issuance Costs Associated with Line-of-Credit Arrangements. This standard permits an entity to defer and present debt issuance costs related to line-of-credit arrangements as an asset and to subsequently amortize the deferred debt issuance costs ratably over the term of the line-of-credit arrangement. These new standards do not affect the recognition and measurement of debt issuance costs. ASU 2015-03 and ASU 2015-15 became effective and were retrospectively adopted for our fiscal year beginning October 1, 2016. The retrospective adoption resulted in $1.2 of debt issuance costs being reclassified from other assets to a reduction of the carrying value of long-term debt as of September 30, 2016. Debt issuance costs related to line-of-credit arrangements were not reclassified. In April 2015, the FASB issued ASU 2015-05, Intangibles - Goodwill and Other - Internal-Use Software. ASU 2015-05 helps entities evaluate the accounting for fees paid by a customer in a cloud computing arrangement by providing guidance as to whether an arrangement includes the sale or license of software. ASU 2015-05 became effective and was adopted for our fiscal year beginning October 1, 2016. The adoption of this standard did not have a significant impact on our consolidated financial statements. In September 2015, the FASB issued ASU 2015-16, Business Combinations . ASU 2015-16 simplifies the accounting for adjustments made to provisional amounts. The amendments in ASU 2015-16 require that the acquirer recognize adjustments to provisional amounts that are identified during the measurement period in the reporting period in which the adjustment amount is determined. The acquirer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became effective and was adopted for our fiscal year beginning October 1, 2016. The adoption of this standard did not have a significant impact on our consolidated financial statements. In November 2015, the FASB issued ASU 2015-17, Income Taxes . ASU 2015-17 requires that deferred income tax liabilities and assets be classified as noncurrent in a classified statement of financial position in order to simplify the presentation of deferred income taxes. ASU 2015-17 was early adopted for our fiscal year beginning October 1, 2016. The adoption of this standard resulted in a reclassification of $2.6 from current deferred income taxes to non-current deferred income taxes on the Consolidated Balance Sheets as of June 30, 2017 . No periods prior to adoption were retrospectively adjusted. Recently Issued Accounting Standards In May 2014, the FASB issued ASU 2014-09, Revenue from Contracts with Customers. ASU 2014-09 requires entities to recognize revenue in a way that depicts the transfer of promised goods or services to customers in an amount that reflects the consideration to which the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significant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4-09 will be effective for our fiscal year beginning October 1, 2018, including interim periods within that reporting period, and allows for either full retrospective adoption or modified retrospective adoption, with early adoption permitted on October 1, 2017. We have not yet selected a transition method, but we have begun the assessment process and are currently evaluating the impact that ASU 2014-09 will have on our consolidated financial statements. Based on our initial assessment, which included a comparison of our existing accounting policies and practices against the new standard, we believe the key areas of consideration for our financial statements include percentage-of-completion accounting, separate performance obligations, and related revenue recognized over time. The Company has not yet quantified the impact the adoption of ASU 2014-09 will have on the consolidated financial statements. In February 2016, the FASB issued ASU 2016-02, Leases . ASU 2016-02 requires lessees to recognize a right of use asset and related lease liability for leases that have terms of more than twelve months. For income statement purposes, the FASB retained a dual model, requiring leases to be classified as either operating or finance, with the classifications based on criteria that are similar to those applied under the current lease guidance, without the explicit bright lines. ASU 2016-02 will be effective for our fiscal year beginning on October 1, 2019, with early adoption permitted. We are currently evaluating the impact that ASU 2016-02 will have on our consolidated financial statements. In November 2016, the FASB issued ASU 2016-18, Statement of Cash Flows: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7 will be effective for our fiscal year beginning on October 1, 2018, with early adoption permitted. We expect the adoption of ASU 2016-18 to have a financial statement presentation and disclosure impact only. In January 2017, the FASB issued ASU 2017-01, Clarifying the Definition of a Business . ASU 2017-01 assists entities in determining whether a transaction involves an asset or a business. Specifically, it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will be effective for our fiscal year beginning on October 1, 2018, with early adoption permitted. We are currently evaluating ASU 2017-01, but do not expect a significant impact on our consolidated financial statements. In January 2017, the FASB issued ASU 2017-04, Simplifying the Test for Goodwill Impairment. ASU 2017-04 eliminates Step 2 from the goodwill impairment test and modifies the concept of impairment from the condition that exists when the carrying amount of goodwill exceeds its implied fair value to the condition that exists when the carrying amount of a reporting unit exceeds its fair value. ASU 2017-04 will be effective for our fiscal year beginning on October 1, 2020, with early adoption permitted. We are currently evaluating the impact that ASU 2017-04 will have on our consolidated financial statements. In March 2017, the FASB issued ASU 2017-07, Improving the Presentation of Net Periodic Pension Cost and Net Periodic Postretirement Benefit Cost . ASU 2017-07 states that an employer must report the service cost component in the same line item or items as other compensation costs arising from services rendered by the pertinent employees during the period and present the other components of net benefit cost (as defined in paragraphs 715-30-35-4 and 715-60-35-9) in the income statement separately from the service cost component and outside a subtotal of income from operations (if one is presented). In addition, ASU 2017-07 limits the capitalization of compensation costs to the service cost component only (if capitalization is appropriate). ASU 2017-07 will be effective for our fiscal year beginning on October 1, 2018, with early adoption permitted. We are currently evaluating the impact that ASU 2017-07 will have on our consolidated financial statements. In May 2017, the FASB issued ASU 2017-09, Compensation - Stock Compensation (Topic 718): Scope of Modification Accounting. ASU 2017-09 clarifies when changes to the terms or conditions of a share-based payment award must be accounted for as modifications (in accordance with Topic 718). The new guidance will provide relief to entities that make non-substantive changes to share-based payment awards. ASU 2017-09 will be effective for our fiscal year beginning on October 1, 2018, with early adoption permitted. The amendment would be applied prospectively to an award modified on or after the adoption date. We do not expect ASU 2017-09 to have a significant impact on our consolidated financial statements.</t>
  </si>
  <si>
    <t>Supplemental Balance Sheet Information</t>
  </si>
  <si>
    <t>Balance Sheet Related Disclosures [Abstract]</t>
  </si>
  <si>
    <t>Supplemental Balance Sheet Information June 30, September 30, Trade accounts receivable reserves $ 19.6 $ 21.0 Accumulated depreciation on property, plant, and equipment $ 310.8 $ 299.4 Inventories: Raw materials and components $ 50.9 $ 51.4 Work in process 60.4 54.0 Finished goods 48.0 47.7 Total inventories $ 159.3 $ 153.1</t>
  </si>
  <si>
    <t>Intangible Assets and Goodwill (Notes)</t>
  </si>
  <si>
    <t>Goodwill and Intangible Assets Disclosure [Abstract]</t>
  </si>
  <si>
    <t>Goodwill and Intangible Assets Disclosure [Text Block]</t>
  </si>
  <si>
    <t>Intangible Assets and Goodwill Intangible Assets Intangible assets are stated at the lower of cost or fair value. With the exception of most trade names, intangible assets are amortized on a straight-line basis over periods ranging from three to 21 years, representing the period over which we expect to receive future economic benefits from these assets. We assess the carrying value of most trade names annually, or more often if events or changes in circumstances indicate there may be impairment. The following tables summarize the carrying amounts and related accumulated amortization for intangible assets as of June 30, 2017 and September 30, 2016 . June 30, 2017 September 30, 2016 Cost Accumulated Amortization Cost Accumulated Amortization Finite-lived assets: Trade names $ 0.2 $ (0.1 ) $ 0.2 $ (0.1 ) Customer relationships 463.2 (118.9 ) 459.5 (100.7 ) Technology, including patents 78.9 (37.9 ) 77.9 (33.3 ) Software 48.9 (41.6 ) 47.4 (39.8 ) Other 0.2 (0.2 ) 0.4 (0.3 ) 591.4 (198.7 ) 585.4 (174.2 ) Indefinite-lived assets: Trade names 131.6 — 130.3 — Total $ 723.0 $ (198.7 ) $ 715.7 $ (174.2 ) The net change in intangible assets during the nine months ended June 30, 2017 was driven by normal amortization and foreign currency translation. In the third quarter of 2016, the Company recorded a trade name impairment charge of $2.2 , included in operating expenses, on two trade names related to the Process Equipment Group segment. The decline in the estimated fair value of these trade names was largely driven by the decreased demand for equipment and parts used in coal mining and coal power. As of June 30, 2017 , we had approximately $13 of trade name book value in the Process Equipment Group segment’s reporting units most significantly impacted by demand for coal mining and coal power. As a result of the required annual impairment assessment performed in the third quarter of 2017, the fair value of trade names was determined to meet or exceed the carrying value for all trade names, resulting in no impairment to trade names. Goodwill Goodwill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 Process Equipment Group Batesville Total Balance September 30, 2016 $ 626.0 $ 8.3 $ 634.3 Acquisitions, including purchase price adjustments (0.9 ) — (0.9 ) Foreign currency adjustments 5.7 — 5.7 Balance June 30, 2017 $ 630.8 $ 8.3 $ 639.1 As a result of the required annual impairment assessment performed in the third quarter of 2017, the Company tested the recoverability of its goodwill, and in all reporting units, the fair value of goodwill was determined to exceed the carrying value, resulting in no impairment of goodwill. Since the fair value of each reporting unit exceeded its carrying value, the second step of the goodwill impairment test was not necessary. The fair value of the reporting unit in the Process Equipment Group segment that is most directly impacted by demand in domestic coal mining and coal power exceeded its carrying value by 9% . The carrying value of goodwill at June 30, 2017 for this reporting unit was $71.3 . In the event that the assumptions used (e.g., order backlog, revenue and profit growth rates, discount rate, industry valuation multiples) for this reporting unit do not meet our expectations for 2017 or 2018, we may be required to perform an interim impairment analysis with respect to the carrying value of goodwill for this reporting unit prior to our annual test, and based on the outcome of that analysis, could be required to take a non-cash impairment charge as a result of any such test. The Company performed a sensitivity analysis on the reporting unit most directly impacted by demand in domestic coal mining and coal power relative to the discount rate and long-term growth rate selected and determined a one percentage point decrease in the terminal growth rate or a one percentage point increase in the discount rate would not result in a fair value calculation less than the carrying value. Refer to discussions under the heading “Critical Accounting Estimates” in Item 7, Part II of the Company’s Form 10-K filed with the SEC on November 16, 2016 for further detail on our annual impairment assessment.</t>
  </si>
  <si>
    <t>Financing Agreements</t>
  </si>
  <si>
    <t>Debt Disclosure [Abstract]</t>
  </si>
  <si>
    <t>Financing Agreements June 30, September 30, $700 revolving credit facility (excluding outstanding letters of credit) $ 195.0 $ 198.5 $180 term loan 151.9 162.0 $150 senior unsecured notes, net of discount (1) 148.8 148.5 $100 Series A Notes (2) 99.6 99.6 Other — 0.3 Total debt 595.3 608.9 Less: current portion 16.9 13.8 Total long-term debt $ 578.4 $ 595.1 (1) Includes debt issuance costs of $0.6 and $0.8 at June 30, 2017 and September 30, 2016. (2) Includes debt issuance costs of $0.4 and $0.4 at June 30, 2017 and September 30, 2016. With respect to the revolving credit facility, as of June 30, 2017 , we had $8.5 in outstanding letters of credit issued and $496.5 of maximum borrowing capacity. $397.3 of this borrowing capacity is immediately available based on our leverage covenant at June 30, 2017 , with additional amounts available in the event of a qualifying acquisition. The weighted-average interest rates on borrowings under the revolving credit facility were 1.46% and 1.43% for the three and nine months ended June 30, 2017 , and 1.60% and 1.43% for the same periods in the prior year. The weighted average facility fee was 0.23% for the three and nine months ended June 30, 2017 , and 0.24% and 0.21% for the same periods in the prior year. The weighted average interest rate on the term loan was 2.39% and 2.16% for the three and nine months ended June 30, 2017 , and 1.90% and 1.71% for the same periods in the prior year. We have interest rate swaps on $50.0 of outstanding borrowings under the revolving credit facility in order to manage exposure to our variable interest payments. We have cross currency swaps on $55.0 of outstanding borrowings under the revolving credit facility to manage currency and interest rate risk exposure on foreign currency denominated debt. The cross currency swaps are not designated as hedging instruments for accounting purposes. In the normal course of business, the Process Equipment Group provides to certain customers bank guarantees and other credit arrangements in support of performance, warranty, advance payment, and other contractual obligations. This form of trade finance is customary in the industry and, as a result, we are required to maintain adequate capacity to provide the guarantees. As of June 30, 2017 , we had credit arrangements totaling $218.7 , under which $129.4 was utilized for this purpose. These arrangements include our €150.0 Syndicated Letter of Guarantee Facility (as amended, the “LG Facility”) and other ancillary guarantee facilities. The Facility, the LG Facility, and the Private Shelf Agreement, dated as of December 6, 2012 (the “Shelf Agreement”), among the Company, Prudential Investment Management and each Prudential Affiliate (as defined thereunder), governing the 4.60% Series A unsecured notes (the “Series A Notes”), require us to meet certain conditions including compliance with covenants, absence of default, and continued accuracy of certain representations and warranties. Financial covenants include a maximum ratio of Indebtedness to EBITDA (as defined in the agreements) of 3.5 to 1.0 and a minimum ratio of EBITDA (as defined in the agreements) to interest expense of 3.5 to 1.0. As of June 30, 2017 , we were in compliance with all covenants. The Facility, senior unsecured notes, Series A Notes, and LG Facility are fully and unconditionally guaranteed by certain of the Company’s domestic subsidiaries. We had restricted cash of $3.4 and $0.8 included in other current assets in the Consolidated Balance Sheets at June 30, 2017 and September 30, 2016 . In April 2015, the FASB issued ASU 2015-03, Interest - Imputation of Interest , which requires that debt issuance costs related to a recognized debt liability be presented in the balance sheet as a direct deduction from the carrying amount of that debt liability, consistent with debt discounts. This standard became effective and was retrospectively adopted for our fiscal year beginning October 1, 2016. As of June 30, 2017 and September 30, 2016, there were $1.0 and $1.2 in debt issuance costs recorded as a reduction in the carrying value of the related debt liability under the senior unsecured notes and Series A Notes. The $1.0 in debt issuance costs as of June 30, 2017 will be amortized over the remaining term of the senior unsecured notes and Series A Notes.</t>
  </si>
  <si>
    <t>Retirement Benefits</t>
  </si>
  <si>
    <t>Defined Benefit Pension Plans and Defined Benefit Postretirement Plans Disclosure [Abstract]</t>
  </si>
  <si>
    <t>Retirement Benefits Defined Benefit Plans U.S. Pension Benefits Non-U.S. Pension Benefits Three Months Ended June 30, Three Months Ended June 30, 2017 2016 2017 2016 Service costs $ 0.8 $ 0.9 $ 1.5 $ 0.5 Interest costs 2.3 2.4 0.2 0.5 Expected return on plan assets (3.4 ) (2.4 ) (0.2 ) (0.3 ) Amortization of unrecognized prior service costs, net 0.1 0.1 0.1 — Amortization of net loss 0.7 0.9 0.1 — Net pension costs $ 0.5 $ 1.9 $ 1.7 $ 0.7 U.S. Pension Benefits Non-U.S. Pension Benefits Nine Months Ended June 30, Nine Months Ended June 30, 2017 2016 2017 2016 Service costs $ 2.7 $ 2.9 $ 2.3 $ 1.6 Interest costs 6.6 7.1 0.5 1.4 Expected return on plan assets (10.1 ) (7.2 ) (0.5 ) (0.8 ) Amortization of unrecognized prior service costs, net 0.3 0.4 0.1 — Amortization of net loss 2.8 2.7 0.8 0.4 Net pension costs $ 2.3 $ 5.9 $ 3.2 $ 2.6 During the first quarter of 2017, we made an $ 80.0 contribution to our U.S. defined benefit pension plan (the “Plan”) using funds borrowed from our Facility. Although this action increased Plan assets and reduces expected 2017 pension expense, the majority of the pension expense savings in 2017 from this action is expected to be offset by the additional interest expense on the funds borrowed and certain tax effects from the transaction. During 2017 we also began implementing a plan to transition our U.S. employees not covered by a collective bargaining agreement and our employees covered by a collective bargaining agreement at one of our facilities from a defined benefit-based model to a defined contribution structure over a three-year sunset period. This change caused remeasurements for the Plan for the affected populations. The remeasurements did not cause a material change as the assumptions did not materially differ from the assumptions at September 30, 2016. Postretirement Healthcare Plans — Net postretirement healthcare costs were $0.1 and $0.3 for the three and nine months ended June 30, 2017 , and $0.0 and $0.2 for the same periods in the prior year. Defined Contribution Plans — Expenses related to our defined contribution plans were $2.7 and $8.4 for the three and nine months ended June 30, 2017 , and $2.4 and $7.0 for the same periods in the prior year.</t>
  </si>
  <si>
    <t>Income Taxes</t>
  </si>
  <si>
    <t>Income Tax Disclosure [Abstract]</t>
  </si>
  <si>
    <t>Income Taxes The effective tax rates for the three months ended June 30, 2017 and 2016 were 32.4% and 25.8% . The increase in the effective tax rate during the three months ended June 30, 2017 was primarily a result of a change in the geographic mix of our income in addition to a one time reduction in a permanent tax benefit. The effective tax rates for the nine months ended June 30, 2017 and 2016 were 29.7% and 28.6% . The increase in the effective tax rate during the nine months ended June 30, 2017 was primarily a result of a change in the geographic mix of our income in addition to a one time reduction in a permanent tax benefit. These unfavorable items for the nine months ended June 30, 2017 were partially offset by the tax benefit recognized on share-based compensation in 2017 and an increase in the reserve for unrecognized tax benefits that occurred in 2016 but did not repeat in 2017.</t>
  </si>
  <si>
    <t>Earnings Per Share</t>
  </si>
  <si>
    <t>Earnings Per Share [Abstract]</t>
  </si>
  <si>
    <t>Earnings Per Share The dilutive effects of performance-based stock awards were included in the computation of diluted earnings per share at the level the related performance criteria were met through the respective balance sheet date. At June 30, 2017 and 2016 , potential dilutive effects, representing approximately 600,000 and 800,000 shares, were excluded from the computation of diluted earnings per share as the related performance criteria were not yet met, although we expect to meet various levels of criteria in the future. Three Months Ended Nine Months Ended 2017 2016 2017 2016 Net income(1) $ 32.9 $ 30.7 $ 88.0 $ 76.8 Weighted average shares outstanding (basic - in millions) 63.4 63.4 63.6 63.3 Effect of dilutive stock options and other unvested equity awards (in millions) 0.5 0.5 0.5 0.5 Weighted average shares outstanding (diluted - in millions) 63.9 63.9 64.1 63.8 Basic earnings per share $ 0.52 $ 0.49 $ 1.38 $ 1.21 Diluted earnings per share $ 0.52 $ 0.48 $ 1.37 $ 1.21 Shares with anti-dilutive effect excluded from the computation of diluted earnings per share (in millions) 0.6 0.8 0.8 0.7 (1) Net income attributable to Hillenbrand</t>
  </si>
  <si>
    <t>Shareholders' Equity</t>
  </si>
  <si>
    <t>Equity [Abstract]</t>
  </si>
  <si>
    <t>Shareholders’ Equity During the nine months ended June 30, 2017 , we paid approximately $39.0 of cash dividends. We also repurchased approximately 778,000 shares of our common stock during the nine months ended June 30, 2017 , at a total cost of approximately $28.0 . In connection with our share-based compensation plans discussed further in Note 12, we also issued approximately 755,000 shares of common stock, of which approximately 665,000 shares were from treasury stock.</t>
  </si>
  <si>
    <t>Other Comprehensive Income (Loss)</t>
  </si>
  <si>
    <t>Accumulated Other Comprehensive Income (Loss), Net of Tax [Abstract]</t>
  </si>
  <si>
    <t>Other Comprehensive Income (Loss) Pension and Postretirement Currency Translation Net Unrealized Gain (Loss) on Derivative Instruments Total Attributable to Hillenbrand, Inc. Noncontrolling Interests Total Balance at September 30, 2015 $ (54.4 ) $ (52.1 ) $ (1.4 ) $ (107.9 ) Other comprehensive income (loss) before reclassifications Before tax amount — (8.9 ) — (8.9 ) $ (0.4 ) $ (9.3 ) Tax expense — — (0.5 ) (0.5 ) — (0.5 ) After tax amount — (8.9 ) (0.5 ) (9.4 ) (0.4 ) (9.8 ) Amounts reclassified from accumulated other comprehensive income(1) 0.9 — (0.1 ) 0.8 — 0.8 Net current period other comprehensive income (loss) 0.9 (8.9 ) (0.6 ) (8.6 ) $ (0.4 ) $ (9.0 ) Balance at June 30, 2016 $ (53.5 ) $ (61.0 ) $ (2.0 ) $ (116.5 ) (1) Amounts are net of tax. Pension and Postretirement Currency Translation Net Unrealized Gain (Loss) on Derivative Instruments Total Attributable to Hillenbrand, Inc. Noncontrolling Interests Total Balance at September 30, 2016 $ (67.5 ) $ (61.6 ) $ (0.7 ) $ (129.8 ) Other comprehensive income (loss) before reclassifications Before tax amount 11.3 11.4 3.4 26.1 $ 0.3 $ 26.4 Tax expense (4.1 ) — (1.2 ) (5.3 ) — (5.3 ) After tax amount 7.2 11.4 2.2 20.8 0.3 21.1 Amounts reclassified from accumulated other comprehensive income(1) 2.5 — (0.1 ) 2.4 — 2.4 Net current period other comprehensive income (loss) 9.7 11.4 2.1 23.2 $ 0.3 $ 23.5 Balance at June 30, 2017 $ (57.8 ) $ (50.2 ) $ 1.4 $ (106.6 ) (1) Amounts are net of tax. Reclassifications out of Accumulated Other Comprehensive Income include: Three Months Ended June 30, 2016 Amortization of Pension and Postretirement (1) (Gain)/Loss on Derivative Instruments Net Loss Recognized Prior Service Costs Recognized Total Affected Line in the Consolidated Statement of Operations: Net revenue $ — $ — $ (0.4 ) $ (0.4 ) Cost of goods sold 0.6 0.1 — 0.7 Operating expenses 0.3 — — 0.3 Other income (expense), net — — (0.2 ) (0.2 ) Total before tax $ 0.9 $ 0.1 $ (0.6 ) $ 0.4 Tax expense (0.4 ) Total reclassifications for the period, net of tax $ — Nine Months Ended June 30, 2016 Amortization of Pension and Postretirement (1) (Gain)/Loss on Derivative Instruments Net Loss Recognized Prior Service Costs Recognized Total Affected Line in the Consolidated Statement of Operations: Net revenue $ — $ — $ (0.1 ) $ (0.1 ) Cost of goods sold 1.8 0.2 — 2.0 Operating expenses 0.7 0.1 — 0.8 Other income (expense), net — — — — Total before tax $ 2.5 $ 0.3 $ (0.1 ) $ 2.7 Tax expense (1.9 ) Total reclassifications for the period, net of tax $ 0.8 Three Months Ended June 30, 2017 Amortization of Pension and (Gain)/Loss on Net Loss Prior Service Costs Derivative Total Affected Line in the Consolidated Statement of Operations: Net revenue $ — $ — $ (0.2 ) $ (0.2 ) Cost of goods sold 0.5 0.1 (0.2 ) 0.4 Operating expenses 0.2 — — 0.2 Other income (expense), net — — — — Total before tax $ 0.7 $ 0.1 $ (0.4 ) $ 0.4 Tax expense (0.1 ) Total reclassifications for the period, net of tax $ 0.3 Nine Months Ended June 30, 2017 Amortization of Pension and (Gain)/Loss on Net Loss Prior Service Costs Derivative Total Affected Line in the Consolidated Statement of Operations: Net revenue $ — $ — $ — $ — Cost of goods sold 2.4 0.2 (0.2 ) 2.4 Operating expenses 1.1 0.1 — 1.2 Other income (expense), net — — 0.1 0.1 Total before tax $ 3.5 $ 0.3 $ (0.1 ) $ 3.7 Tax expense (1.3 ) Total reclassifications for the period, net of tax $ 2.4 (1) These accumulated other comprehensive income components are included in the computation of net periodic pension cost (see Note 7).</t>
  </si>
  <si>
    <t>Share-Based Compensation</t>
  </si>
  <si>
    <t>Compensation Related Costs [Abstract]</t>
  </si>
  <si>
    <t xml:space="preserve">Share-Based Compensation Three Months Ended Nine Months Ended 2017 2016 2017 2016 Share-based compensation costs $ 2.4 $ 2.5 $ 8.1 $ 6.2 Less impact of income tax benefit 0.9 0.9 2.9 2.3 Share-based compensation costs, net of tax $ 1.5 $ 1.6 $ 5.2 $ 3.9 We have share-based compensation with long-term performance-based metrics that are contingent upon our relative total shareholder return and the creation of shareholder value. Relative total shareholder return is determined by comparing our total shareholder return during a three-year period to the respective total shareholder returns of 15 other companies in a designated performance peer group. Creation of shareholder value is measured by the cumulative cash returns and final period net operating profit after tax compared to the established hurdle rate over a three -year period. For the performance-based awards contingent upon the creation of shareholder value, compensation expense is adjusted each quarter based upon actual results to date and any changes to forecasted information on each of the separate grants. During the nine months ended June 30, 2017 , we made the following grants: Number of Units Stock options 475,892 Time-based stock awards 35,983 Performance-based stock awards (maximum that can be earned) 301,168 Stock options granted during fiscal 2017 had a weighted-average exercise price of $36.09 and a weighted-average grant date fair value of $8.38 . Our time-based stock awards and performance-based stock awards granted during fiscal 2017 had weighted-average grant date fair values of $36.19 and $39.70 . Included in the performance-based stock awards granted during 2017 are 157,787 units whose payout level is based upon the Company’s relative total shareholder return over the three -year measurement period, as described above. These units will be expensed on a straight-line basis over the measurement period and are not subsequently adjusted after the grant date. </t>
  </si>
  <si>
    <t>Other Income (Expense), Net</t>
  </si>
  <si>
    <t>Other Nonoperating Income (Expense) [Abstract]</t>
  </si>
  <si>
    <t>Other Income and Other Expense</t>
  </si>
  <si>
    <t>Other Income (Expense), Net Three Months Ended Nine Months Ended 2017 2016 2017 2016 Equity in net income (loss) of affiliates $ (1.2 ) $ 0.4 $ (0.2 ) $ (0.1 ) Foreign currency exchange gain (loss), net 0.5 — (0.9 ) 0.1 Other, net (0.4 ) (0.7 ) (1.9 ) (1.9 ) Other (expense) income, net $ (1.1 ) $ (0.3 ) $ (3.0 ) $ (1.9 )</t>
  </si>
  <si>
    <t>Commitments and Contingencies</t>
  </si>
  <si>
    <t>Commitments and Contingencies Disclosure [Abstract]</t>
  </si>
  <si>
    <t>Commitments and Contingencies Like most companies, we are involved from time to time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n many cases.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 Claims other than employment and employment-related matters have deductibles and self-funded retentions up to $0.5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 The recorded amounts represent our best estimate of the costs we will incur in relation to such exposures, but it is possible that actual costs will differ from those estimates.</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Carrying Value at Fair Value at June 30, 2017 Level 1 Level 2 Level 3 Assets: Cash and cash equivalents $ 71.5 $ 71.5 $ — $ — Investments in rabbi trust 4.1 4.1 — — Derivative instruments 3.4 — 3.4 — Liabilities: $150 senior unsecured notes 149.4 161.3 — — Revolving credit facility 195.0 — 195.0 — Term loan 151.9 — 151.9 — $100 Series A Notes 100.0 — 106.0 — Derivative instruments 2.6 — 2.6 — The fair values of the revolving credit facility and term loan approximated carrying value at June 30, 2017 . The fair values of the revolving credit facility, term loan, and Series A Notes are estimated based on internally developed models, using current market interest rate data for similar issues, as there is no active market for our revolving credit facility, term loan, or Series A Notes. The fair values of the Company’s derivative instruments are based upon pricing models using inputs derived from third-party pricing services or observable market data such as currency spot and forward rates. These values are periodically validated by comparing to third-party broker quotes. The aggregate notional value of derivatives was $259.0 at June 30, 2017 . The derivatives are included in other current assets, other assets, and other current liabilities, as applicable, on the balance sheet.</t>
  </si>
  <si>
    <t>Segment and Geographical Information</t>
  </si>
  <si>
    <t>Segment Reporting [Abstract]</t>
  </si>
  <si>
    <t>Segment and Geographical Information Three Months Ended June 30, Nine Months Ended June 30, 2017 2016 2017 2016 Net revenue Process Equipment Group $ 258.9 $ 230.7 $ 724.6 $ 680.5 Batesville 137.0 140.3 422.7 429.2 Total $ 395.9 $ 371.0 $ 1,147.3 $ 1,109.7 Adjusted EBITDA Process Equipment Group $ 50.3 $ 41.8 $ 120.3 $ 109.8 Batesville 33.5 34.6 107.2 109.5 Corporate (11.5 ) (9.3 ) (28.5 ) (26.6 ) Net revenue (1) United States $ 224.5 $ 208.9 $ 653.1 $ 627.8 Germany 114.0 106.3 334.2 307.1 All other foreign business units 57.4 55.8 160.0 174.8 Total $ 395.9 $ 371.0 $ 1,147.3 $ 1,109.7 (1) We attribute revenue to a geography based upon the location of the business unit that consummates the external sale. June 30, September 30, Total assets assigned Process Equipment Group $ 1,728.7 $ 1,694.6 Batesville 201.0 211.8 Corporate 24.4 53.3 Total $ 1,954.1 $ 1,959.7 Tangible long-lived assets, net United States $ 83.5 $ 89.5 Germany 36.9 35.8 All other foreign business units 27.2 27.2 Total $ 147.6 $ 152.5 The following schedule reconciles segment adjusted EBITDA to consolidated net income. Three Months Ended Nine Months Ended 2017 2016 2017 2016 Adjusted EBITDA: Process Equipment Group $ 50.3 $ 41.8 $ 120.3 $ 109.8 Batesville 33.5 34.6 107.2 109.5 Corporate (11.5 ) (9.3 ) (28.5 ) (26.6 ) Less: Interest income (0.2 ) (0.3 ) (0.5 ) (0.8 ) Interest expense 6.5 6.6 18.9 18.9 Income tax expense 16.6 10.9 38.2 31.9 Depreciation and amortization 13.5 14.3 42.1 46.2 Business acquisition and integration 0.4 0.7 1.0 3.5 Inventory step-up — (0.1 ) — 2.4 Restructuring and restructuring related 0.9 1.5 8.8 8.9 Trade name impairment — 2.2 — 2.2 Consolidated net income $ 34.6 $ 31.3 $ 90.5 $ 79.5</t>
  </si>
  <si>
    <t>Condensed Consolidating Information</t>
  </si>
  <si>
    <t>Condensed Financial Information of Parent Company Only Disclosure [Abstract]</t>
  </si>
  <si>
    <t>Condensed Consolidating Information - Certain 100% owned domestic subsidiaries of Hillenbrand fully and unconditionally, jointly and severally, agreed to guarantee all of the indebtedness and guarantee obligations relating to our obligations under our revolving credit facility, term loan, senior unsecured notes, Series A Notes, and LG Facility.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 Condensed Consolidating Statements of Income Three Months Ended June 30, 2017 Three Months Ended June 30, 2016 Parent Guarantors Non- Eliminations Consolidated Parent Guarantors Non- Eliminations Consolidated Net revenue $ — $ 225.4 $ 226.6 $ (56.1 ) $ 395.9 $ — $ 206.0 $ 215.0 $ (50.0 ) $ 371.0 Cost of goods sold — 115.2 158.7 (30.4 ) 243.5 — 101.3 150.7 (24.5 ) 227.5 Gross profit — 110.2 67.9 (25.7 ) 152.4 — 104.7 64.3 (25.5 ) 143.5 Operating expenses 11.3 58.7 42.0 (25.7 ) 86.3 8.9 63.1 40.7 (25.5 ) 87.2 Amortization expense — 3.3 4.0 — 7.3 — 2.9 4.3 — 7.2 Interest expense 5.6 — 0.9 — 6.5 6.0 — 0.6 — 6.6 Other income (expense), net (0.2 ) (2.0 ) 1.1 — (1.1 ) (0.1 ) (0.4 ) 0.2 — (0.3 ) Equity in net income (loss) of subsidiaries 45.3 2.2 — (47.5 ) — 36.4 2.8 — (39.2 ) — Income (loss) before income taxes 28.2 48.4 22.1 (47.5 ) 51.2 21.4 41.1 18.9 (39.2 ) 42.2 Income tax expense (benefit) (4.7 ) 16.3 5.0 — 16.6 (9.3 ) 14.7 5.5 — 10.9 Consolidated net income 32.9 32.1 17.1 (47.5 ) 34.6 30.7 26.4 13.4 (39.2 ) 31.3 Less: Net income attributable to noncontrolling interests — — 1.7 — 1.7 — — 0.6 — 0.6 Net income (loss) (1) $ 32.9 $ 32.1 $ 15.4 $ (47.5 ) $ 32.9 $ 30.7 $ 26.4 $ 12.8 $ (39.2 ) $ 30.7 Consolidated comprehensive income (loss) $ 59.3 $ 32.5 $ 43.3 $ (74.0 ) $ 61.1 $ 16.1 $ 27.0 $ (1.3 ) $ (25.4 ) $ 16.4 Less: Comprehensive income attributable to noncontrolling interests — — 1.8 — 1.8 — — 0.3 — 0.3 Comprehensive income (loss) (2) $ 59.3 $ 32.5 $ 41.5 $ (74.0 ) $ 59.3 $ 16.1 $ 27.0 $ (1.6 ) $ (25.4 ) $ 16.1 Nine Months Ended June 30, 2017 Nine Months Ended June 30, 2016 Parent Guarantors Non- Eliminations Consolidated Parent Guarantors Non- Eliminations Consolidated Net revenue $ — $ 656.8 $ 647.0 $ (156.5 ) $ 1,147.3 $ — $ 621.1 $ 638.5 $ (149.9 ) $ 1,109.7 Cost of goods sold — 341.6 460.9 (82.2 ) 720.3 — 312.1 456.5 (73.3 ) 695.3 Gross profit — 315.2 186.1 (74.3 ) 427.0 — 309.0 182.0 (76.6 ) 414.4 Operating expenses 32.3 174.5 122.2 (74.3 ) 254.7 23.8 186.9 122.5 (76.6 ) 256.6 Amortization expense — 10.1 11.6 — 21.7 — 9.7 15.9 — 25.6 Interest expense 16.4 — 2.5 — 18.9 16.8 0.1 2.0 — 18.9 Other income (expense), net (0.6 ) (2.4 ) — — (3.0 ) (0.3 ) (2.5 ) 0.9 — (1.9 ) Equity in net income (loss) of subsidiaries 116.8 5.9 — (122.7 ) — 94.8 7.7 — (102.5 ) — Income (loss) before income taxes 67.5 134.1 49.8 (122.7 ) 128.7 53.9 117.5 42.5 (102.5 ) 111.4 Income tax expense (benefit) (20.5 ) 47.0 11.7 — 38.2 (22.9 ) 42.6 12.2 — 31.9 Consolidated net income 88.0 87.1 38.1 (122.7 ) 90.5 76.8 74.9 30.3 (102.5 ) 79.5 Less: Net income attributable to noncontrolling interests — — 2.5 — 2.5 — — 2.7 — 2.7 Net income (loss) (1) $ 88.0 $ 87.1 $ 35.6 $ (122.7 ) $ 88.0 $ 76.8 $ 74.9 $ 27.6 $ (102.5 ) $ 76.8 Consolidated comprehensive income (loss) $ 111.2 $ 92.2 $ 51.4 $ (140.8 ) $ 114.0 $ 68.2 $ 85.0 $ 21.2 $ (103.9 ) $ 70.5 Less: Comprehensive income attributable to noncontrolling interests — — 2.8 — 2.8 — — 2.3 — 2.3 Comprehensive income (loss) (2) $ 111.2 $ 92.2 $ 48.6 $ (140.8 ) $ 111.2 $ 68.2 $ 85.0 $ 18.9 $ (103.9 ) $ 68.2 (1) Net income attributable to Hillenbrand (2) Comprehensive income attributable to Hillenbrand Condensed Consolidating Balance Sheets June 30, 2017 September 30, 2016 Parent Guarantors Non- Guarantors Eliminations Consolidated Parent Guarantors Non- Guarantors Eliminations Consolidated Cash and cash equivalents $ 0.1 $ 6.3 $ 65.1 $ — $ 71.5 $ 4.4 $ 5.6 $ 42.0 $ — $ 52.0 Trade receivables, net — 111.7 76.5 — 188.2 — 120.6 84.4 — 205.0 Unbilled receivables from long-term manufacturing contracts — 5.1 139.2 — 144.3 — 10.6 115.2 — 125.8 Inventories — 72.2 89.7 (2.6 ) 159.3 — 69.8 86.1 (2.8 ) 153.1 Deferred income taxes — — — — — 1.6 17.4 — 4.9 23.9 Prepaid expense 3.1 9.8 13.9 — 26.8 2.2 6.5 9.5 — 18.2 Intercompany receivables — 984.4 91.2 (1,075.6 ) — — 1,003.1 97.4 (1,100.5 ) — Other current assets 0.4 1.5 17.3 0.2 19.4 4.6 1.5 15.9 0.3 22.3 Total current assets 3.6 1,191.0 492.9 (1,078.0 ) 609.5 12.8 1,235.1 450.5 (1,098.1 ) 600.3 Property, plant and equipment, net 4.1 63.8 79.7 — 147.6 4.9 65.7 81.9 — 152.5 Intangible assets, net 3.8 214.9 305.6 — 524.3 4.1 220.4 317.0 — 541.5 Goodwill — 283.9 355.2 — 639.1 — 271.8 362.5 — 634.3 Investment in consolidated subsidiaries 2,209.1 664.1 — (2,873.2 ) — 2,143.4 820.2 — (2,963.6 ) — Other assets 18.7 22.5 3.7 (11.3 ) 33.6 18.9 22.7 0.8 (11.3 ) 31.1 Total Assets $ 2,239.3 $ 2,440.2 $ 1,237.1 $ (3,962.5 ) $ 1,954.1 $ 2,184.1 $ 2,635.9 $ 1,212.7 $ (4,073.0 ) $ 1,959.7 Trade accounts payable $ 0.5 $ 34.0 $ 107.2 $ — $ 141.7 $ 0.4 $ 28.4 $ 106.9 $ — $ 135.7 Liabilities from long-term manufacturing contracts and advances — 27.2 70.7 — 97.9 — 14.0 64.6 — 78.6 Current portion of long-term debt 16.9 — — — 16.9 13.5 — 0.3 — 13.8 Accrued compensation 5.9 18.9 38.4 — 63.2 4.7 17.3 35.3 — 57.3 Deferred income taxes — — — — — — — 18.1 4.7 22.8 Intercompany payables 1,074.5 3.7 — (1,078.2 ) — 1,098.8 4.5 — (1,103.3 ) — Other current liabilities 14.0 38.8 65.0 0.2 118.0 13.9 39.8 71.6 0.2 125.5 Total current liabilities 1,111.8 122.6 281.3 (1,078.0 ) 437.7 1,131.3 104.0 296.8 (1,098.4 ) 433.7 Long-term debt 429.4 — 149.0 — 578.4 416.6 — 178.5 — 595.1 Accrued pension and postretirement healthcare 1.1 33.3 103.0 — 137.4 1.1 127.0 104.6 — 232.7 Deferred income taxes — 22.4 50.5 (11.3 ) 61.6 — 5.8 27.8 (11.0 ) 22.6 Other long-term liabilities 0.9 16.9 10.3 — 28.1 2.8 16.3 10.3 — 29.4 Total Liabilities 1,543.2 195.2 594.1 (1,089.3 ) 1,243.2 1,551.8 253.1 618.0 (1,109.4 ) 1,313.5 Total Hillenbrand Shareholders’ Equity 696.1 2,245.0 628.2 (2,873.2 ) 696.1 632.3 2,382.8 580.8 (2,963.6 ) 632.3 Noncontrolling interests — — 14.8 — 14.8 — — 13.9 — 13.9 Total Equity 696.1 2,245.0 643.0 (2,873.2 ) 710.9 632.3 2,382.8 594.7 (2,963.6 ) 646.2 Total Liabilities and Equity $ 2,239.3 $ 2,440.2 $ 1,237.1 $ (3,962.5 ) $ 1,954.1 $ 2,184.1 $ 2,635.9 $ 1,212.7 $ (4,073.0 ) $ 1,959.7 Condensed Consolidating Statements of Cash Flow Nine Months Ended June 30, 2017 Nine Months Ended June 30, 2016 Parent Guarantors Non- Guarantors Eliminations Consolidated Parent Guarantors Non- Guarantors Eliminations Consolidated Net cash provided by (used in) operating activities $ 33.2 $ 129.0 $ 70.2 $ (128.7 ) $ 103.7 $ (67.4 ) $ 244.8 $ 122.3 $ (110.0 ) $ 189.7 Investing activities: Capital expenditures (0.5 ) (7.2 ) (6.5 ) — (14.2 ) (2.3 ) (5.9 ) (7.4 ) — (15.6 ) Proceeds from sales of property, plant, and equipment — 1.9 0.4 — 2.3 — 0.6 0.4 — 1.0 Acquisition of business, net of cash acquired — — — — — — (131.3 ) (105.7 ) — (237.0 ) Other, net 2.7 (0.4 ) (2.7 ) — (0.4 ) — — 0.1 — 0.1 Net cash provided by (used in) investing activities 2.2 (5.7 ) (8.8 ) — (12.3 ) (2.3 ) (136.6 ) (112.6 ) — (251.5 ) Financing activities: Repayments on term loan (10.1 ) — — — (10.1 ) (6.8 ) — — — (6.8 ) Proceeds from revolving credit facilities 233.0 — 488.2 — 721.2 315.5 — 165.0 — 480.5 Repayments on revolving credit facilities (207.0 ) — (518.5 ) — (725.5 ) (194.0 ) — (169.7 ) — (363.7 ) Payment of dividends - intercompany — (122.6 ) (6.1 ) 128.7 — — (104.6 ) (5.4 ) 110.0 — Payment of dividends on common stock (39.0 ) — — — (39.0 ) (38.3 ) — — — (38.3 ) Repurchases of common stock (28.0 ) — — — (28.0 ) (16.6 ) — — — (16.6 ) Net proceeds (payments) on stock plans 11.4 — — — 11.4 7.6 — — — 7.6 Other, net — — (2.5 ) — (2.5 ) 2.1 — (1.0 ) — 1.1 Net cash provided by (used in) financing activities (39.7 ) (122.6 ) (38.9 ) 128.7 (72.5 ) 69.5 (104.6 ) (11.1 ) 110.0 63.8 Effect of exchange rates on cash and cash equivalents — — 0.6 — 0.6 — — (2.7 ) — (2.7 ) Net cash flow (4.3 ) 0.7 23.1 — 19.5 (0.2 ) 3.6 (4.1 ) — (0.7 ) Cash and equivalents at beginning of period 4.4 5.6 42.0 — 52.0 0.3 7.1 40.9 — 48.3 Cash and equivalents at end of period $ 0.1 $ 6.3 $ 65.1 $ — $ 71.5 $ 0.1 $ 10.7 $ 36.8 $ — $ 47.6</t>
  </si>
  <si>
    <t>Restructuring</t>
  </si>
  <si>
    <t>Restructuring and Related Activities [Abstract]</t>
  </si>
  <si>
    <t>Restructuring The following schedule details the restructuring charges by segment and the classification of those charges on the income statement. Three Months Ended June 30, 2017 Three Months Ended June 30, 2016 Cost of goods sold Operating expenses Total Cost of goods sold Operating expenses Total Process Equipment Group $ — $ 0.2 $ 0.2 $ 0.3 $ 0.5 $ 0.8 Batesville (0.1 ) — (0.1 ) — 0.2 0.2 Corporate — — — — 0.1 0.1 Total $ (0.1 ) $ 0.2 $ 0.1 $ 0.3 $ 0.8 $ 1.1 Nine Months Ended June 30, 2017 Nine Months Ended June 30, 2016 Cost of goods sold Operating expenses Total Cost of goods sold Operating expenses Total Process Equipment Group $ — $ 0.5 $ 0.5 $ 3.1 $ 3.6 $ 6.7 Batesville 6.3 — 6.3 0.1 0.9 1.0 Corporate — 2.1 2.1 — 0.4 0.4 Total $ 6.3 $ 2.6 $ 8.9 $ 3.2 $ 4.9 $ 8.1 The 2017 charges related primarily to the closure of a plant at Batesville and corporate functional restructuring. The 2016 charges primarily related to severance costs at the Process Equipment Group as we integrated and streamlined the business operations within the segment. At June 30, 2017 , $ 3.3 of restructuring costs were accrued and expected to be paid over the next twelve months.</t>
  </si>
  <si>
    <t>Business Acquisitions (Notes)</t>
  </si>
  <si>
    <t>Business Combinations [Abstract]</t>
  </si>
  <si>
    <t>Business Combination Disclosure [Text Block]</t>
  </si>
  <si>
    <t>3. Business Acquisitions We incurred $ 0.4 and $1.0 of business acquisition and integration costs during the three and nine months ended June 30, 2017 , and $0.7 and $3.5 for the same periods in the prior year, recorded in operating expenses. Abel We completed the acquisition of Abel Pumps LP and Abel GmbH &amp; Co. KG and certain of their affiliates (collectively “Abel”) on October 2, 2015 for €95 in cash. We utilized borrowings under our $700.0 revolving credit facility and $180.0 term loan (together, the “Facility”) to fund this acquisition. Based in Büchen, Germany, Abel is a globally-recognized leader in positive displacement pumps. Abel specializes in designing, developing, and manufacturing piston and piston diaphragm pumps as well as pumping solutions and in providing related parts and service. This equipment is sold under the ABEL ® Pump Technology brand into the power generation, wastewater treatment, mining, general industry, and marine markets. The results of Abel are reported in our Process Equipment Group segment for the relevant periods. Based on the final purchase allocation, we recorded goodwill of $36 , and acquired identifiable intangible assets of $58 , which consisted of $5 of trade names not subject to amortization, $9 of developed technology, $3 of backlog, and $41 of customer relationships. In addition, we recorded $14 of net tangible assets, primarily working capital. Goodwill is deductible for tax purposes in Germany. Supplemental proforma information has not been provided as the acquisition did not have a material impact on consolidated results of operations. Red Valve On February 1, 2016, we completed the acquisition of Red Valve Company, Inc. (“Red Valve”) for $130.4 in cash, net of certain adjustments. We utilized borrowings under our Facility to fund this acquisition. Based in Carnegie, Pennsylvania, Red Valve is a global leader in highly-engineered valves designed to operate in the harshest municipal and industrial wastewater environments. Its products support mission critical applications in water/wastewater, power and mining, and other general industrial markets. The results of Red Valve are reported in our Process Equipment Group segment for the relevant periods. Based on the final purchase allocation, we recorded goodwill of $59 , and acquired identifiable intangible assets of $61 , which consisted of $4 of trade names not subject to amortization, $8 of developed technology, $1 of backlog, and $ 48 of customer relationships. In addition, we recorded $10 of net tangible assets, primarily working capital. Goodwill is deductible for tax purposes. Supplemental proforma information has not been provided as the acquisition did not have a material impact on consolidated results of operations. Both of these acquisitions continue Hillenbrand’s strategy to transform into a world-class global diversified industrial company by increasing our ability to expand into new markets and geographies within the highly attractive flow control space. The fair value of these acquisitions did not ascribe a significant amount to tangible assets as we often seek to acquire companies with a relatively low physical asset base in order to limit the need to invest significant additional cash post-acquisition.</t>
  </si>
  <si>
    <t>Summary of Significant Accounting Policies (Policies)</t>
  </si>
  <si>
    <t>Supplemental Balance Sheet Information (Tables)</t>
  </si>
  <si>
    <t>Schedule of supplemental balance sheet information</t>
  </si>
  <si>
    <t xml:space="preserve"> June 30, September 30, Trade accounts receivable reserves $ 19.6 $ 21.0 Accumulated depreciation on property, plant, and equipment $ 310.8 $ 299.4 Inventories: Raw materials and components $ 50.9 $ 51.4 Work in process 60.4 54.0 Finished goods 48.0 47.7 Total inventories $ 159.3 $ 153.1</t>
  </si>
  <si>
    <t>Intangible Assets and Goodwill (Tables)</t>
  </si>
  <si>
    <t>Schedule of Goodwill [Table Text Block]</t>
  </si>
  <si>
    <t xml:space="preserve"> Process Equipment Group Batesville Total Balance September 30, 2016 $ 626.0 $ 8.3 $ 634.3 Acquisitions, including purchase price adjustments (0.9 ) — (0.9 ) Foreign currency adjustments 5.7 — 5.7 Balance June 30, 2017 $ 630.8 $ 8.3 $ 639.1</t>
  </si>
  <si>
    <t>Schedule of Intangible Assets and Goodwill [Table Text Block]</t>
  </si>
  <si>
    <t>The following tables summarize the carrying amounts and related accumulated amortization for intangible assets as of June 30, 2017 and September 30, 2016 . June 30, 2017 September 30, 2016 Cost Accumulated Amortization Cost Accumulated Amortization Finite-lived assets: Trade names $ 0.2 $ (0.1 ) $ 0.2 $ (0.1 ) Customer relationships 463.2 (118.9 ) 459.5 (100.7 ) Technology, including patents 78.9 (37.9 ) 77.9 (33.3 ) Software 48.9 (41.6 ) 47.4 (39.8 ) Other 0.2 (0.2 ) 0.4 (0.3 ) 591.4 (198.7 ) 585.4 (174.2 ) Indefinite-lived assets: Trade names 131.6 — 130.3 — Total $ 723.0 $ (198.7 ) $ 715.7 $ (174.2 )</t>
  </si>
  <si>
    <t>Financing Agreements (Tables)</t>
  </si>
  <si>
    <t>Schedule of borrowings under financing agreements</t>
  </si>
  <si>
    <t xml:space="preserve"> June 30, September 30, $700 revolving credit facility (excluding outstanding letters of credit) $ 195.0 $ 198.5 $180 term loan 151.9 162.0 $150 senior unsecured notes, net of discount (1) 148.8 148.5 $100 Series A Notes (2) 99.6 99.6 Other — 0.3 Total debt 595.3 608.9 Less: current portion 16.9 13.8 Total long-term debt $ 578.4 $ 595.1 (1) Includes debt issuance costs of $0.6 and $0.8 at June 30, 2017 and September 30, 2016. (2) Includes debt issuance costs of $0.4 and $0.4 at June 30, 2017 and September 30, 2016.</t>
  </si>
  <si>
    <t>Retirement Benefits (Tables)</t>
  </si>
  <si>
    <t>Components of net pension costs</t>
  </si>
  <si>
    <t xml:space="preserve"> U.S. Pension Benefits Non-U.S. Pension Benefits Three Months Ended June 30, Three Months Ended June 30, 2017 2016 2017 2016 Service costs $ 0.8 $ 0.9 $ 1.5 $ 0.5 Interest costs 2.3 2.4 0.2 0.5 Expected return on plan assets (3.4 ) (2.4 ) (0.2 ) (0.3 ) Amortization of unrecognized prior service costs, net 0.1 0.1 0.1 — Amortization of net loss 0.7 0.9 0.1 — Net pension costs $ 0.5 $ 1.9 $ 1.7 $ 0.7 U.S. Pension Benefits Non-U.S. Pension Benefits Nine Months Ended June 30, Nine Months Ended June 30, 2017 2016 2017 2016 Service costs $ 2.7 $ 2.9 $ 2.3 $ 1.6 Interest costs 6.6 7.1 0.5 1.4 Expected return on plan assets (10.1 ) (7.2 ) (0.5 ) (0.8 ) Amortization of unrecognized prior service costs, net 0.3 0.4 0.1 — Amortization of net loss 2.8 2.7 0.8 0.4 Net pension costs $ 2.3 $ 5.9 $ 3.2 $ 2.6 </t>
  </si>
  <si>
    <t>Earnings Per Share (Tables)</t>
  </si>
  <si>
    <t>Schedule of computation of basic and diluted earnings per share</t>
  </si>
  <si>
    <t xml:space="preserve"> Three Months Ended Nine Months Ended 2017 2016 2017 2016 Net income(1) $ 32.9 $ 30.7 $ 88.0 $ 76.8 Weighted average shares outstanding (basic - in millions) 63.4 63.4 63.6 63.3 Effect of dilutive stock options and other unvested equity awards (in millions) 0.5 0.5 0.5 0.5 Weighted average shares outstanding (diluted - in millions) 63.9 63.9 64.1 63.8 Basic earnings per share $ 0.52 $ 0.49 $ 1.38 $ 1.21 Diluted earnings per share $ 0.52 $ 0.48 $ 1.37 $ 1.21 Shares with anti-dilutive effect excluded from the computation of diluted earnings per share (in millions) 0.6 0.8 0.8 0.7 (1) Net income attributable to Hillenbrand</t>
  </si>
  <si>
    <t>Other Comprehensive Income (Loss) (Tables)</t>
  </si>
  <si>
    <t>Schedule of changes in accumulated other comprehensive income (loss) by component</t>
  </si>
  <si>
    <t xml:space="preserve"> Pension and Postretirement Currency Translation Net Unrealized Gain (Loss) on Derivative Instruments Total Attributable to Hillenbrand, Inc. Noncontrolling Interests Total Balance at September 30, 2015 $ (54.4 ) $ (52.1 ) $ (1.4 ) $ (107.9 ) Other comprehensive income (loss) before reclassifications Before tax amount — (8.9 ) — (8.9 ) $ (0.4 ) $ (9.3 ) Tax expense — — (0.5 ) (0.5 ) — (0.5 ) After tax amount — (8.9 ) (0.5 ) (9.4 ) (0.4 ) (9.8 ) Amounts reclassified from accumulated other comprehensive income(1) 0.9 — (0.1 ) 0.8 — 0.8 Net current period other comprehensive income (loss) 0.9 (8.9 ) (0.6 ) (8.6 ) $ (0.4 ) $ (9.0 ) Balance at June 30, 2016 $ (53.5 ) $ (61.0 ) $ (2.0 ) $ (116.5 ) (1) Amounts are net of tax. Pension and Postretirement Currency Translation Net Unrealized Gain (Loss) on Derivative Instruments Total Attributable to Hillenbrand, Inc. Noncontrolling Interests Total Balance at September 30, 2016 $ (67.5 ) $ (61.6 ) $ (0.7 ) $ (129.8 ) Other comprehensive income (loss) before reclassifications Before tax amount 11.3 11.4 3.4 26.1 $ 0.3 $ 26.4 Tax expense (4.1 ) — (1.2 ) (5.3 ) — (5.3 ) After tax amount 7.2 11.4 2.2 20.8 0.3 21.1 Amounts reclassified from accumulated other comprehensive income(1) 2.5 — (0.1 ) 2.4 — 2.4 Net current period other comprehensive income (loss) 9.7 11.4 2.1 23.2 $ 0.3 $ 23.5 Balance at June 30, 2017 $ (57.8 ) $ (50.2 ) $ 1.4 $ (106.6 ) (1) Amounts are net of tax.</t>
  </si>
  <si>
    <t>Schedule of reclassifications of AOCI</t>
  </si>
  <si>
    <t>Reclassifications out of Accumulated Other Comprehensive Income include: Three Months Ended June 30, 2016 Amortization of Pension and Postretirement (1) (Gain)/Loss on Derivative Instruments Net Loss Recognized Prior Service Costs Recognized Total Affected Line in the Consolidated Statement of Operations: Net revenue $ — $ — $ (0.4 ) $ (0.4 ) Cost of goods sold 0.6 0.1 — 0.7 Operating expenses 0.3 — — 0.3 Other income (expense), net — — (0.2 ) (0.2 ) Total before tax $ 0.9 $ 0.1 $ (0.6 ) $ 0.4 Tax expense (0.4 ) Total reclassifications for the period, net of tax $ — Nine Months Ended June 30, 2016 Amortization of Pension and Postretirement (1) (Gain)/Loss on Derivative Instruments Net Loss Recognized Prior Service Costs Recognized Total Affected Line in the Consolidated Statement of Operations: Net revenue $ — $ — $ (0.1 ) $ (0.1 ) Cost of goods sold 1.8 0.2 — 2.0 Operating expenses 0.7 0.1 — 0.8 Other income (expense), net — — — — Total before tax $ 2.5 $ 0.3 $ (0.1 ) $ 2.7 Tax expense (1.9 ) Total reclassifications for the period, net of tax $ 0.8 Three Months Ended June 30, 2017 Amortization of Pension and (Gain)/Loss on Net Loss Prior Service Costs Derivative Total Affected Line in the Consolidated Statement of Operations: Net revenue $ — $ — $ (0.2 ) $ (0.2 ) Cost of goods sold 0.5 0.1 (0.2 ) 0.4 Operating expenses 0.2 — — 0.2 Other income (expense), net — — — — Total before tax $ 0.7 $ 0.1 $ (0.4 ) $ 0.4 Tax expense (0.1 ) Total reclassifications for the period, net of tax $ 0.3 Nine Months Ended June 30, 2017 Amortization of Pension and (Gain)/Loss on Net Loss Prior Service Costs Derivative Total Affected Line in the Consolidated Statement of Operations: Net revenue $ — $ — $ — $ — Cost of goods sold 2.4 0.2 (0.2 ) 2.4 Operating expenses 1.1 0.1 — 1.2 Other income (expense), net — — 0.1 0.1 Total before tax $ 3.5 $ 0.3 $ (0.1 ) $ 3.7 Tax expense (1.3 ) Total reclassifications for the period, net of tax $ 2.4 (1) These accumulated other comprehensive income components are included in the computation of net periodic pension cost (see Note 7).</t>
  </si>
  <si>
    <t>Share-Based Compensation (Tables)</t>
  </si>
  <si>
    <t>Schedule of stock-based compensation costs</t>
  </si>
  <si>
    <t xml:space="preserve"> Three Months Ended Nine Months Ended 2017 2016 2017 2016 Share-based compensation costs $ 2.4 $ 2.5 $ 8.1 $ 6.2 Less impact of income tax benefit 0.9 0.9 2.9 2.3 Share-based compensation costs, net of tax $ 1.5 $ 1.6 $ 5.2 $ 3.9</t>
  </si>
  <si>
    <t>Schedule of stock-based awards granted in the period</t>
  </si>
  <si>
    <t>During the nine months ended June 30, 2017 , we made the following grants: Number of Units Stock options 475,892 Time-based stock awards 35,983 Performance-based stock awards (maximum that can be earned) 301,168</t>
  </si>
  <si>
    <t>Other Income (Expense), Net (Tables)</t>
  </si>
  <si>
    <t>Other income and expense</t>
  </si>
  <si>
    <t xml:space="preserve"> Three Months Ended Nine Months Ended 2017 2016 2017 2016 Equity in net income (loss) of affiliates $ (1.2 ) $ 0.4 $ (0.2 ) $ (0.1 ) Foreign currency exchange gain (loss), net 0.5 — (0.9 ) 0.1 Other, net (0.4 ) (0.7 ) (1.9 ) (1.9 ) Other (expense) income, net $ (1.1 ) $ (0.3 ) $ (3.0 ) $ (1.9 )</t>
  </si>
  <si>
    <t>Fair Value Measurements (Tables)</t>
  </si>
  <si>
    <t>Schedule of financial assets and liabilities at carrying value and fair value and the level within the fair value hierarchy</t>
  </si>
  <si>
    <t xml:space="preserve"> Carrying Value at Fair Value at June 30, 2017 Level 1 Level 2 Level 3 Assets: Cash and cash equivalents $ 71.5 $ 71.5 $ — $ — Investments in rabbi trust 4.1 4.1 — — Derivative instruments 3.4 — 3.4 — Liabilities: $150 senior unsecured notes 149.4 161.3 — — Revolving credit facility 195.0 — 195.0 — Term loan 151.9 — 151.9 — $100 Series A Notes 100.0 — 106.0 — Derivative instruments 2.6 — 2.6 —</t>
  </si>
  <si>
    <t>Segment and Geographical Information (Tables)</t>
  </si>
  <si>
    <t>Schedule of net revenue, adjusted EBITDA, and depreciation and amortization by segment and geographic location</t>
  </si>
  <si>
    <t xml:space="preserve"> Three Months Ended June 30, Nine Months Ended June 30, 2017 2016 2017 2016 Net revenue Process Equipment Group $ 258.9 $ 230.7 $ 724.6 $ 680.5 Batesville 137.0 140.3 422.7 429.2 Total $ 395.9 $ 371.0 $ 1,147.3 $ 1,109.7 Adjusted EBITDA Process Equipment Group $ 50.3 $ 41.8 $ 120.3 $ 109.8 Batesville 33.5 34.6 107.2 109.5 Corporate (11.5 ) (9.3 ) (28.5 ) (26.6 ) Net revenue (1) United States $ 224.5 $ 208.9 $ 653.1 $ 627.8 Germany 114.0 106.3 334.2 307.1 All other foreign business units 57.4 55.8 160.0 174.8 Total $ 395.9 $ 371.0 $ 1,147.3 $ 1,109.7 (1) We attribute revenue to a geography based upon the location of the business unit that consummates the external sale.</t>
  </si>
  <si>
    <t>Schedule of assets by segment and tangible long-lived assets, net by geographic location</t>
  </si>
  <si>
    <t xml:space="preserve"> June 30, September 30, Total assets assigned Process Equipment Group $ 1,728.7 $ 1,694.6 Batesville 201.0 211.8 Corporate 24.4 53.3 Total $ 1,954.1 $ 1,959.7 Tangible long-lived assets, net United States $ 83.5 $ 89.5 Germany 36.9 35.8 All other foreign business units 27.2 27.2 Total $ 147.6 $ 152.5</t>
  </si>
  <si>
    <t>Schedule of reconciliation of segment adjusted EBITDA to consolidated net income</t>
  </si>
  <si>
    <t>The following schedule reconciles segment adjusted EBITDA to consolidated net income. Three Months Ended Nine Months Ended 2017 2016 2017 2016 Adjusted EBITDA: Process Equipment Group $ 50.3 $ 41.8 $ 120.3 $ 109.8 Batesville 33.5 34.6 107.2 109.5 Corporate (11.5 ) (9.3 ) (28.5 ) (26.6 ) Less: Interest income (0.2 ) (0.3 ) (0.5 ) (0.8 ) Interest expense 6.5 6.6 18.9 18.9 Income tax expense 16.6 10.9 38.2 31.9 Depreciation and amortization 13.5 14.3 42.1 46.2 Business acquisition and integration 0.4 0.7 1.0 3.5 Inventory step-up — (0.1 ) — 2.4 Restructuring and restructuring related 0.9 1.5 8.8 8.9 Trade name impairment — 2.2 — 2.2 Consolidated net income $ 34.6 $ 31.3 $ 90.5 $ 79.5</t>
  </si>
  <si>
    <t>Condensed Consolidating Information (Tables)</t>
  </si>
  <si>
    <t>Schedule of condensed consolidating statements of income</t>
  </si>
  <si>
    <t xml:space="preserve"> Nine Months Ended June 30, 2017 Nine Months Ended June 30, 2016 Parent Guarantors Non- Eliminations Consolidated Parent Guarantors Non- Eliminations Consolidated Net revenue $ — $ 656.8 $ 647.0 $ (156.5 ) $ 1,147.3 $ — $ 621.1 $ 638.5 $ (149.9 ) $ 1,109.7 Cost of goods sold — 341.6 460.9 (82.2 ) 720.3 — 312.1 456.5 (73.3 ) 695.3 Gross profit — 315.2 186.1 (74.3 ) 427.0 — 309.0 182.0 (76.6 ) 414.4 Operating expenses 32.3 174.5 122.2 (74.3 ) 254.7 23.8 186.9 122.5 (76.6 ) 256.6 Amortization expense — 10.1 11.6 — 21.7 — 9.7 15.9 — 25.6 Interest expense 16.4 — 2.5 — 18.9 16.8 0.1 2.0 — 18.9 Other income (expense), net (0.6 ) (2.4 ) — — (3.0 ) (0.3 ) (2.5 ) 0.9 — (1.9 ) Equity in net income (loss) of subsidiaries 116.8 5.9 — (122.7 ) — 94.8 7.7 — (102.5 ) — Income (loss) before income taxes 67.5 134.1 49.8 (122.7 ) 128.7 53.9 117.5 42.5 (102.5 ) 111.4 Income tax expense (benefit) (20.5 ) 47.0 11.7 — 38.2 (22.9 ) 42.6 12.2 — 31.9 Consolidated net income 88.0 87.1 38.1 (122.7 ) 90.5 76.8 74.9 30.3 (102.5 ) 79.5 Less: Net income attributable to noncontrolling interests — — 2.5 — 2.5 — — 2.7 — 2.7 Net income (loss) (1) $ 88.0 $ 87.1 $ 35.6 $ (122.7 ) $ 88.0 $ 76.8 $ 74.9 $ 27.6 $ (102.5 ) $ 76.8 Consolidated comprehensive income (loss) $ 111.2 $ 92.2 $ 51.4 $ (140.8 ) $ 114.0 $ 68.2 $ 85.0 $ 21.2 $ (103.9 ) $ 70.5 Less: Comprehensive income attributable to noncontrolling interests — — 2.8 — 2.8 — — 2.3 — 2.3 Comprehensive income (loss) (2) $ 111.2 $ 92.2 $ 48.6 $ (140.8 ) $ 111.2 $ 68.2 $ 85.0 $ 18.9 $ (103.9 ) $ 68.2 (1) Net income attributable to Hillenbrand (2) Comprehensive income attributable to Hillenbrand Three Months Ended June 30, 2017 Three Months Ended June 30, 2016 Parent Guarantors Non- Eliminations Consolidated Parent Guarantors Non- Eliminations Consolidated Net revenue $ — $ 225.4 $ 226.6 $ (56.1 ) $ 395.9 $ — $ 206.0 $ 215.0 $ (50.0 ) $ 371.0 Cost of goods sold — 115.2 158.7 (30.4 ) 243.5 — 101.3 150.7 (24.5 ) 227.5 Gross profit — 110.2 67.9 (25.7 ) 152.4 — 104.7 64.3 (25.5 ) 143.5 Operating expenses 11.3 58.7 42.0 (25.7 ) 86.3 8.9 63.1 40.7 (25.5 ) 87.2 Amortization expense — 3.3 4.0 — 7.3 — 2.9 4.3 — 7.2 Interest expense 5.6 — 0.9 — 6.5 6.0 — 0.6 — 6.6 Other income (expense), net (0.2 ) (2.0 ) 1.1 — (1.1 ) (0.1 ) (0.4 ) 0.2 — (0.3 ) Equity in net income (loss) of subsidiaries 45.3 2.2 — (47.5 ) — 36.4 2.8 — (39.2 ) — Income (loss) before income taxes 28.2 48.4 22.1 (47.5 ) 51.2 21.4 41.1 18.9 (39.2 ) 42.2 Income tax expense (benefit) (4.7 ) 16.3 5.0 — 16.6 (9.3 ) 14.7 5.5 — 10.9 Consolidated net income 32.9 32.1 17.1 (47.5 ) 34.6 30.7 26.4 13.4 (39.2 ) 31.3 Less: Net income attributable to noncontrolling interests — — 1.7 — 1.7 — — 0.6 — 0.6 Net income (loss) (1) $ 32.9 $ 32.1 $ 15.4 $ (47.5 ) $ 32.9 $ 30.7 $ 26.4 $ 12.8 $ (39.2 ) $ 30.7 Consolidated comprehensive income (loss) $ 59.3 $ 32.5 $ 43.3 $ (74.0 ) $ 61.1 $ 16.1 $ 27.0 $ (1.3 ) $ (25.4 ) $ 16.4 Less: Comprehensive income attributable to noncontrolling interests — — 1.8 — 1.8 — — 0.3 — 0.3 Comprehensive income (loss) (2) $ 59.3 $ 32.5 $ 41.5 $ (74.0 ) $ 59.3 $ 16.1 $ 27.0 $ (1.6 ) $ (25.4 ) $ 16.1</t>
  </si>
  <si>
    <t>Schedule of condensed consolidating balance sheets</t>
  </si>
  <si>
    <t xml:space="preserve"> June 30, 2017 September 30, 2016 Parent Guarantors Non- Guarantors Eliminations Consolidated Parent Guarantors Non- Guarantors Eliminations Consolidated Cash and cash equivalents $ 0.1 $ 6.3 $ 65.1 $ — $ 71.5 $ 4.4 $ 5.6 $ 42.0 $ — $ 52.0 Trade receivables, net — 111.7 76.5 — 188.2 — 120.6 84.4 — 205.0 Unbilled receivables from long-term manufacturing contracts — 5.1 139.2 — 144.3 — 10.6 115.2 — 125.8 Inventories — 72.2 89.7 (2.6 ) 159.3 — 69.8 86.1 (2.8 ) 153.1 Deferred income taxes — — — — — 1.6 17.4 — 4.9 23.9 Prepaid expense 3.1 9.8 13.9 — 26.8 2.2 6.5 9.5 — 18.2 Intercompany receivables — 984.4 91.2 (1,075.6 ) — — 1,003.1 97.4 (1,100.5 ) — Other current assets 0.4 1.5 17.3 0.2 19.4 4.6 1.5 15.9 0.3 22.3 Total current assets 3.6 1,191.0 492.9 (1,078.0 ) 609.5 12.8 1,235.1 450.5 (1,098.1 ) 600.3 Property, plant and equipment, net 4.1 63.8 79.7 — 147.6 4.9 65.7 81.9 — 152.5 Intangible assets, net 3.8 214.9 305.6 — 524.3 4.1 220.4 317.0 — 541.5 Goodwill — 283.9 355.2 — 639.1 — 271.8 362.5 — 634.3 Investment in consolidated subsidiaries 2,209.1 664.1 — (2,873.2 ) — 2,143.4 820.2 — (2,963.6 ) — Other assets 18.7 22.5 3.7 (11.3 ) 33.6 18.9 22.7 0.8 (11.3 ) 31.1 Total Assets $ 2,239.3 $ 2,440.2 $ 1,237.1 $ (3,962.5 ) $ 1,954.1 $ 2,184.1 $ 2,635.9 $ 1,212.7 $ (4,073.0 ) $ 1,959.7 Trade accounts payable $ 0.5 $ 34.0 $ 107.2 $ — $ 141.7 $ 0.4 $ 28.4 $ 106.9 $ — $ 135.7 Liabilities from long-term manufacturing contracts and advances — 27.2 70.7 — 97.9 — 14.0 64.6 — 78.6 Current portion of long-term debt 16.9 — — — 16.9 13.5 — 0.3 — 13.8 Accrued compensation 5.9 18.9 38.4 — 63.2 4.7 17.3 35.3 — 57.3 Deferred income taxes — — — — — — — 18.1 4.7 22.8 Intercompany payables 1,074.5 3.7 — (1,078.2 ) — 1,098.8 4.5 — (1,103.3 ) — Other current liabilities 14.0 38.8 65.0 0.2 118.0 13.9 39.8 71.6 0.2 125.5 Total current liabilities 1,111.8 122.6 281.3 (1,078.0 ) 437.7 1,131.3 104.0 296.8 (1,098.4 ) 433.7 Long-term debt 429.4 — 149.0 — 578.4 416.6 — 178.5 — 595.1 Accrued pension and postretirement healthcare 1.1 33.3 103.0 — 137.4 1.1 127.0 104.6 — 232.7 Deferred income taxes — 22.4 50.5 (11.3 ) 61.6 — 5.8 27.8 (11.0 ) 22.6 Other long-term liabilities 0.9 16.9 10.3 — 28.1 2.8 16.3 10.3 — 29.4 Total Liabilities 1,543.2 195.2 594.1 (1,089.3 ) 1,243.2 1,551.8 253.1 618.0 (1,109.4 ) 1,313.5 Total Hillenbrand Shareholders’ Equity 696.1 2,245.0 628.2 (2,873.2 ) 696.1 632.3 2,382.8 580.8 (2,963.6 ) 632.3 Noncontrolling interests — — 14.8 — 14.8 — — 13.9 — 13.9 Total Equity 696.1 2,245.0 643.0 (2,873.2 ) 710.9 632.3 2,382.8 594.7 (2,963.6 ) 646.2 Total Liabilities and Equity $ 2,239.3 $ 2,440.2 $ 1,237.1 $ (3,962.5 ) $ 1,954.1 $ 2,184.1 $ 2,635.9 $ 1,212.7 $ (4,073.0 ) $ 1,959.7</t>
  </si>
  <si>
    <t>Condensed Cash Flow Statement [Table Text Block]</t>
  </si>
  <si>
    <t xml:space="preserve"> Nine Months Ended June 30, 2017 Nine Months Ended June 30, 2016 Parent Guarantors Non- Guarantors Eliminations Consolidated Parent Guarantors Non- Guarantors Eliminations Consolidated Net cash provided by (used in) operating activities $ 33.2 $ 129.0 $ 70.2 $ (128.7 ) $ 103.7 $ (67.4 ) $ 244.8 $ 122.3 $ (110.0 ) $ 189.7 Investing activities: Capital expenditures (0.5 ) (7.2 ) (6.5 ) — (14.2 ) (2.3 ) (5.9 ) (7.4 ) — (15.6 ) Proceeds from sales of property, plant, and equipment — 1.9 0.4 — 2.3 — 0.6 0.4 — 1.0 Acquisition of business, net of cash acquired — — — — — — (131.3 ) (105.7 ) — (237.0 ) Other, net 2.7 (0.4 ) (2.7 ) — (0.4 ) — — 0.1 — 0.1 Net cash provided by (used in) investing activities 2.2 (5.7 ) (8.8 ) — (12.3 ) (2.3 ) (136.6 ) (112.6 ) — (251.5 ) Financing activities: Repayments on term loan (10.1 ) — — — (10.1 ) (6.8 ) — — — (6.8 ) Proceeds from revolving credit facilities 233.0 — 488.2 — 721.2 315.5 — 165.0 — 480.5 Repayments on revolving credit facilities (207.0 ) — (518.5 ) — (725.5 ) (194.0 ) — (169.7 ) — (363.7 ) Payment of dividends - intercompany — (122.6 ) (6.1 ) 128.7 — — (104.6 ) (5.4 ) 110.0 — Payment of dividends on common stock (39.0 ) — — — (39.0 ) (38.3 ) — — — (38.3 ) Repurchases of common stock (28.0 ) — — — (28.0 ) (16.6 ) — — — (16.6 ) Net proceeds (payments) on stock plans 11.4 — — — 11.4 7.6 — — — 7.6 Other, net — — (2.5 ) — (2.5 ) 2.1 — (1.0 ) — 1.1 Net cash provided by (used in) financing activities (39.7 ) (122.6 ) (38.9 ) 128.7 (72.5 ) 69.5 (104.6 ) (11.1 ) 110.0 63.8 Effect of exchange rates on cash and cash equivalents — — 0.6 — 0.6 — — (2.7 ) — (2.7 ) Net cash flow (4.3 ) 0.7 23.1 — 19.5 (0.2 ) 3.6 (4.1 ) — (0.7 ) Cash and equivalents at beginning of period 4.4 5.6 42.0 — 52.0 0.3 7.1 40.9 — 48.3 Cash and equivalents at end of period $ 0.1 $ 6.3 $ 65.1 $ — $ 71.5 $ 0.1 $ 10.7 $ 36.8 $ — $ 47.6</t>
  </si>
  <si>
    <t>Restructuring Schedule of restructuring charges by line and segment (Tables)</t>
  </si>
  <si>
    <t>Restructuring and Related Costs [Table Text Block]</t>
  </si>
  <si>
    <t>The following schedule details the restructuring charges by segment and the classification of those charges on the income statement. Three Months Ended June 30, 2017 Three Months Ended June 30, 2016 Cost of goods sold Operating expenses Total Cost of goods sold Operating expenses Total Process Equipment Group $ — $ 0.2 $ 0.2 $ 0.3 $ 0.5 $ 0.8 Batesville (0.1 ) — (0.1 ) — 0.2 0.2 Corporate — — — — 0.1 0.1 Total $ (0.1 ) $ 0.2 $ 0.1 $ 0.3 $ 0.8 $ 1.1 Nine Months Ended June 30, 2017 Nine Months Ended June 30, 2016 Cost of goods sold Operating expenses Total Cost of goods sold Operating expenses Total Process Equipment Group $ — $ 0.5 $ 0.5 $ 3.1 $ 3.6 $ 6.7 Batesville 6.3 — 6.3 0.1 0.9 1.0 Corporate — 2.1 2.1 — 0.4 0.4 Total $ 6.3 $ 2.6 $ 8.9 $ 3.2 $ 4.9 $ 8.1</t>
  </si>
  <si>
    <t>Background and Basis of Presentation - Narrative (Details)</t>
  </si>
  <si>
    <t>Jun. 30, 2017segment</t>
  </si>
  <si>
    <t>Number of reportable segments</t>
  </si>
  <si>
    <t>Acquired entity subsidiary investments owned percent</t>
  </si>
  <si>
    <t>100.00%</t>
  </si>
  <si>
    <t>Summary of Significant Accounting Policies Summary of Significant Accounting Policies (Details) - USD ($)</t>
  </si>
  <si>
    <t>New Accounting Pronouncements or Change in Accounting Principle [Line Items]</t>
  </si>
  <si>
    <t>Increase (Decrease) in Deferred Income Taxes</t>
  </si>
  <si>
    <t>New Accounting Pronouncement, Early Adoption, Effect [Member]</t>
  </si>
  <si>
    <t>Adjustments for New Accounting Pronouncement [Member]</t>
  </si>
  <si>
    <t>Debt Issuance Costs, Net</t>
  </si>
  <si>
    <t>Supplemental Balance Sheet Information - Schedule of supplemental balance sheet information  (Details) - USD ($) $ in Millions</t>
  </si>
  <si>
    <t>Trade accounts receivable reserves</t>
  </si>
  <si>
    <t>Accumulated depreciation on property, plant, and equipment</t>
  </si>
  <si>
    <t>Inventories:</t>
  </si>
  <si>
    <t>Raw materials and components</t>
  </si>
  <si>
    <t>Work in process</t>
  </si>
  <si>
    <t>Finished goods</t>
  </si>
  <si>
    <t>Total inventories</t>
  </si>
  <si>
    <t>Intangible Assets and Goodwill Intangible Assets (Details) - USD ($) $ in Millions</t>
  </si>
  <si>
    <t>12 Months Ended</t>
  </si>
  <si>
    <t>Acquired Finite-Lived Intangible Assets [Line Items]</t>
  </si>
  <si>
    <t>Finite-Lived Intangible Assets, Gross</t>
  </si>
  <si>
    <t>Accumulated amortization on intangible assets</t>
  </si>
  <si>
    <t>Indefinite and Finite Lived Intangible Assets, Gross</t>
  </si>
  <si>
    <t>Trade Names [Member]</t>
  </si>
  <si>
    <t>Customer Relationships [Member]</t>
  </si>
  <si>
    <t>Technology-Based Intangible Assets [Member]</t>
  </si>
  <si>
    <t>Computer Software, Intangible Asset [Member]</t>
  </si>
  <si>
    <t>Other Intangible Assets [Member]</t>
  </si>
  <si>
    <t>Indefinite-Lived Intangible Assets (Excluding Goodwill)</t>
  </si>
  <si>
    <t>Minimum</t>
  </si>
  <si>
    <t>Finite-Lived Intangible Asset, Useful Life</t>
  </si>
  <si>
    <t>3 years</t>
  </si>
  <si>
    <t>Maximum</t>
  </si>
  <si>
    <t>21 years</t>
  </si>
  <si>
    <t>Customer Concentration Risk [Member] | Trade Names [Member]</t>
  </si>
  <si>
    <t>Intangible Assets and Goodwill Goodwill (Details) - USD ($) $ in Millions</t>
  </si>
  <si>
    <t>Goodwill [Line Items]</t>
  </si>
  <si>
    <t>Goodwill, Purchase Accounting Adjustments</t>
  </si>
  <si>
    <t>Goodwill, Foreign Currency Translation Gain (Loss)</t>
  </si>
  <si>
    <t>Process Equipment Group</t>
  </si>
  <si>
    <t>Batesville Services Inc [Member]</t>
  </si>
  <si>
    <t>Customer Concentration Risk [Member]</t>
  </si>
  <si>
    <t>Reporting Unit, Percentage of Fair Value in Excess of Carrying Amount</t>
  </si>
  <si>
    <t>9.00%</t>
  </si>
  <si>
    <t>Intangible Assets and Goodwill Goodwill Narrative (Details) - USD ($) $ in Millions</t>
  </si>
  <si>
    <t>Concentration Risk [Line Items]</t>
  </si>
  <si>
    <t>Financing Agreements - Schedule of borrowings (Details) - USD ($) $ in Millions</t>
  </si>
  <si>
    <t>Dec. 15, 2014</t>
  </si>
  <si>
    <t>Total debt</t>
  </si>
  <si>
    <t>Less: current portion</t>
  </si>
  <si>
    <t>$700 revolving credit facility (excluding outstanding letters of credit)</t>
  </si>
  <si>
    <t>Long-term Debt, Gross</t>
  </si>
  <si>
    <t>Debt Instrument, Interest Rate During Period</t>
  </si>
  <si>
    <t>1.46%</t>
  </si>
  <si>
    <t>1.60%</t>
  </si>
  <si>
    <t>1.43%</t>
  </si>
  <si>
    <t>Term loan</t>
  </si>
  <si>
    <t>2.39%</t>
  </si>
  <si>
    <t>1.90%</t>
  </si>
  <si>
    <t>2.16%</t>
  </si>
  <si>
    <t>1.71%</t>
  </si>
  <si>
    <t>$150 senior unsecured notes, net of discount (1)</t>
  </si>
  <si>
    <t>$100 Series A Notes (2)</t>
  </si>
  <si>
    <t>Stated interest rate</t>
  </si>
  <si>
    <t>4.60%</t>
  </si>
  <si>
    <t>Borrowings [Member]</t>
  </si>
  <si>
    <t>Financing Agreements - Narrative (Details)</t>
  </si>
  <si>
    <t>Jun. 30, 2017USD ($)</t>
  </si>
  <si>
    <t>Jun. 30, 2016USD ($)</t>
  </si>
  <si>
    <t>Sep. 30, 2016USD ($)</t>
  </si>
  <si>
    <t>Dec. 19, 2014USD ($)</t>
  </si>
  <si>
    <t>Debt instrument [Line Items]</t>
  </si>
  <si>
    <t>Maximum ratio of Indebtedness to EBITDA allowed</t>
  </si>
  <si>
    <t>Minimum ratio of EBITDA to interest expense allowed</t>
  </si>
  <si>
    <t>Restricted cash and cash equivalent</t>
  </si>
  <si>
    <t>Line of credit facility, maximum borrowing capacity</t>
  </si>
  <si>
    <t>Letters of Credit Outstanding, Amount</t>
  </si>
  <si>
    <t>Line of credit facility, remaining borrowing capacity</t>
  </si>
  <si>
    <t>Weighted average interest rates</t>
  </si>
  <si>
    <t>Weighted average facility fee</t>
  </si>
  <si>
    <t>0.24%</t>
  </si>
  <si>
    <t>0.23%</t>
  </si>
  <si>
    <t>0.21%</t>
  </si>
  <si>
    <t>Debt instrument, face amount</t>
  </si>
  <si>
    <t>Other Financing Agreements</t>
  </si>
  <si>
    <t>Line of credit facility, amount utilized for bank guarantees</t>
  </si>
  <si>
    <t>Syndicated credit facility</t>
  </si>
  <si>
    <t>Foreign Exchange Forward [Member] | Cash flow hedging</t>
  </si>
  <si>
    <t>Derivative, notional amount</t>
  </si>
  <si>
    <t>Cross Currency Interest Rate Contract [Member] | Cash flow hedging</t>
  </si>
  <si>
    <t>Retirement Benefits (Details) - USD ($) $ in Millions</t>
  </si>
  <si>
    <t>U.S. Pension Benefits</t>
  </si>
  <si>
    <t>Retirement and Postemployment Benefits</t>
  </si>
  <si>
    <t>Service costs</t>
  </si>
  <si>
    <t>Interest costs</t>
  </si>
  <si>
    <t>Expected return on plan assets</t>
  </si>
  <si>
    <t>Amortization of unrecognized prior service costs, net</t>
  </si>
  <si>
    <t>Amortization of net loss</t>
  </si>
  <si>
    <t>Net pension costs</t>
  </si>
  <si>
    <t>Non-U.S. Pension Benefits</t>
  </si>
  <si>
    <t>Retirement Benefits - Narrative (Details) - USD ($) $ in Millions</t>
  </si>
  <si>
    <t>Dec. 31, 2016</t>
  </si>
  <si>
    <t>Compensation and Retirement Disclosure [Abstract]</t>
  </si>
  <si>
    <t>Pension Contributions</t>
  </si>
  <si>
    <t>Postemployment Benefits, Period Expense</t>
  </si>
  <si>
    <t>Defined Contribution Plan, Cost Recognized</t>
  </si>
  <si>
    <t>Income Taxes (Details)</t>
  </si>
  <si>
    <t>Effective income tax rate (as a percent)</t>
  </si>
  <si>
    <t>32.40%</t>
  </si>
  <si>
    <t>25.80%</t>
  </si>
  <si>
    <t>29.70%</t>
  </si>
  <si>
    <t>28.60%</t>
  </si>
  <si>
    <t>Earnings Per Share (Details) - USD ($) $ / shares in Units, $ in Millions</t>
  </si>
  <si>
    <t>Income per common share</t>
  </si>
  <si>
    <t>Weighted average shares outstanding (basic - in millions)</t>
  </si>
  <si>
    <t>Effect of dilutive stock options and other unvested equity awards (in millions)</t>
  </si>
  <si>
    <t>Weighted average shares outstanding (diluted - in millions)</t>
  </si>
  <si>
    <t>Shares with anti-dilutive effect excluded from the computation of diluted earnings per share (in millions)</t>
  </si>
  <si>
    <t>Performance-based stock awards</t>
  </si>
  <si>
    <t>Earnings Per Share - Narrative (Details) - shares</t>
  </si>
  <si>
    <t>Antidilutive securities excluded from computation of earnings per share [Line Items]</t>
  </si>
  <si>
    <t>Antidilutive securities excluded from computation of earnings per share, amount</t>
  </si>
  <si>
    <t>Performance-based stock awards (maximum that can be earned)</t>
  </si>
  <si>
    <t>Shareholders' Equity - Narrative (Details) - USD ($) $ in Millions</t>
  </si>
  <si>
    <t>Class of Stock [Line Items]</t>
  </si>
  <si>
    <t>Cash dividends paid on common stock</t>
  </si>
  <si>
    <t>Treasury Stock, Shares, Acquired</t>
  </si>
  <si>
    <t>Amount of shares repurchased</t>
  </si>
  <si>
    <t>Treasury Stock</t>
  </si>
  <si>
    <t>Other Comprehensive Income (Loss) - Schedule of changes in accumulated other comprehensive income (loss) (Details) - USD ($) $ in Millions</t>
  </si>
  <si>
    <t>Accumulated Other Comprehensive Income (Loss), before Tax [Roll Forward]</t>
  </si>
  <si>
    <t>Balance at the beginning of the period</t>
  </si>
  <si>
    <t>Other comprehensive income (loss) before reclassifications</t>
  </si>
  <si>
    <t>Before tax amount</t>
  </si>
  <si>
    <t>Tax expense</t>
  </si>
  <si>
    <t>After tax amount</t>
  </si>
  <si>
    <t>Amounts reclassified from accumulated other comprehensive income(1)</t>
  </si>
  <si>
    <t>Balance at the end of the period</t>
  </si>
  <si>
    <t>Pension and Postretirement</t>
  </si>
  <si>
    <t>Currency Translation</t>
  </si>
  <si>
    <t>Net Unrealized Gain (Loss) on Derivative Instruments</t>
  </si>
  <si>
    <t>Total Attributable to Hillenbrand, Inc.</t>
  </si>
  <si>
    <t>Noncontrolling Interests</t>
  </si>
  <si>
    <t>Amounts are net of tax.</t>
  </si>
  <si>
    <t>Other Comprehensive Income (Loss) - Schedule of reclassifications (Details) - USD ($) $ in Millions</t>
  </si>
  <si>
    <t>Affected Line in the Consolidated Statement of Operations:</t>
  </si>
  <si>
    <t>Other income (expense), net</t>
  </si>
  <si>
    <t>Total reclassifications for the period, net of tax</t>
  </si>
  <si>
    <t>Amortization of Pension and Postretirement</t>
  </si>
  <si>
    <t>Derivative Instruments</t>
  </si>
  <si>
    <t>Reclassifications out of accumulated other comprehensive income (loss)</t>
  </si>
  <si>
    <t>Reclassification from Accumulated Other Comprehensive Income, Current Period, before Tax</t>
  </si>
  <si>
    <t>Reclassifications out of accumulated other comprehensive income (loss) | Net Loss Recognized</t>
  </si>
  <si>
    <t>Reclassifications out of accumulated other comprehensive income (loss) | Prior Service Costs Recognized</t>
  </si>
  <si>
    <t>Reclassifications out of accumulated other comprehensive income (loss) | Derivative Instruments</t>
  </si>
  <si>
    <t>Share-Based Compensation - Schedule of stock-based compensation costs (Details) - USD ($) $ in Millions</t>
  </si>
  <si>
    <t>Share-based compensation costs</t>
  </si>
  <si>
    <t>Less impact of income tax benefit</t>
  </si>
  <si>
    <t>Share-based compensation costs, net of tax</t>
  </si>
  <si>
    <t>Share-Based Compensation - Schedule of stock-based awards granted (Details)</t>
  </si>
  <si>
    <t>Jun. 30, 2017shares</t>
  </si>
  <si>
    <t>Stock options</t>
  </si>
  <si>
    <t>Share-based Compensation Arrangement by Share-based Payment Award [Line Items]</t>
  </si>
  <si>
    <t>Options granted in period</t>
  </si>
  <si>
    <t>Time-based stock awards</t>
  </si>
  <si>
    <t>Stock awards granted in period</t>
  </si>
  <si>
    <t>Share-Based Compensation - Narrative (Details)</t>
  </si>
  <si>
    <t>Jun. 30, 2017$ / sharesshares</t>
  </si>
  <si>
    <t>Performance-based targets for target period</t>
  </si>
  <si>
    <t>Stock option granted, weighted-average exercise price</t>
  </si>
  <si>
    <t>Stock option granted, weighted-average grant date fair value</t>
  </si>
  <si>
    <t>Equity instruments other than options, grant date fair value</t>
  </si>
  <si>
    <t>Performance-based stock awards granted, number of units | shares</t>
  </si>
  <si>
    <t>Award performance measurement period</t>
  </si>
  <si>
    <t>Other Income (Expense), Net (Details) - USD ($) $ in Millions</t>
  </si>
  <si>
    <t>Accumulated other comprehensive income (loss) [Line Items]</t>
  </si>
  <si>
    <t>Income (Loss) from Equity Method Investments, Net of Dividends or Distributions</t>
  </si>
  <si>
    <t>Foreign currency exchange gain (loss), net</t>
  </si>
  <si>
    <t>Commitments and Contingencies - Narrative (Details) $ in Millions</t>
  </si>
  <si>
    <t>General claims and lawsuits | Minimum</t>
  </si>
  <si>
    <t>Deductibles and self-insured retentions per occurrence or per claim</t>
  </si>
  <si>
    <t>Fair Value Measurements - Schedule of financial assets and liabilities (Details) - USD ($)</t>
  </si>
  <si>
    <t>Sep. 30, 2015</t>
  </si>
  <si>
    <t>Dec. 19, 2014</t>
  </si>
  <si>
    <t>Financial assets and liabilities at carrying value and fair value</t>
  </si>
  <si>
    <t>Assets:</t>
  </si>
  <si>
    <t>Investments in rabbi trust</t>
  </si>
  <si>
    <t>Derivative instruments</t>
  </si>
  <si>
    <t>Liabilities:</t>
  </si>
  <si>
    <t>$150 senior unsecured notes</t>
  </si>
  <si>
    <t>$150 senior unsecured notes | Level 1</t>
  </si>
  <si>
    <t>Debt instruments</t>
  </si>
  <si>
    <t>$150 senior unsecured notes | Level 2</t>
  </si>
  <si>
    <t>$150 senior unsecured notes | Level 3</t>
  </si>
  <si>
    <t>Revolving credit facility</t>
  </si>
  <si>
    <t>Revolving credit facility | Level 1</t>
  </si>
  <si>
    <t>Revolving credit facility | Level 2</t>
  </si>
  <si>
    <t>Revolving credit facility | Level 3</t>
  </si>
  <si>
    <t>Term loan | Level 1</t>
  </si>
  <si>
    <t>Term loan | Level 2</t>
  </si>
  <si>
    <t>Term loan | Level 3</t>
  </si>
  <si>
    <t>$100 Series A Notes</t>
  </si>
  <si>
    <t>$100 Series A Notes | Level 1</t>
  </si>
  <si>
    <t>$100 Series A Notes | Level 2</t>
  </si>
  <si>
    <t>$100 Series A Notes | Level 3</t>
  </si>
  <si>
    <t>Derivatives | Cash flow hedging</t>
  </si>
  <si>
    <t>Reported Value Measurement</t>
  </si>
  <si>
    <t>Segment and Geographical Information - Schedule of net revenue and assets by segment (Details) - USD ($) $ in Millions</t>
  </si>
  <si>
    <t>Total assets assigned</t>
  </si>
  <si>
    <t>United States</t>
  </si>
  <si>
    <t>GERMANY</t>
  </si>
  <si>
    <t>All other foreign business units</t>
  </si>
  <si>
    <t>Operating segments</t>
  </si>
  <si>
    <t>Corporate</t>
  </si>
  <si>
    <t>Adjusted EBITDA</t>
  </si>
  <si>
    <t>Process Equipment Group | Operating segments</t>
  </si>
  <si>
    <t>Batesville</t>
  </si>
  <si>
    <t>Batesville | Operating segments</t>
  </si>
  <si>
    <t>Segment and Geographical Information - Schedule of reconciliation of segment (Details 2) - USD ($) $ in Millions</t>
  </si>
  <si>
    <t>Interest income</t>
  </si>
  <si>
    <t>Business acquisition and integration</t>
  </si>
  <si>
    <t>Business Combination, Inventory Step Up Costs</t>
  </si>
  <si>
    <t>Restructuring and restructuring related</t>
  </si>
  <si>
    <t>Condensed Consolidating Information - Consolidating statements of income  (Details) - USD ($) $ in Millions</t>
  </si>
  <si>
    <t>Percentage ownership of subsidiaries with indebtedness guaranteed by the parent</t>
  </si>
  <si>
    <t>Condensed Consolidating Statements of Income</t>
  </si>
  <si>
    <t>Income tax expense (benefit)</t>
  </si>
  <si>
    <t>[3],[4]</t>
  </si>
  <si>
    <t>Reportable legal entities | Parent</t>
  </si>
  <si>
    <t>Equity in net income (loss) of subsidiaries</t>
  </si>
  <si>
    <t>[4]</t>
  </si>
  <si>
    <t>Reportable legal entities | Guarantors</t>
  </si>
  <si>
    <t>Reportable legal entities | Non-Guarantors</t>
  </si>
  <si>
    <t>Eliminations</t>
  </si>
  <si>
    <t>[3]</t>
  </si>
  <si>
    <t>Condensed Consolidating Information - Consolidating balance sheet (Details) - USD ($) $ in Millions</t>
  </si>
  <si>
    <t>ASSETS</t>
  </si>
  <si>
    <t>Prepaid expense</t>
  </si>
  <si>
    <t>LIABILITIES</t>
  </si>
  <si>
    <t>Stockholders' Equity Attributable to Parent [Abstract]</t>
  </si>
  <si>
    <t>Intercompany receivables</t>
  </si>
  <si>
    <t>Investment in consolidated subsidiaries</t>
  </si>
  <si>
    <t>Intercompany payables</t>
  </si>
  <si>
    <t>Consolidation, Eliminations [Member]</t>
  </si>
  <si>
    <t>Condensed Consolidating Information - Consolidating cash flow statement  (Details) - USD ($) $ in Millions</t>
  </si>
  <si>
    <t>Condensed Cash Flow Statements</t>
  </si>
  <si>
    <t>Net cash provided by (used in) operating activities</t>
  </si>
  <si>
    <t>Investing activities:</t>
  </si>
  <si>
    <t>Financing activities:</t>
  </si>
  <si>
    <t>Payment of dividends on common stock</t>
  </si>
  <si>
    <t>Payment of Intercompany Dividends</t>
  </si>
  <si>
    <t>Restructuring - Narrative (Details) - USD ($) $ in Millions</t>
  </si>
  <si>
    <t>Restructuring reserve, current</t>
  </si>
  <si>
    <t>Restructuring Restructuring - Schedule of restructuring charges by line and segment (Details) - USD ($) $ in Millions</t>
  </si>
  <si>
    <t>Restructuring Cost and Reserve [Line Items]</t>
  </si>
  <si>
    <t>Restructuring and Related Cost, Incurred Cost</t>
  </si>
  <si>
    <t>Cost of Goods, Total [Member]</t>
  </si>
  <si>
    <t>Operating Expense [Member]</t>
  </si>
  <si>
    <t>Operating Expense [Member] | Process Equipment Group</t>
  </si>
  <si>
    <t>Operating Expense [Member] | Batesville</t>
  </si>
  <si>
    <t>Operating Expense [Member] | Corporate</t>
  </si>
  <si>
    <t>Cost of Goods, Segment [Member] | Process Equipment Group</t>
  </si>
  <si>
    <t>Cost of Goods, Segment [Member] | Batesville</t>
  </si>
  <si>
    <t>Cost of Goods, Segment [Member] | Corporate</t>
  </si>
  <si>
    <t>Business Acquisitions (Details) € in Millions</t>
  </si>
  <si>
    <t>Feb. 01, 2016USD ($)</t>
  </si>
  <si>
    <t>Oct. 02, 2015USD ($)</t>
  </si>
  <si>
    <t>Oct. 02, 2015EUR (€)</t>
  </si>
  <si>
    <t>Business Acquisition [Line Items]</t>
  </si>
  <si>
    <t>Business Combination, Separately Recognized Transactions, Additional Disclosures, Acquisition Cost Expensed</t>
  </si>
  <si>
    <t>ABEL Pumps LP and Abel GmbH &amp; Co. KG [Member]</t>
  </si>
  <si>
    <t>Payments to Acquire Businesses, Gross | €</t>
  </si>
  <si>
    <t>Goodwill, Acquired During Period</t>
  </si>
  <si>
    <t>Business Combination, Recognized Identifiable Assets Acquired and Liabilities Assumed, Finite-Lived Intangibles</t>
  </si>
  <si>
    <t>Business Combination, Recognized Identifiable Assets Acquired and Liabilities Assumed, Equipment</t>
  </si>
  <si>
    <t>Red Valve Company, Inc. [Member] [Domain]</t>
  </si>
  <si>
    <t>Payments to Acquire Businesses, Gross</t>
  </si>
  <si>
    <t>Line of Credit Facility, Maximum Borrowing Capacity</t>
  </si>
  <si>
    <t>$180 term loan</t>
  </si>
  <si>
    <t>Debt Instrument, Face Amount</t>
  </si>
  <si>
    <t>Technology [Member] | ABEL Pumps LP and Abel GmbH &amp; Co. KG [Member]</t>
  </si>
  <si>
    <t>Technology [Member] | Red Valve Company, Inc. [Member] [Domain]</t>
  </si>
  <si>
    <t>Trade Names [Member] | ABEL Pumps LP and Abel GmbH &amp; Co. KG [Member]</t>
  </si>
  <si>
    <t>Trade Names [Member] | Red Valve Company, Inc. [Member] [Domain]</t>
  </si>
  <si>
    <t>Order or Production Backlog [Member] | ABEL Pumps LP and Abel GmbH &amp; Co. KG [Member]</t>
  </si>
  <si>
    <t>Order or Production Backlog [Member] | Red Valve Company, Inc. [Member] [Domain]</t>
  </si>
  <si>
    <t>Customer Relationships [Member] | ABEL Pumps LP and Abel GmbH &amp; Co. KG [Member]</t>
  </si>
  <si>
    <t>Customer Relationships [Member] | Red Valve Company, Inc. [Member] [Domain]</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0_);_(&quot;$ &quot;(#,##0.00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73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302775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395.9</v>
      </c>
      <c r="D4" s="8" t="n">
        <v>371</v>
      </c>
      <c r="E4" s="7" t="n">
        <v>1147.3</v>
      </c>
      <c r="F4" s="7" t="n">
        <v>1109.7</v>
      </c>
    </row>
    <row r="5" spans="1:6">
      <c r="A5" s="4" t="s">
        <v>30</v>
      </c>
      <c r="C5" s="9" t="n">
        <v>243.5</v>
      </c>
      <c r="D5" s="9" t="n">
        <v>227.5</v>
      </c>
      <c r="E5" s="9" t="n">
        <v>720.3</v>
      </c>
      <c r="F5" s="9" t="n">
        <v>695.3</v>
      </c>
    </row>
    <row r="6" spans="1:6">
      <c r="A6" s="4" t="s">
        <v>31</v>
      </c>
      <c r="C6" s="9" t="n">
        <v>152.4</v>
      </c>
      <c r="D6" s="9" t="n">
        <v>143.5</v>
      </c>
      <c r="E6" s="5" t="n">
        <v>427</v>
      </c>
      <c r="F6" s="9" t="n">
        <v>414.4</v>
      </c>
    </row>
    <row r="7" spans="1:6">
      <c r="A7" s="4" t="s">
        <v>32</v>
      </c>
      <c r="C7" s="9" t="n">
        <v>86.3</v>
      </c>
      <c r="D7" s="9" t="n">
        <v>87.2</v>
      </c>
      <c r="E7" s="9" t="n">
        <v>254.7</v>
      </c>
      <c r="F7" s="9" t="n">
        <v>256.6</v>
      </c>
    </row>
    <row r="8" spans="1:6">
      <c r="A8" s="4" t="s">
        <v>33</v>
      </c>
      <c r="C8" s="9" t="n">
        <v>7.3</v>
      </c>
      <c r="D8" s="9" t="n">
        <v>7.2</v>
      </c>
      <c r="E8" s="9" t="n">
        <v>21.7</v>
      </c>
      <c r="F8" s="9" t="n">
        <v>25.6</v>
      </c>
    </row>
    <row r="9" spans="1:6">
      <c r="A9" s="4" t="s">
        <v>34</v>
      </c>
      <c r="C9" s="9" t="n">
        <v>6.5</v>
      </c>
      <c r="D9" s="9" t="n">
        <v>6.6</v>
      </c>
      <c r="E9" s="9" t="n">
        <v>18.9</v>
      </c>
      <c r="F9" s="9" t="n">
        <v>18.9</v>
      </c>
    </row>
    <row r="10" spans="1:6">
      <c r="A10" s="4" t="s">
        <v>35</v>
      </c>
      <c r="C10" s="9" t="n">
        <v>-1.1</v>
      </c>
      <c r="D10" s="9" t="n">
        <v>-0.3</v>
      </c>
      <c r="E10" s="5" t="n">
        <v>-3</v>
      </c>
      <c r="F10" s="9" t="n">
        <v>-1.9</v>
      </c>
    </row>
    <row r="11" spans="1:6">
      <c r="A11" s="4" t="s">
        <v>36</v>
      </c>
      <c r="C11" s="9" t="n">
        <v>51.2</v>
      </c>
      <c r="D11" s="9" t="n">
        <v>42.2</v>
      </c>
      <c r="E11" s="9" t="n">
        <v>128.7</v>
      </c>
      <c r="F11" s="9" t="n">
        <v>111.4</v>
      </c>
    </row>
    <row r="12" spans="1:6">
      <c r="A12" s="4" t="s">
        <v>37</v>
      </c>
      <c r="C12" s="9" t="n">
        <v>16.6</v>
      </c>
      <c r="D12" s="9" t="n">
        <v>10.9</v>
      </c>
      <c r="E12" s="9" t="n">
        <v>38.2</v>
      </c>
      <c r="F12" s="9" t="n">
        <v>31.9</v>
      </c>
    </row>
    <row r="13" spans="1:6">
      <c r="A13" s="4" t="s">
        <v>38</v>
      </c>
      <c r="C13" s="9" t="n">
        <v>34.6</v>
      </c>
      <c r="D13" s="9" t="n">
        <v>31.3</v>
      </c>
      <c r="E13" s="9" t="n">
        <v>90.5</v>
      </c>
      <c r="F13" s="9" t="n">
        <v>79.5</v>
      </c>
    </row>
    <row r="14" spans="1:6">
      <c r="A14" s="4" t="s">
        <v>39</v>
      </c>
      <c r="C14" s="9" t="n">
        <v>1.7</v>
      </c>
      <c r="D14" s="9" t="n">
        <v>0.6</v>
      </c>
      <c r="E14" s="9" t="n">
        <v>2.5</v>
      </c>
      <c r="F14" s="9" t="n">
        <v>2.7</v>
      </c>
    </row>
    <row r="15" spans="1:6">
      <c r="A15" s="4" t="s">
        <v>40</v>
      </c>
      <c r="B15" s="4" t="s">
        <v>41</v>
      </c>
      <c r="C15" s="7" t="n">
        <v>32.9</v>
      </c>
      <c r="D15" s="7" t="n">
        <v>30.7</v>
      </c>
      <c r="E15" s="8" t="n">
        <v>88</v>
      </c>
      <c r="F15" s="7" t="n">
        <v>76.8</v>
      </c>
    </row>
    <row r="16" spans="1:6">
      <c r="A16" s="3" t="s">
        <v>42</v>
      </c>
    </row>
    <row r="17" spans="1:6">
      <c r="A17" s="4" t="s">
        <v>43</v>
      </c>
      <c r="C17" s="10" t="n">
        <v>0.52</v>
      </c>
      <c r="D17" s="10" t="n">
        <v>0.49</v>
      </c>
      <c r="E17" s="10" t="n">
        <v>1.38</v>
      </c>
      <c r="F17" s="10" t="n">
        <v>1.21</v>
      </c>
    </row>
    <row r="18" spans="1:6">
      <c r="A18" s="4" t="s">
        <v>44</v>
      </c>
      <c r="C18" s="10" t="n">
        <v>0.52</v>
      </c>
      <c r="D18" s="10" t="n">
        <v>0.48</v>
      </c>
      <c r="E18" s="10" t="n">
        <v>1.37</v>
      </c>
      <c r="F18" s="10" t="n">
        <v>1.21</v>
      </c>
    </row>
    <row r="19" spans="1:6">
      <c r="A19" s="4" t="s">
        <v>45</v>
      </c>
      <c r="C19" s="9" t="n">
        <v>63.4</v>
      </c>
      <c r="D19" s="9" t="n">
        <v>63.4</v>
      </c>
      <c r="E19" s="9" t="n">
        <v>63.6</v>
      </c>
      <c r="F19" s="9" t="n">
        <v>63.3</v>
      </c>
    </row>
    <row r="20" spans="1:6">
      <c r="A20" s="4" t="s">
        <v>46</v>
      </c>
      <c r="C20" s="9" t="n">
        <v>63.9</v>
      </c>
      <c r="D20" s="9" t="n">
        <v>63.9</v>
      </c>
      <c r="E20" s="9" t="n">
        <v>64.09999999999999</v>
      </c>
      <c r="F20" s="9" t="n">
        <v>63.8</v>
      </c>
    </row>
    <row r="21" spans="1:6">
      <c r="A21" s="4" t="s">
        <v>47</v>
      </c>
      <c r="C21" s="11" t="n">
        <v>0.205</v>
      </c>
      <c r="D21" s="11" t="n">
        <v>0.2025</v>
      </c>
      <c r="E21" s="11" t="n">
        <v>0.615</v>
      </c>
      <c r="F21" s="11" t="n">
        <v>0.6075</v>
      </c>
    </row>
    <row r="22" spans="1:6"/>
    <row r="23" spans="1:6">
      <c r="A23" s="4" t="s">
        <v>29</v>
      </c>
      <c r="B23" s="4" t="s">
        <v>48</v>
      </c>
    </row>
    <row r="24" spans="1:6">
      <c r="A24" s="4" t="s">
        <v>41</v>
      </c>
      <c r="B24" s="4" t="s">
        <v>49</v>
      </c>
    </row>
  </sheetData>
  <mergeCells count="6">
    <mergeCell ref="A1:B2"/>
    <mergeCell ref="C1:D1"/>
    <mergeCell ref="E1:F1"/>
    <mergeCell ref="A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50</v>
      </c>
      <c r="C1" s="2" t="s">
        <v>25</v>
      </c>
      <c r="E1" s="2" t="s">
        <v>1</v>
      </c>
    </row>
    <row r="2" spans="1:6">
      <c r="C2" s="2" t="s">
        <v>2</v>
      </c>
      <c r="D2" s="2" t="s">
        <v>26</v>
      </c>
      <c r="E2" s="2" t="s">
        <v>2</v>
      </c>
      <c r="F2" s="2" t="s">
        <v>26</v>
      </c>
    </row>
    <row r="3" spans="1:6">
      <c r="A3" s="3" t="s">
        <v>51</v>
      </c>
    </row>
    <row r="4" spans="1:6">
      <c r="A4" s="4" t="s">
        <v>38</v>
      </c>
      <c r="C4" s="7" t="n">
        <v>34.6</v>
      </c>
      <c r="D4" s="7" t="n">
        <v>31.3</v>
      </c>
      <c r="E4" s="7" t="n">
        <v>90.5</v>
      </c>
      <c r="F4" s="7" t="n">
        <v>79.5</v>
      </c>
    </row>
    <row r="5" spans="1:6">
      <c r="A5" s="3" t="s">
        <v>52</v>
      </c>
    </row>
    <row r="6" spans="1:6">
      <c r="A6" s="4" t="s">
        <v>53</v>
      </c>
      <c r="C6" s="9" t="n">
        <v>25.1</v>
      </c>
      <c r="D6" s="9" t="n">
        <v>-13.7</v>
      </c>
      <c r="E6" s="9" t="n">
        <v>11.7</v>
      </c>
      <c r="F6" s="9" t="n">
        <v>-9.300000000000001</v>
      </c>
    </row>
    <row r="7" spans="1:6">
      <c r="A7" s="4" t="s">
        <v>54</v>
      </c>
      <c r="C7" s="9" t="n">
        <v>0.8</v>
      </c>
      <c r="D7" s="9" t="n">
        <v>0.4</v>
      </c>
      <c r="E7" s="9" t="n">
        <v>9.699999999999999</v>
      </c>
      <c r="F7" s="9" t="n">
        <v>0.9</v>
      </c>
    </row>
    <row r="8" spans="1:6">
      <c r="A8" s="4" t="s">
        <v>55</v>
      </c>
      <c r="C8" s="9" t="n">
        <v>0.6</v>
      </c>
      <c r="D8" s="9" t="n">
        <v>-1.6</v>
      </c>
      <c r="E8" s="9" t="n">
        <v>2.1</v>
      </c>
      <c r="F8" s="9" t="n">
        <v>-0.6</v>
      </c>
    </row>
    <row r="9" spans="1:6">
      <c r="A9" s="4" t="s">
        <v>56</v>
      </c>
      <c r="C9" s="9" t="n">
        <v>26.5</v>
      </c>
      <c r="D9" s="9" t="n">
        <v>-14.9</v>
      </c>
      <c r="E9" s="9" t="n">
        <v>23.5</v>
      </c>
      <c r="F9" s="5" t="n">
        <v>-9</v>
      </c>
    </row>
    <row r="10" spans="1:6">
      <c r="A10" s="4" t="s">
        <v>57</v>
      </c>
      <c r="C10" s="9" t="n">
        <v>61.1</v>
      </c>
      <c r="D10" s="9" t="n">
        <v>16.4</v>
      </c>
      <c r="E10" s="5" t="n">
        <v>114</v>
      </c>
      <c r="F10" s="9" t="n">
        <v>70.5</v>
      </c>
    </row>
    <row r="11" spans="1:6">
      <c r="A11" s="4" t="s">
        <v>58</v>
      </c>
      <c r="C11" s="9" t="n">
        <v>1.8</v>
      </c>
      <c r="D11" s="9" t="n">
        <v>0.3</v>
      </c>
      <c r="E11" s="9" t="n">
        <v>2.8</v>
      </c>
      <c r="F11" s="9" t="n">
        <v>2.3</v>
      </c>
    </row>
    <row r="12" spans="1:6">
      <c r="A12" s="4" t="s">
        <v>59</v>
      </c>
      <c r="B12" s="4" t="s">
        <v>60</v>
      </c>
      <c r="C12" s="7" t="n">
        <v>59.3</v>
      </c>
      <c r="D12" s="7" t="n">
        <v>16.1</v>
      </c>
      <c r="E12" s="7" t="n">
        <v>111.2</v>
      </c>
      <c r="F12" s="7" t="n">
        <v>68.2</v>
      </c>
    </row>
    <row r="13" spans="1:6"/>
    <row r="14" spans="1:6">
      <c r="A14" s="4" t="s">
        <v>29</v>
      </c>
      <c r="B14" s="4" t="s">
        <v>61</v>
      </c>
    </row>
    <row r="15" spans="1:6">
      <c r="A15" s="4" t="s">
        <v>41</v>
      </c>
      <c r="B15" s="4" t="s">
        <v>61</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44</v>
      </c>
    </row>
    <row r="4" spans="1:2">
      <c r="A4" s="4" t="s">
        <v>254</v>
      </c>
      <c r="B4" s="5" t="n">
        <v>2</v>
      </c>
    </row>
    <row r="5" spans="1:2">
      <c r="A5" s="4" t="s">
        <v>255</v>
      </c>
      <c r="B5"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51</v>
      </c>
    </row>
    <row r="4" spans="1:5">
      <c r="A4" s="4" t="s">
        <v>63</v>
      </c>
      <c r="B4" s="7" t="n">
        <v>0.4</v>
      </c>
      <c r="C4" s="7" t="n">
        <v>0.4</v>
      </c>
      <c r="D4" s="7" t="n">
        <v>5.4</v>
      </c>
      <c r="E4" s="7" t="n">
        <v>1.6</v>
      </c>
    </row>
    <row r="5" spans="1:5">
      <c r="A5" s="4" t="s">
        <v>64</v>
      </c>
      <c r="B5" s="7" t="n">
        <v>0.3</v>
      </c>
      <c r="C5" s="7" t="n">
        <v>0.5</v>
      </c>
      <c r="D5" s="7" t="n">
        <v>1.1</v>
      </c>
      <c r="E5" s="7"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7</v>
      </c>
      <c r="B1" s="2" t="s">
        <v>25</v>
      </c>
      <c r="C1" s="2" t="s">
        <v>1</v>
      </c>
    </row>
    <row r="2" spans="1:5">
      <c r="B2" s="2" t="s">
        <v>2</v>
      </c>
      <c r="C2" s="2" t="s">
        <v>2</v>
      </c>
      <c r="D2" s="2" t="s">
        <v>26</v>
      </c>
      <c r="E2" s="2" t="s">
        <v>66</v>
      </c>
    </row>
    <row r="3" spans="1:5">
      <c r="A3" s="3" t="s">
        <v>258</v>
      </c>
    </row>
    <row r="4" spans="1:5">
      <c r="A4" s="4" t="s">
        <v>259</v>
      </c>
      <c r="C4" s="8" t="n">
        <v>-30300000</v>
      </c>
      <c r="D4" s="8" t="n">
        <v>7100000</v>
      </c>
    </row>
    <row r="5" spans="1:5">
      <c r="A5" s="4" t="s">
        <v>260</v>
      </c>
    </row>
    <row r="6" spans="1:5">
      <c r="A6" s="3" t="s">
        <v>258</v>
      </c>
    </row>
    <row r="7" spans="1:5">
      <c r="A7" s="4" t="s">
        <v>259</v>
      </c>
      <c r="B7" s="8" t="n">
        <v>2600000</v>
      </c>
    </row>
    <row r="8" spans="1:5">
      <c r="A8" s="4" t="s">
        <v>261</v>
      </c>
    </row>
    <row r="9" spans="1:5">
      <c r="A9" s="3" t="s">
        <v>258</v>
      </c>
    </row>
    <row r="10" spans="1:5">
      <c r="A10" s="4" t="s">
        <v>262</v>
      </c>
      <c r="B10" s="8" t="n">
        <v>1000000</v>
      </c>
      <c r="C10" s="8" t="n">
        <v>1000000</v>
      </c>
      <c r="E10" s="8" t="n">
        <v>12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6</v>
      </c>
    </row>
    <row r="2" spans="1:3">
      <c r="A2" s="3" t="s">
        <v>151</v>
      </c>
    </row>
    <row r="3" spans="1:3">
      <c r="A3" s="4" t="s">
        <v>264</v>
      </c>
      <c r="B3" s="7" t="n">
        <v>19.6</v>
      </c>
      <c r="C3" s="8" t="n">
        <v>21</v>
      </c>
    </row>
    <row r="4" spans="1:3">
      <c r="A4" s="4" t="s">
        <v>265</v>
      </c>
      <c r="B4" s="9" t="n">
        <v>310.8</v>
      </c>
      <c r="C4" s="9" t="n">
        <v>299.4</v>
      </c>
    </row>
    <row r="5" spans="1:3">
      <c r="A5" s="3" t="s">
        <v>266</v>
      </c>
    </row>
    <row r="6" spans="1:3">
      <c r="A6" s="4" t="s">
        <v>267</v>
      </c>
      <c r="B6" s="9" t="n">
        <v>50.9</v>
      </c>
      <c r="C6" s="9" t="n">
        <v>51.4</v>
      </c>
    </row>
    <row r="7" spans="1:3">
      <c r="A7" s="4" t="s">
        <v>268</v>
      </c>
      <c r="B7" s="9" t="n">
        <v>60.4</v>
      </c>
      <c r="C7" s="5" t="n">
        <v>54</v>
      </c>
    </row>
    <row r="8" spans="1:3">
      <c r="A8" s="4" t="s">
        <v>269</v>
      </c>
      <c r="B8" s="5" t="n">
        <v>48</v>
      </c>
      <c r="C8" s="9" t="n">
        <v>47.7</v>
      </c>
    </row>
    <row r="9" spans="1:3">
      <c r="A9" s="4" t="s">
        <v>270</v>
      </c>
      <c r="B9" s="7" t="n">
        <v>159.3</v>
      </c>
      <c r="C9" s="7" t="n">
        <v>1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71</v>
      </c>
      <c r="B1" s="2" t="s">
        <v>25</v>
      </c>
      <c r="C1" s="2" t="s">
        <v>1</v>
      </c>
      <c r="E1" s="2" t="s">
        <v>272</v>
      </c>
    </row>
    <row r="2" spans="1:5">
      <c r="B2" s="2" t="s">
        <v>2</v>
      </c>
      <c r="C2" s="2" t="s">
        <v>2</v>
      </c>
      <c r="D2" s="2" t="s">
        <v>26</v>
      </c>
      <c r="E2" s="2" t="s">
        <v>66</v>
      </c>
    </row>
    <row r="3" spans="1:5">
      <c r="A3" s="3" t="s">
        <v>273</v>
      </c>
    </row>
    <row r="4" spans="1:5">
      <c r="A4" s="4" t="s">
        <v>114</v>
      </c>
      <c r="D4" s="7" t="n">
        <v>2.2</v>
      </c>
    </row>
    <row r="5" spans="1:5">
      <c r="A5" s="4" t="s">
        <v>274</v>
      </c>
      <c r="B5" s="7" t="n">
        <v>591.4</v>
      </c>
      <c r="C5" s="7" t="n">
        <v>591.4</v>
      </c>
      <c r="E5" s="7" t="n">
        <v>585.4</v>
      </c>
    </row>
    <row r="6" spans="1:5">
      <c r="A6" s="4" t="s">
        <v>275</v>
      </c>
      <c r="B6" s="9" t="n">
        <v>-198.7</v>
      </c>
      <c r="C6" s="9" t="n">
        <v>-198.7</v>
      </c>
      <c r="E6" s="9" t="n">
        <v>-174.2</v>
      </c>
    </row>
    <row r="7" spans="1:5">
      <c r="A7" s="4" t="s">
        <v>276</v>
      </c>
      <c r="B7" s="5" t="n">
        <v>723</v>
      </c>
      <c r="E7" s="9" t="n">
        <v>715.7</v>
      </c>
    </row>
    <row r="8" spans="1:5">
      <c r="A8" s="4" t="s">
        <v>277</v>
      </c>
    </row>
    <row r="9" spans="1:5">
      <c r="A9" s="3" t="s">
        <v>273</v>
      </c>
    </row>
    <row r="10" spans="1:5">
      <c r="A10" s="4" t="s">
        <v>274</v>
      </c>
      <c r="B10" s="9" t="n">
        <v>0.2</v>
      </c>
      <c r="C10" s="9" t="n">
        <v>0.2</v>
      </c>
      <c r="E10" s="9" t="n">
        <v>0.2</v>
      </c>
    </row>
    <row r="11" spans="1:5">
      <c r="A11" s="4" t="s">
        <v>275</v>
      </c>
      <c r="B11" s="9" t="n">
        <v>-0.1</v>
      </c>
      <c r="C11" s="9" t="n">
        <v>-0.1</v>
      </c>
      <c r="E11" s="9" t="n">
        <v>-0.1</v>
      </c>
    </row>
    <row r="12" spans="1:5">
      <c r="A12" s="4" t="s">
        <v>278</v>
      </c>
    </row>
    <row r="13" spans="1:5">
      <c r="A13" s="3" t="s">
        <v>273</v>
      </c>
    </row>
    <row r="14" spans="1:5">
      <c r="A14" s="4" t="s">
        <v>274</v>
      </c>
      <c r="B14" s="9" t="n">
        <v>463.2</v>
      </c>
      <c r="C14" s="9" t="n">
        <v>463.2</v>
      </c>
      <c r="E14" s="9" t="n">
        <v>459.5</v>
      </c>
    </row>
    <row r="15" spans="1:5">
      <c r="A15" s="4" t="s">
        <v>275</v>
      </c>
      <c r="B15" s="9" t="n">
        <v>-118.9</v>
      </c>
      <c r="C15" s="9" t="n">
        <v>-118.9</v>
      </c>
      <c r="E15" s="9" t="n">
        <v>-100.7</v>
      </c>
    </row>
    <row r="16" spans="1:5">
      <c r="A16" s="4" t="s">
        <v>279</v>
      </c>
    </row>
    <row r="17" spans="1:5">
      <c r="A17" s="3" t="s">
        <v>273</v>
      </c>
    </row>
    <row r="18" spans="1:5">
      <c r="A18" s="4" t="s">
        <v>274</v>
      </c>
      <c r="B18" s="9" t="n">
        <v>78.90000000000001</v>
      </c>
      <c r="C18" s="9" t="n">
        <v>78.90000000000001</v>
      </c>
      <c r="E18" s="9" t="n">
        <v>77.90000000000001</v>
      </c>
    </row>
    <row r="19" spans="1:5">
      <c r="A19" s="4" t="s">
        <v>275</v>
      </c>
      <c r="B19" s="9" t="n">
        <v>-37.9</v>
      </c>
      <c r="C19" s="9" t="n">
        <v>-37.9</v>
      </c>
      <c r="E19" s="9" t="n">
        <v>-33.3</v>
      </c>
    </row>
    <row r="20" spans="1:5">
      <c r="A20" s="4" t="s">
        <v>280</v>
      </c>
    </row>
    <row r="21" spans="1:5">
      <c r="A21" s="3" t="s">
        <v>273</v>
      </c>
    </row>
    <row r="22" spans="1:5">
      <c r="A22" s="4" t="s">
        <v>274</v>
      </c>
      <c r="B22" s="9" t="n">
        <v>48.9</v>
      </c>
      <c r="C22" s="9" t="n">
        <v>48.9</v>
      </c>
      <c r="E22" s="9" t="n">
        <v>47.4</v>
      </c>
    </row>
    <row r="23" spans="1:5">
      <c r="A23" s="4" t="s">
        <v>275</v>
      </c>
      <c r="B23" s="9" t="n">
        <v>-41.6</v>
      </c>
      <c r="C23" s="9" t="n">
        <v>-41.6</v>
      </c>
      <c r="E23" s="9" t="n">
        <v>-39.8</v>
      </c>
    </row>
    <row r="24" spans="1:5">
      <c r="A24" s="4" t="s">
        <v>281</v>
      </c>
    </row>
    <row r="25" spans="1:5">
      <c r="A25" s="3" t="s">
        <v>273</v>
      </c>
    </row>
    <row r="26" spans="1:5">
      <c r="A26" s="4" t="s">
        <v>274</v>
      </c>
      <c r="B26" s="9" t="n">
        <v>0.2</v>
      </c>
      <c r="C26" s="9" t="n">
        <v>0.2</v>
      </c>
      <c r="E26" s="9" t="n">
        <v>0.4</v>
      </c>
    </row>
    <row r="27" spans="1:5">
      <c r="A27" s="4" t="s">
        <v>275</v>
      </c>
      <c r="B27" s="9" t="n">
        <v>-0.2</v>
      </c>
      <c r="C27" s="9" t="n">
        <v>-0.2</v>
      </c>
      <c r="E27" s="9" t="n">
        <v>-0.3</v>
      </c>
    </row>
    <row r="28" spans="1:5">
      <c r="A28" s="4" t="s">
        <v>277</v>
      </c>
    </row>
    <row r="29" spans="1:5">
      <c r="A29" s="3" t="s">
        <v>273</v>
      </c>
    </row>
    <row r="30" spans="1:5">
      <c r="A30" s="4" t="s">
        <v>282</v>
      </c>
      <c r="B30" s="9" t="n">
        <v>131.6</v>
      </c>
      <c r="C30" s="7" t="n">
        <v>131.6</v>
      </c>
      <c r="E30" s="7" t="n">
        <v>130.3</v>
      </c>
    </row>
    <row r="31" spans="1:5">
      <c r="A31" s="4" t="s">
        <v>283</v>
      </c>
    </row>
    <row r="32" spans="1:5">
      <c r="A32" s="3" t="s">
        <v>273</v>
      </c>
    </row>
    <row r="33" spans="1:5">
      <c r="A33" s="4" t="s">
        <v>284</v>
      </c>
      <c r="C33" s="4" t="s">
        <v>285</v>
      </c>
    </row>
    <row r="34" spans="1:5">
      <c r="A34" s="4" t="s">
        <v>286</v>
      </c>
    </row>
    <row r="35" spans="1:5">
      <c r="A35" s="3" t="s">
        <v>273</v>
      </c>
    </row>
    <row r="36" spans="1:5">
      <c r="A36" s="4" t="s">
        <v>284</v>
      </c>
      <c r="C36" s="4" t="s">
        <v>287</v>
      </c>
    </row>
    <row r="37" spans="1:5">
      <c r="A37" s="4" t="s">
        <v>288</v>
      </c>
    </row>
    <row r="38" spans="1:5">
      <c r="A38" s="3" t="s">
        <v>273</v>
      </c>
    </row>
    <row r="39" spans="1:5">
      <c r="A39" s="4" t="s">
        <v>282</v>
      </c>
      <c r="B39" s="8" t="n">
        <v>13</v>
      </c>
      <c r="C39" s="8" t="n">
        <v>1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9</v>
      </c>
      <c r="B1" s="2" t="s">
        <v>1</v>
      </c>
    </row>
    <row r="2" spans="1:3">
      <c r="B2" s="2" t="s">
        <v>2</v>
      </c>
      <c r="C2" s="2" t="s">
        <v>66</v>
      </c>
    </row>
    <row r="3" spans="1:3">
      <c r="A3" s="3" t="s">
        <v>290</v>
      </c>
    </row>
    <row r="4" spans="1:3">
      <c r="A4" s="4" t="s">
        <v>78</v>
      </c>
      <c r="B4" s="7" t="n">
        <v>639.1</v>
      </c>
      <c r="C4" s="7" t="n">
        <v>634.3</v>
      </c>
    </row>
    <row r="5" spans="1:3">
      <c r="A5" s="4" t="s">
        <v>291</v>
      </c>
      <c r="B5" s="9" t="n">
        <v>-0.9</v>
      </c>
    </row>
    <row r="6" spans="1:3">
      <c r="A6" s="4" t="s">
        <v>292</v>
      </c>
      <c r="B6" s="9" t="n">
        <v>5.7</v>
      </c>
    </row>
    <row r="7" spans="1:3">
      <c r="A7" s="4" t="s">
        <v>293</v>
      </c>
    </row>
    <row r="8" spans="1:3">
      <c r="A8" s="3" t="s">
        <v>290</v>
      </c>
    </row>
    <row r="9" spans="1:3">
      <c r="A9" s="4" t="s">
        <v>78</v>
      </c>
      <c r="B9" s="9" t="n">
        <v>630.8</v>
      </c>
      <c r="C9" s="5" t="n">
        <v>626</v>
      </c>
    </row>
    <row r="10" spans="1:3">
      <c r="A10" s="4" t="s">
        <v>291</v>
      </c>
      <c r="B10" s="9" t="n">
        <v>-0.9</v>
      </c>
    </row>
    <row r="11" spans="1:3">
      <c r="A11" s="4" t="s">
        <v>292</v>
      </c>
      <c r="B11" s="9" t="n">
        <v>5.7</v>
      </c>
    </row>
    <row r="12" spans="1:3">
      <c r="A12" s="4" t="s">
        <v>294</v>
      </c>
    </row>
    <row r="13" spans="1:3">
      <c r="A13" s="3" t="s">
        <v>290</v>
      </c>
    </row>
    <row r="14" spans="1:3">
      <c r="A14" s="4" t="s">
        <v>78</v>
      </c>
      <c r="B14" s="9" t="n">
        <v>8.300000000000001</v>
      </c>
      <c r="C14" s="7" t="n">
        <v>8.300000000000001</v>
      </c>
    </row>
    <row r="15" spans="1:3">
      <c r="A15" s="4" t="s">
        <v>292</v>
      </c>
      <c r="B15" s="8" t="n">
        <v>0</v>
      </c>
    </row>
    <row r="16" spans="1:3">
      <c r="A16" s="4" t="s">
        <v>295</v>
      </c>
    </row>
    <row r="17" spans="1:3">
      <c r="A17" s="3" t="s">
        <v>290</v>
      </c>
    </row>
    <row r="18" spans="1:3">
      <c r="A18" s="4" t="s">
        <v>296</v>
      </c>
      <c r="B18" s="4" t="s">
        <v>297</v>
      </c>
    </row>
    <row r="19" spans="1:3">
      <c r="A19" s="4" t="s">
        <v>78</v>
      </c>
      <c r="B19" s="7" t="n">
        <v>7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6</v>
      </c>
    </row>
    <row r="2" spans="1:3">
      <c r="A2" s="3" t="s">
        <v>299</v>
      </c>
    </row>
    <row r="3" spans="1:3">
      <c r="A3" s="4" t="s">
        <v>78</v>
      </c>
      <c r="B3" s="7" t="n">
        <v>639.1</v>
      </c>
      <c r="C3" s="7" t="n">
        <v>634.3</v>
      </c>
    </row>
    <row r="4" spans="1:3">
      <c r="A4" s="4" t="s">
        <v>295</v>
      </c>
    </row>
    <row r="5" spans="1:3">
      <c r="A5" s="3" t="s">
        <v>299</v>
      </c>
    </row>
    <row r="6" spans="1:3">
      <c r="A6" s="4" t="s">
        <v>296</v>
      </c>
      <c r="B6" s="4" t="s">
        <v>297</v>
      </c>
    </row>
    <row r="7" spans="1:3">
      <c r="A7" s="4" t="s">
        <v>78</v>
      </c>
      <c r="B7" s="7" t="n">
        <v>7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0</v>
      </c>
      <c r="B1" s="2" t="s">
        <v>25</v>
      </c>
      <c r="D1" s="2" t="s">
        <v>1</v>
      </c>
    </row>
    <row r="2" spans="1:7">
      <c r="B2" s="2" t="s">
        <v>2</v>
      </c>
      <c r="C2" s="2" t="s">
        <v>26</v>
      </c>
      <c r="D2" s="2" t="s">
        <v>2</v>
      </c>
      <c r="E2" s="2" t="s">
        <v>26</v>
      </c>
      <c r="F2" s="2" t="s">
        <v>66</v>
      </c>
      <c r="G2" s="2" t="s">
        <v>301</v>
      </c>
    </row>
    <row r="3" spans="1:7">
      <c r="A3" s="3" t="s">
        <v>157</v>
      </c>
    </row>
    <row r="4" spans="1:7">
      <c r="A4" s="4" t="s">
        <v>302</v>
      </c>
      <c r="B4" s="7" t="n">
        <v>595.3</v>
      </c>
      <c r="D4" s="7" t="n">
        <v>595.3</v>
      </c>
      <c r="F4" s="7" t="n">
        <v>608.9</v>
      </c>
    </row>
    <row r="5" spans="1:7">
      <c r="A5" s="4" t="s">
        <v>303</v>
      </c>
      <c r="B5" s="9" t="n">
        <v>-16.9</v>
      </c>
      <c r="D5" s="9" t="n">
        <v>-16.9</v>
      </c>
      <c r="F5" s="9" t="n">
        <v>-13.8</v>
      </c>
    </row>
    <row r="6" spans="1:7">
      <c r="A6" s="4" t="s">
        <v>88</v>
      </c>
      <c r="B6" s="9" t="n">
        <v>578.4</v>
      </c>
      <c r="D6" s="9" t="n">
        <v>578.4</v>
      </c>
      <c r="F6" s="9" t="n">
        <v>595.1</v>
      </c>
    </row>
    <row r="7" spans="1:7">
      <c r="A7" s="4" t="s">
        <v>304</v>
      </c>
    </row>
    <row r="8" spans="1:7">
      <c r="A8" s="3" t="s">
        <v>157</v>
      </c>
    </row>
    <row r="9" spans="1:7">
      <c r="A9" s="4" t="s">
        <v>305</v>
      </c>
      <c r="B9" s="8" t="n">
        <v>195</v>
      </c>
      <c r="D9" s="8" t="n">
        <v>195</v>
      </c>
      <c r="F9" s="9" t="n">
        <v>198.5</v>
      </c>
    </row>
    <row r="10" spans="1:7">
      <c r="A10" s="4" t="s">
        <v>306</v>
      </c>
      <c r="B10" s="4" t="s">
        <v>307</v>
      </c>
      <c r="C10" s="4" t="s">
        <v>308</v>
      </c>
      <c r="D10" s="4" t="s">
        <v>309</v>
      </c>
      <c r="E10" s="4" t="s">
        <v>309</v>
      </c>
    </row>
    <row r="11" spans="1:7">
      <c r="A11" s="4" t="s">
        <v>310</v>
      </c>
    </row>
    <row r="12" spans="1:7">
      <c r="A12" s="3" t="s">
        <v>157</v>
      </c>
    </row>
    <row r="13" spans="1:7">
      <c r="A13" s="4" t="s">
        <v>305</v>
      </c>
      <c r="B13" s="7" t="n">
        <v>151.9</v>
      </c>
      <c r="D13" s="7" t="n">
        <v>151.9</v>
      </c>
      <c r="F13" s="5" t="n">
        <v>162</v>
      </c>
    </row>
    <row r="14" spans="1:7">
      <c r="A14" s="4" t="s">
        <v>306</v>
      </c>
      <c r="B14" s="4" t="s">
        <v>311</v>
      </c>
      <c r="C14" s="4" t="s">
        <v>312</v>
      </c>
      <c r="D14" s="4" t="s">
        <v>313</v>
      </c>
      <c r="E14" s="4" t="s">
        <v>314</v>
      </c>
    </row>
    <row r="15" spans="1:7">
      <c r="A15" s="4" t="s">
        <v>315</v>
      </c>
    </row>
    <row r="16" spans="1:7">
      <c r="A16" s="3" t="s">
        <v>157</v>
      </c>
    </row>
    <row r="17" spans="1:7">
      <c r="A17" s="4" t="s">
        <v>305</v>
      </c>
      <c r="B17" s="7" t="n">
        <v>149.4</v>
      </c>
      <c r="D17" s="7" t="n">
        <v>149.4</v>
      </c>
    </row>
    <row r="18" spans="1:7">
      <c r="A18" s="4" t="s">
        <v>302</v>
      </c>
      <c r="B18" s="9" t="n">
        <v>148.8</v>
      </c>
      <c r="D18" s="9" t="n">
        <v>148.8</v>
      </c>
      <c r="F18" s="9" t="n">
        <v>148.5</v>
      </c>
    </row>
    <row r="19" spans="1:7">
      <c r="A19" s="4" t="s">
        <v>316</v>
      </c>
    </row>
    <row r="20" spans="1:7">
      <c r="A20" s="3" t="s">
        <v>157</v>
      </c>
    </row>
    <row r="21" spans="1:7">
      <c r="A21" s="4" t="s">
        <v>305</v>
      </c>
      <c r="B21" s="5" t="n">
        <v>100</v>
      </c>
      <c r="D21" s="5" t="n">
        <v>100</v>
      </c>
    </row>
    <row r="22" spans="1:7">
      <c r="A22" s="4" t="s">
        <v>302</v>
      </c>
      <c r="B22" s="9" t="n">
        <v>99.59999999999999</v>
      </c>
      <c r="D22" s="9" t="n">
        <v>99.59999999999999</v>
      </c>
      <c r="F22" s="9" t="n">
        <v>99.59999999999999</v>
      </c>
    </row>
    <row r="23" spans="1:7">
      <c r="A23" s="4" t="s">
        <v>317</v>
      </c>
      <c r="G23" s="4" t="s">
        <v>318</v>
      </c>
    </row>
    <row r="24" spans="1:7">
      <c r="A24" s="4" t="s">
        <v>319</v>
      </c>
    </row>
    <row r="25" spans="1:7">
      <c r="A25" s="3" t="s">
        <v>157</v>
      </c>
    </row>
    <row r="26" spans="1:7">
      <c r="A26" s="4" t="s">
        <v>302</v>
      </c>
      <c r="B26" s="8" t="n">
        <v>0</v>
      </c>
      <c r="D26" s="8" t="n">
        <v>0</v>
      </c>
      <c r="F26" s="7"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320</v>
      </c>
      <c r="B1" s="2" t="s">
        <v>25</v>
      </c>
      <c r="D1" s="2" t="s">
        <v>1</v>
      </c>
    </row>
    <row r="2" spans="1:8">
      <c r="B2" s="2" t="s">
        <v>321</v>
      </c>
      <c r="C2" s="2" t="s">
        <v>322</v>
      </c>
      <c r="D2" s="2" t="s">
        <v>321</v>
      </c>
      <c r="E2" s="2" t="s">
        <v>322</v>
      </c>
      <c r="F2" s="2" t="s">
        <v>323</v>
      </c>
      <c r="G2" s="2" t="s">
        <v>324</v>
      </c>
      <c r="H2" s="2" t="s">
        <v>301</v>
      </c>
    </row>
    <row r="3" spans="1:8">
      <c r="A3" s="3" t="s">
        <v>325</v>
      </c>
    </row>
    <row r="4" spans="1:8">
      <c r="A4" s="4" t="s">
        <v>326</v>
      </c>
      <c r="D4" s="9" t="n">
        <v>3.5</v>
      </c>
    </row>
    <row r="5" spans="1:8">
      <c r="A5" s="4" t="s">
        <v>327</v>
      </c>
      <c r="D5" s="9" t="n">
        <v>3.5</v>
      </c>
    </row>
    <row r="6" spans="1:8">
      <c r="A6" s="4" t="s">
        <v>328</v>
      </c>
      <c r="B6" s="8" t="n">
        <v>3400000</v>
      </c>
      <c r="D6" s="8" t="n">
        <v>3400000</v>
      </c>
      <c r="F6" s="8" t="n">
        <v>800000</v>
      </c>
    </row>
    <row r="7" spans="1:8">
      <c r="A7" s="4" t="s">
        <v>304</v>
      </c>
    </row>
    <row r="8" spans="1:8">
      <c r="A8" s="3" t="s">
        <v>325</v>
      </c>
    </row>
    <row r="9" spans="1:8">
      <c r="A9" s="4" t="s">
        <v>329</v>
      </c>
      <c r="B9" s="5" t="n">
        <v>397300000</v>
      </c>
      <c r="D9" s="5" t="n">
        <v>397300000</v>
      </c>
      <c r="G9" s="8" t="n">
        <v>700000000</v>
      </c>
    </row>
    <row r="10" spans="1:8">
      <c r="A10" s="4" t="s">
        <v>330</v>
      </c>
      <c r="B10" s="5" t="n">
        <v>8500000</v>
      </c>
      <c r="D10" s="5" t="n">
        <v>8500000</v>
      </c>
    </row>
    <row r="11" spans="1:8">
      <c r="A11" s="4" t="s">
        <v>331</v>
      </c>
      <c r="B11" s="8" t="n">
        <v>496500000</v>
      </c>
      <c r="D11" s="8" t="n">
        <v>496500000</v>
      </c>
    </row>
    <row r="12" spans="1:8">
      <c r="A12" s="4" t="s">
        <v>332</v>
      </c>
      <c r="B12" s="4" t="s">
        <v>307</v>
      </c>
      <c r="C12" s="4" t="s">
        <v>308</v>
      </c>
      <c r="D12" s="4" t="s">
        <v>309</v>
      </c>
      <c r="E12" s="4" t="s">
        <v>309</v>
      </c>
    </row>
    <row r="13" spans="1:8">
      <c r="A13" s="4" t="s">
        <v>333</v>
      </c>
      <c r="C13" s="4" t="s">
        <v>334</v>
      </c>
      <c r="D13" s="4" t="s">
        <v>335</v>
      </c>
      <c r="E13" s="4" t="s">
        <v>336</v>
      </c>
    </row>
    <row r="14" spans="1:8">
      <c r="A14" s="4" t="s">
        <v>310</v>
      </c>
    </row>
    <row r="15" spans="1:8">
      <c r="A15" s="3" t="s">
        <v>325</v>
      </c>
    </row>
    <row r="16" spans="1:8">
      <c r="A16" s="4" t="s">
        <v>337</v>
      </c>
      <c r="G16" s="8" t="n">
        <v>180000000</v>
      </c>
    </row>
    <row r="17" spans="1:8">
      <c r="A17" s="4" t="s">
        <v>332</v>
      </c>
      <c r="B17" s="4" t="s">
        <v>311</v>
      </c>
      <c r="C17" s="4" t="s">
        <v>312</v>
      </c>
      <c r="D17" s="4" t="s">
        <v>313</v>
      </c>
      <c r="E17" s="4" t="s">
        <v>314</v>
      </c>
    </row>
    <row r="18" spans="1:8">
      <c r="A18" s="4" t="s">
        <v>315</v>
      </c>
    </row>
    <row r="19" spans="1:8">
      <c r="A19" s="3" t="s">
        <v>325</v>
      </c>
    </row>
    <row r="20" spans="1:8">
      <c r="A20" s="4" t="s">
        <v>337</v>
      </c>
      <c r="B20" s="8" t="n">
        <v>150000000</v>
      </c>
      <c r="C20" s="8" t="n">
        <v>150000000</v>
      </c>
      <c r="D20" s="8" t="n">
        <v>150000000</v>
      </c>
      <c r="E20" s="8" t="n">
        <v>150000000</v>
      </c>
    </row>
    <row r="21" spans="1:8">
      <c r="A21" s="4" t="s">
        <v>262</v>
      </c>
      <c r="B21" s="5" t="n">
        <v>600000</v>
      </c>
      <c r="D21" s="5" t="n">
        <v>600000</v>
      </c>
      <c r="F21" s="5" t="n">
        <v>800000</v>
      </c>
    </row>
    <row r="22" spans="1:8">
      <c r="A22" s="4" t="s">
        <v>338</v>
      </c>
    </row>
    <row r="23" spans="1:8">
      <c r="A23" s="3" t="s">
        <v>325</v>
      </c>
    </row>
    <row r="24" spans="1:8">
      <c r="A24" s="4" t="s">
        <v>329</v>
      </c>
      <c r="B24" s="5" t="n">
        <v>218700000</v>
      </c>
      <c r="D24" s="5" t="n">
        <v>218700000</v>
      </c>
    </row>
    <row r="25" spans="1:8">
      <c r="A25" s="4" t="s">
        <v>339</v>
      </c>
      <c r="B25" s="5" t="n">
        <v>129400000</v>
      </c>
      <c r="D25" s="5" t="n">
        <v>129400000</v>
      </c>
    </row>
    <row r="26" spans="1:8">
      <c r="A26" s="4" t="s">
        <v>316</v>
      </c>
    </row>
    <row r="27" spans="1:8">
      <c r="A27" s="3" t="s">
        <v>325</v>
      </c>
    </row>
    <row r="28" spans="1:8">
      <c r="A28" s="4" t="s">
        <v>317</v>
      </c>
      <c r="H28" s="4" t="s">
        <v>318</v>
      </c>
    </row>
    <row r="29" spans="1:8">
      <c r="A29" s="4" t="s">
        <v>337</v>
      </c>
      <c r="B29" s="5" t="n">
        <v>100000000</v>
      </c>
      <c r="C29" s="8" t="n">
        <v>100000000</v>
      </c>
      <c r="D29" s="5" t="n">
        <v>100000000</v>
      </c>
      <c r="E29" s="8" t="n">
        <v>100000000</v>
      </c>
    </row>
    <row r="30" spans="1:8">
      <c r="A30" s="4" t="s">
        <v>262</v>
      </c>
      <c r="B30" s="5" t="n">
        <v>400000</v>
      </c>
      <c r="D30" s="5" t="n">
        <v>400000</v>
      </c>
      <c r="F30" s="5" t="n">
        <v>400000</v>
      </c>
    </row>
    <row r="31" spans="1:8">
      <c r="A31" s="4" t="s">
        <v>340</v>
      </c>
    </row>
    <row r="32" spans="1:8">
      <c r="A32" s="3" t="s">
        <v>325</v>
      </c>
    </row>
    <row r="33" spans="1:8">
      <c r="A33" s="4" t="s">
        <v>329</v>
      </c>
      <c r="B33" s="5" t="n">
        <v>150000000</v>
      </c>
      <c r="D33" s="5" t="n">
        <v>150000000</v>
      </c>
    </row>
    <row r="34" spans="1:8">
      <c r="A34" s="4" t="s">
        <v>261</v>
      </c>
    </row>
    <row r="35" spans="1:8">
      <c r="A35" s="3" t="s">
        <v>325</v>
      </c>
    </row>
    <row r="36" spans="1:8">
      <c r="A36" s="4" t="s">
        <v>262</v>
      </c>
      <c r="B36" s="5" t="n">
        <v>1000000</v>
      </c>
      <c r="D36" s="5" t="n">
        <v>1000000</v>
      </c>
      <c r="F36" s="8" t="n">
        <v>1200000</v>
      </c>
    </row>
    <row r="37" spans="1:8">
      <c r="A37" s="4" t="s">
        <v>341</v>
      </c>
    </row>
    <row r="38" spans="1:8">
      <c r="A38" s="3" t="s">
        <v>325</v>
      </c>
    </row>
    <row r="39" spans="1:8">
      <c r="A39" s="4" t="s">
        <v>342</v>
      </c>
      <c r="B39" s="5" t="n">
        <v>50000000</v>
      </c>
      <c r="D39" s="5" t="n">
        <v>50000000</v>
      </c>
    </row>
    <row r="40" spans="1:8">
      <c r="A40" s="4" t="s">
        <v>343</v>
      </c>
    </row>
    <row r="41" spans="1:8">
      <c r="A41" s="3" t="s">
        <v>325</v>
      </c>
    </row>
    <row r="42" spans="1:8">
      <c r="A42" s="4" t="s">
        <v>342</v>
      </c>
      <c r="B42" s="8" t="n">
        <v>55000000</v>
      </c>
      <c r="D42" s="8" t="n">
        <v>55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4" t="s">
        <v>345</v>
      </c>
    </row>
    <row r="4" spans="1:5">
      <c r="A4" s="3" t="s">
        <v>346</v>
      </c>
    </row>
    <row r="5" spans="1:5">
      <c r="A5" s="4" t="s">
        <v>347</v>
      </c>
      <c r="B5" s="7" t="n">
        <v>0.8</v>
      </c>
      <c r="C5" s="7" t="n">
        <v>0.9</v>
      </c>
      <c r="D5" s="7" t="n">
        <v>2.7</v>
      </c>
      <c r="E5" s="7" t="n">
        <v>2.9</v>
      </c>
    </row>
    <row r="6" spans="1:5">
      <c r="A6" s="4" t="s">
        <v>348</v>
      </c>
      <c r="B6" s="9" t="n">
        <v>2.3</v>
      </c>
      <c r="C6" s="9" t="n">
        <v>2.4</v>
      </c>
      <c r="D6" s="9" t="n">
        <v>6.6</v>
      </c>
      <c r="E6" s="9" t="n">
        <v>7.1</v>
      </c>
    </row>
    <row r="7" spans="1:5">
      <c r="A7" s="4" t="s">
        <v>349</v>
      </c>
      <c r="B7" s="9" t="n">
        <v>-3.4</v>
      </c>
      <c r="C7" s="9" t="n">
        <v>-2.4</v>
      </c>
      <c r="D7" s="9" t="n">
        <v>-10.1</v>
      </c>
      <c r="E7" s="9" t="n">
        <v>-7.2</v>
      </c>
    </row>
    <row r="8" spans="1:5">
      <c r="A8" s="4" t="s">
        <v>350</v>
      </c>
      <c r="B8" s="9" t="n">
        <v>0.1</v>
      </c>
      <c r="C8" s="9" t="n">
        <v>0.1</v>
      </c>
      <c r="D8" s="9" t="n">
        <v>0.3</v>
      </c>
      <c r="E8" s="9" t="n">
        <v>0.4</v>
      </c>
    </row>
    <row r="9" spans="1:5">
      <c r="A9" s="4" t="s">
        <v>351</v>
      </c>
      <c r="B9" s="9" t="n">
        <v>0.7</v>
      </c>
      <c r="C9" s="9" t="n">
        <v>0.9</v>
      </c>
      <c r="D9" s="9" t="n">
        <v>2.8</v>
      </c>
      <c r="E9" s="9" t="n">
        <v>2.7</v>
      </c>
    </row>
    <row r="10" spans="1:5">
      <c r="A10" s="4" t="s">
        <v>352</v>
      </c>
      <c r="B10" s="9" t="n">
        <v>0.5</v>
      </c>
      <c r="C10" s="9" t="n">
        <v>1.9</v>
      </c>
      <c r="D10" s="9" t="n">
        <v>2.3</v>
      </c>
      <c r="E10" s="9" t="n">
        <v>5.9</v>
      </c>
    </row>
    <row r="11" spans="1:5">
      <c r="A11" s="4" t="s">
        <v>353</v>
      </c>
    </row>
    <row r="12" spans="1:5">
      <c r="A12" s="3" t="s">
        <v>346</v>
      </c>
    </row>
    <row r="13" spans="1:5">
      <c r="A13" s="4" t="s">
        <v>347</v>
      </c>
      <c r="B13" s="9" t="n">
        <v>1.5</v>
      </c>
      <c r="C13" s="9" t="n">
        <v>0.5</v>
      </c>
      <c r="D13" s="9" t="n">
        <v>2.3</v>
      </c>
      <c r="E13" s="9" t="n">
        <v>1.6</v>
      </c>
    </row>
    <row r="14" spans="1:5">
      <c r="A14" s="4" t="s">
        <v>348</v>
      </c>
      <c r="B14" s="9" t="n">
        <v>0.2</v>
      </c>
      <c r="C14" s="9" t="n">
        <v>0.5</v>
      </c>
      <c r="D14" s="9" t="n">
        <v>0.5</v>
      </c>
      <c r="E14" s="9" t="n">
        <v>1.4</v>
      </c>
    </row>
    <row r="15" spans="1:5">
      <c r="A15" s="4" t="s">
        <v>349</v>
      </c>
      <c r="B15" s="9" t="n">
        <v>-0.2</v>
      </c>
      <c r="C15" s="9" t="n">
        <v>-0.3</v>
      </c>
      <c r="D15" s="9" t="n">
        <v>-0.5</v>
      </c>
      <c r="E15" s="9" t="n">
        <v>-0.8</v>
      </c>
    </row>
    <row r="16" spans="1:5">
      <c r="A16" s="4" t="s">
        <v>350</v>
      </c>
      <c r="B16" s="9" t="n">
        <v>0.1</v>
      </c>
      <c r="C16" s="5" t="n">
        <v>0</v>
      </c>
      <c r="D16" s="9" t="n">
        <v>0.1</v>
      </c>
      <c r="E16" s="5" t="n">
        <v>0</v>
      </c>
    </row>
    <row r="17" spans="1:5">
      <c r="A17" s="4" t="s">
        <v>351</v>
      </c>
      <c r="B17" s="9" t="n">
        <v>0.1</v>
      </c>
      <c r="C17" s="5" t="n">
        <v>0</v>
      </c>
      <c r="D17" s="9" t="n">
        <v>0.8</v>
      </c>
      <c r="E17" s="9" t="n">
        <v>0.4</v>
      </c>
    </row>
    <row r="18" spans="1:5">
      <c r="A18" s="4" t="s">
        <v>352</v>
      </c>
      <c r="B18" s="7" t="n">
        <v>1.7</v>
      </c>
      <c r="C18" s="7" t="n">
        <v>0.7</v>
      </c>
      <c r="D18" s="7" t="n">
        <v>3.2</v>
      </c>
      <c r="E18" s="7" t="n">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354</v>
      </c>
      <c r="B1" s="2" t="s">
        <v>25</v>
      </c>
      <c r="E1" s="2" t="s">
        <v>1</v>
      </c>
    </row>
    <row r="2" spans="1:6">
      <c r="B2" s="2" t="s">
        <v>2</v>
      </c>
      <c r="C2" s="2" t="s">
        <v>355</v>
      </c>
      <c r="D2" s="2" t="s">
        <v>26</v>
      </c>
      <c r="E2" s="2" t="s">
        <v>2</v>
      </c>
      <c r="F2" s="2" t="s">
        <v>26</v>
      </c>
    </row>
    <row r="3" spans="1:6">
      <c r="A3" s="3" t="s">
        <v>356</v>
      </c>
    </row>
    <row r="4" spans="1:6">
      <c r="A4" s="4" t="s">
        <v>357</v>
      </c>
      <c r="C4" s="8" t="n">
        <v>80</v>
      </c>
    </row>
    <row r="5" spans="1:6">
      <c r="A5" s="4" t="s">
        <v>358</v>
      </c>
      <c r="B5" s="7" t="n">
        <v>0.1</v>
      </c>
      <c r="D5" s="8" t="n">
        <v>0</v>
      </c>
      <c r="E5" s="7" t="n">
        <v>0.3</v>
      </c>
      <c r="F5" s="7" t="n">
        <v>0.2</v>
      </c>
    </row>
    <row r="6" spans="1:6">
      <c r="A6" s="4" t="s">
        <v>359</v>
      </c>
      <c r="B6" s="7" t="n">
        <v>2.7</v>
      </c>
      <c r="D6" s="7" t="n">
        <v>2.4</v>
      </c>
      <c r="E6" s="7" t="n">
        <v>8.4</v>
      </c>
      <c r="F6" s="8" t="n">
        <v>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164</v>
      </c>
    </row>
    <row r="4" spans="1:5">
      <c r="A4" s="4" t="s">
        <v>361</v>
      </c>
      <c r="B4" s="4" t="s">
        <v>362</v>
      </c>
      <c r="C4" s="4" t="s">
        <v>363</v>
      </c>
      <c r="D4" s="4" t="s">
        <v>364</v>
      </c>
      <c r="E4" s="4" t="s">
        <v>3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1.5</v>
      </c>
      <c r="C3" s="8" t="n">
        <v>52</v>
      </c>
    </row>
    <row r="4" spans="1:3">
      <c r="A4" s="4" t="s">
        <v>69</v>
      </c>
      <c r="B4" s="9" t="n">
        <v>188.2</v>
      </c>
      <c r="C4" s="5" t="n">
        <v>205</v>
      </c>
    </row>
    <row r="5" spans="1:3">
      <c r="A5" s="4" t="s">
        <v>70</v>
      </c>
      <c r="B5" s="9" t="n">
        <v>144.3</v>
      </c>
      <c r="C5" s="9" t="n">
        <v>125.8</v>
      </c>
    </row>
    <row r="6" spans="1:3">
      <c r="A6" s="4" t="s">
        <v>71</v>
      </c>
      <c r="B6" s="9" t="n">
        <v>159.3</v>
      </c>
      <c r="C6" s="9" t="n">
        <v>153.1</v>
      </c>
    </row>
    <row r="7" spans="1:3">
      <c r="A7" s="4" t="s">
        <v>72</v>
      </c>
      <c r="B7" s="5" t="n">
        <v>0</v>
      </c>
      <c r="C7" s="9" t="n">
        <v>23.9</v>
      </c>
    </row>
    <row r="8" spans="1:3">
      <c r="A8" s="4" t="s">
        <v>73</v>
      </c>
      <c r="B8" s="9" t="n">
        <v>26.8</v>
      </c>
      <c r="C8" s="9" t="n">
        <v>18.2</v>
      </c>
    </row>
    <row r="9" spans="1:3">
      <c r="A9" s="4" t="s">
        <v>74</v>
      </c>
      <c r="B9" s="9" t="n">
        <v>19.4</v>
      </c>
      <c r="C9" s="9" t="n">
        <v>22.3</v>
      </c>
    </row>
    <row r="10" spans="1:3">
      <c r="A10" s="4" t="s">
        <v>75</v>
      </c>
      <c r="B10" s="9" t="n">
        <v>609.5</v>
      </c>
      <c r="C10" s="9" t="n">
        <v>600.3</v>
      </c>
    </row>
    <row r="11" spans="1:3">
      <c r="A11" s="4" t="s">
        <v>76</v>
      </c>
      <c r="B11" s="9" t="n">
        <v>147.6</v>
      </c>
      <c r="C11" s="9" t="n">
        <v>152.5</v>
      </c>
    </row>
    <row r="12" spans="1:3">
      <c r="A12" s="4" t="s">
        <v>77</v>
      </c>
      <c r="B12" s="9" t="n">
        <v>524.3</v>
      </c>
      <c r="C12" s="9" t="n">
        <v>541.5</v>
      </c>
    </row>
    <row r="13" spans="1:3">
      <c r="A13" s="4" t="s">
        <v>78</v>
      </c>
      <c r="B13" s="9" t="n">
        <v>639.1</v>
      </c>
      <c r="C13" s="9" t="n">
        <v>634.3</v>
      </c>
    </row>
    <row r="14" spans="1:3">
      <c r="A14" s="4" t="s">
        <v>79</v>
      </c>
      <c r="B14" s="9" t="n">
        <v>33.6</v>
      </c>
      <c r="C14" s="9" t="n">
        <v>31.1</v>
      </c>
    </row>
    <row r="15" spans="1:3">
      <c r="A15" s="4" t="s">
        <v>80</v>
      </c>
      <c r="B15" s="9" t="n">
        <v>1954.1</v>
      </c>
      <c r="C15" s="9" t="n">
        <v>1959.7</v>
      </c>
    </row>
    <row r="16" spans="1:3">
      <c r="A16" s="3" t="s">
        <v>81</v>
      </c>
    </row>
    <row r="17" spans="1:3">
      <c r="A17" s="4" t="s">
        <v>82</v>
      </c>
      <c r="B17" s="9" t="n">
        <v>141.7</v>
      </c>
      <c r="C17" s="9" t="n">
        <v>135.7</v>
      </c>
    </row>
    <row r="18" spans="1:3">
      <c r="A18" s="4" t="s">
        <v>83</v>
      </c>
      <c r="B18" s="9" t="n">
        <v>97.90000000000001</v>
      </c>
      <c r="C18" s="9" t="n">
        <v>78.59999999999999</v>
      </c>
    </row>
    <row r="19" spans="1:3">
      <c r="A19" s="4" t="s">
        <v>84</v>
      </c>
      <c r="B19" s="9" t="n">
        <v>16.9</v>
      </c>
      <c r="C19" s="9" t="n">
        <v>13.8</v>
      </c>
    </row>
    <row r="20" spans="1:3">
      <c r="A20" s="4" t="s">
        <v>85</v>
      </c>
      <c r="B20" s="9" t="n">
        <v>63.2</v>
      </c>
      <c r="C20" s="9" t="n">
        <v>57.3</v>
      </c>
    </row>
    <row r="21" spans="1:3">
      <c r="A21" s="4" t="s">
        <v>72</v>
      </c>
      <c r="B21" s="5" t="n">
        <v>0</v>
      </c>
      <c r="C21" s="9" t="n">
        <v>22.8</v>
      </c>
    </row>
    <row r="22" spans="1:3">
      <c r="A22" s="4" t="s">
        <v>86</v>
      </c>
      <c r="B22" s="5" t="n">
        <v>118</v>
      </c>
      <c r="C22" s="9" t="n">
        <v>125.5</v>
      </c>
    </row>
    <row r="23" spans="1:3">
      <c r="A23" s="4" t="s">
        <v>87</v>
      </c>
      <c r="B23" s="9" t="n">
        <v>437.7</v>
      </c>
      <c r="C23" s="9" t="n">
        <v>433.7</v>
      </c>
    </row>
    <row r="24" spans="1:3">
      <c r="A24" s="4" t="s">
        <v>88</v>
      </c>
      <c r="B24" s="9" t="n">
        <v>578.4</v>
      </c>
      <c r="C24" s="9" t="n">
        <v>595.1</v>
      </c>
    </row>
    <row r="25" spans="1:3">
      <c r="A25" s="4" t="s">
        <v>89</v>
      </c>
      <c r="B25" s="9" t="n">
        <v>137.4</v>
      </c>
      <c r="C25" s="9" t="n">
        <v>232.7</v>
      </c>
    </row>
    <row r="26" spans="1:3">
      <c r="A26" s="4" t="s">
        <v>72</v>
      </c>
      <c r="B26" s="9" t="n">
        <v>61.6</v>
      </c>
      <c r="C26" s="9" t="n">
        <v>22.6</v>
      </c>
    </row>
    <row r="27" spans="1:3">
      <c r="A27" s="4" t="s">
        <v>90</v>
      </c>
      <c r="B27" s="9" t="n">
        <v>28.1</v>
      </c>
      <c r="C27" s="9" t="n">
        <v>29.4</v>
      </c>
    </row>
    <row r="28" spans="1:3">
      <c r="A28" s="4" t="s">
        <v>91</v>
      </c>
      <c r="B28" s="9" t="n">
        <v>1243.2</v>
      </c>
      <c r="C28" s="9" t="n">
        <v>1313.5</v>
      </c>
    </row>
    <row r="29" spans="1:3">
      <c r="A29" s="4" t="s">
        <v>92</v>
      </c>
      <c r="B29" s="4" t="s">
        <v>93</v>
      </c>
      <c r="C29" s="4" t="s">
        <v>93</v>
      </c>
    </row>
    <row r="30" spans="1:3">
      <c r="A30" s="3" t="s">
        <v>94</v>
      </c>
    </row>
    <row r="31" spans="1:3">
      <c r="A31" s="4" t="s">
        <v>95</v>
      </c>
      <c r="B31" s="5" t="n">
        <v>0</v>
      </c>
      <c r="C31" s="5" t="n">
        <v>0</v>
      </c>
    </row>
    <row r="32" spans="1:3">
      <c r="A32" s="4" t="s">
        <v>96</v>
      </c>
      <c r="B32" s="5" t="n">
        <v>348</v>
      </c>
      <c r="C32" s="9" t="n">
        <v>348.7</v>
      </c>
    </row>
    <row r="33" spans="1:3">
      <c r="A33" s="4" t="s">
        <v>97</v>
      </c>
      <c r="B33" s="9" t="n">
        <v>481.9</v>
      </c>
      <c r="C33" s="9" t="n">
        <v>433.3</v>
      </c>
    </row>
    <row r="34" spans="1:3">
      <c r="A34" s="4" t="s">
        <v>98</v>
      </c>
      <c r="B34" s="9" t="n">
        <v>-27.2</v>
      </c>
      <c r="C34" s="9" t="n">
        <v>-19.9</v>
      </c>
    </row>
    <row r="35" spans="1:3">
      <c r="A35" s="4" t="s">
        <v>99</v>
      </c>
      <c r="B35" s="9" t="n">
        <v>-106.6</v>
      </c>
      <c r="C35" s="9" t="n">
        <v>-129.8</v>
      </c>
    </row>
    <row r="36" spans="1:3">
      <c r="A36" s="4" t="s">
        <v>100</v>
      </c>
      <c r="B36" s="9" t="n">
        <v>696.1</v>
      </c>
      <c r="C36" s="9" t="n">
        <v>632.3</v>
      </c>
    </row>
    <row r="37" spans="1:3">
      <c r="A37" s="4" t="s">
        <v>101</v>
      </c>
      <c r="B37" s="9" t="n">
        <v>14.8</v>
      </c>
      <c r="C37" s="9" t="n">
        <v>13.9</v>
      </c>
    </row>
    <row r="38" spans="1:3">
      <c r="A38" s="4" t="s">
        <v>102</v>
      </c>
      <c r="B38" s="9" t="n">
        <v>710.9</v>
      </c>
      <c r="C38" s="9" t="n">
        <v>646.2</v>
      </c>
    </row>
    <row r="39" spans="1:3">
      <c r="A39" s="4" t="s">
        <v>103</v>
      </c>
      <c r="B39" s="7" t="n">
        <v>1954.1</v>
      </c>
      <c r="C39" s="7" t="n">
        <v>19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s>
  <sheetData>
    <row r="1" spans="1:6">
      <c r="A1" s="1" t="s">
        <v>366</v>
      </c>
      <c r="C1" s="2" t="s">
        <v>25</v>
      </c>
      <c r="E1" s="2" t="s">
        <v>1</v>
      </c>
    </row>
    <row r="2" spans="1:6">
      <c r="C2" s="2" t="s">
        <v>2</v>
      </c>
      <c r="D2" s="2" t="s">
        <v>26</v>
      </c>
      <c r="E2" s="2" t="s">
        <v>2</v>
      </c>
      <c r="F2" s="2" t="s">
        <v>26</v>
      </c>
    </row>
    <row r="3" spans="1:6">
      <c r="A3" s="3" t="s">
        <v>367</v>
      </c>
    </row>
    <row r="4" spans="1:6">
      <c r="A4" s="4" t="s">
        <v>40</v>
      </c>
      <c r="B4" s="4" t="s">
        <v>29</v>
      </c>
      <c r="C4" s="7" t="n">
        <v>32.9</v>
      </c>
      <c r="D4" s="7" t="n">
        <v>30.7</v>
      </c>
      <c r="E4" s="8" t="n">
        <v>88</v>
      </c>
      <c r="F4" s="7" t="n">
        <v>76.8</v>
      </c>
    </row>
    <row r="5" spans="1:6">
      <c r="A5" s="4" t="s">
        <v>368</v>
      </c>
      <c r="C5" s="5" t="n">
        <v>63400000</v>
      </c>
      <c r="D5" s="5" t="n">
        <v>63400000</v>
      </c>
      <c r="E5" s="5" t="n">
        <v>63600000</v>
      </c>
      <c r="F5" s="5" t="n">
        <v>63300000</v>
      </c>
    </row>
    <row r="6" spans="1:6">
      <c r="A6" s="4" t="s">
        <v>369</v>
      </c>
      <c r="C6" s="5" t="n">
        <v>500000</v>
      </c>
      <c r="D6" s="5" t="n">
        <v>500000</v>
      </c>
      <c r="E6" s="5" t="n">
        <v>500000</v>
      </c>
      <c r="F6" s="5" t="n">
        <v>500000</v>
      </c>
    </row>
    <row r="7" spans="1:6">
      <c r="A7" s="4" t="s">
        <v>370</v>
      </c>
      <c r="C7" s="5" t="n">
        <v>63900000</v>
      </c>
      <c r="D7" s="5" t="n">
        <v>63900000</v>
      </c>
      <c r="E7" s="5" t="n">
        <v>64100000</v>
      </c>
      <c r="F7" s="5" t="n">
        <v>63800000</v>
      </c>
    </row>
    <row r="8" spans="1:6">
      <c r="A8" s="4" t="s">
        <v>43</v>
      </c>
      <c r="C8" s="10" t="n">
        <v>0.52</v>
      </c>
      <c r="D8" s="10" t="n">
        <v>0.49</v>
      </c>
      <c r="E8" s="10" t="n">
        <v>1.38</v>
      </c>
      <c r="F8" s="10" t="n">
        <v>1.21</v>
      </c>
    </row>
    <row r="9" spans="1:6">
      <c r="A9" s="4" t="s">
        <v>44</v>
      </c>
      <c r="C9" s="10" t="n">
        <v>0.52</v>
      </c>
      <c r="D9" s="10" t="n">
        <v>0.48</v>
      </c>
      <c r="E9" s="10" t="n">
        <v>1.37</v>
      </c>
      <c r="F9" s="10" t="n">
        <v>1.21</v>
      </c>
    </row>
    <row r="10" spans="1:6">
      <c r="A10" s="4" t="s">
        <v>371</v>
      </c>
      <c r="C10" s="5" t="n">
        <v>600000</v>
      </c>
      <c r="D10" s="5" t="n">
        <v>800000</v>
      </c>
      <c r="E10" s="5" t="n">
        <v>800000</v>
      </c>
      <c r="F10" s="5" t="n">
        <v>700000</v>
      </c>
    </row>
    <row r="11" spans="1:6">
      <c r="A11" s="4" t="s">
        <v>372</v>
      </c>
    </row>
    <row r="12" spans="1:6">
      <c r="A12" s="3" t="s">
        <v>367</v>
      </c>
    </row>
    <row r="13" spans="1:6">
      <c r="A13" s="4" t="s">
        <v>371</v>
      </c>
      <c r="E13" s="5" t="n">
        <v>600000</v>
      </c>
      <c r="F13" s="5" t="n">
        <v>800000</v>
      </c>
    </row>
    <row r="14" spans="1:6"/>
    <row r="15" spans="1:6">
      <c r="A15" s="4" t="s">
        <v>29</v>
      </c>
      <c r="B15" s="4" t="s">
        <v>49</v>
      </c>
    </row>
  </sheetData>
  <mergeCells count="5">
    <mergeCell ref="A1:B2"/>
    <mergeCell ref="C1:D1"/>
    <mergeCell ref="E1:F1"/>
    <mergeCell ref="A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5</v>
      </c>
      <c r="D1" s="2" t="s">
        <v>1</v>
      </c>
    </row>
    <row r="2" spans="1:5">
      <c r="B2" s="2" t="s">
        <v>2</v>
      </c>
      <c r="C2" s="2" t="s">
        <v>26</v>
      </c>
      <c r="D2" s="2" t="s">
        <v>2</v>
      </c>
      <c r="E2" s="2" t="s">
        <v>26</v>
      </c>
    </row>
    <row r="3" spans="1:5">
      <c r="A3" s="3" t="s">
        <v>374</v>
      </c>
    </row>
    <row r="4" spans="1:5">
      <c r="A4" s="4" t="s">
        <v>375</v>
      </c>
      <c r="B4" s="5" t="n">
        <v>600000</v>
      </c>
      <c r="C4" s="5" t="n">
        <v>800000</v>
      </c>
      <c r="D4" s="5" t="n">
        <v>800000</v>
      </c>
      <c r="E4" s="5" t="n">
        <v>700000</v>
      </c>
    </row>
    <row r="5" spans="1:5">
      <c r="A5" s="4" t="s">
        <v>376</v>
      </c>
    </row>
    <row r="6" spans="1:5">
      <c r="A6" s="3" t="s">
        <v>374</v>
      </c>
    </row>
    <row r="7" spans="1:5">
      <c r="A7" s="4" t="s">
        <v>375</v>
      </c>
      <c r="D7" s="5" t="n">
        <v>600000</v>
      </c>
      <c r="E7" s="5" t="n">
        <v>8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7</v>
      </c>
      <c r="B1" s="2" t="s">
        <v>1</v>
      </c>
    </row>
    <row r="2" spans="1:3">
      <c r="B2" s="2" t="s">
        <v>2</v>
      </c>
      <c r="C2" s="2" t="s">
        <v>26</v>
      </c>
    </row>
    <row r="3" spans="1:3">
      <c r="A3" s="3" t="s">
        <v>378</v>
      </c>
    </row>
    <row r="4" spans="1:3">
      <c r="A4" s="4" t="s">
        <v>379</v>
      </c>
      <c r="B4" s="8" t="n">
        <v>39</v>
      </c>
      <c r="C4" s="7" t="n">
        <v>38.3</v>
      </c>
    </row>
    <row r="5" spans="1:3">
      <c r="A5" s="4" t="s">
        <v>380</v>
      </c>
      <c r="B5" s="5" t="n">
        <v>778000</v>
      </c>
    </row>
    <row r="6" spans="1:3">
      <c r="A6" s="4" t="s">
        <v>381</v>
      </c>
      <c r="B6" s="8" t="n">
        <v>28</v>
      </c>
      <c r="C6" s="7" t="n">
        <v>16.6</v>
      </c>
    </row>
    <row r="7" spans="1:3">
      <c r="A7" s="4" t="s">
        <v>107</v>
      </c>
      <c r="B7" s="5" t="n">
        <v>755000</v>
      </c>
    </row>
    <row r="8" spans="1:3">
      <c r="A8" s="4" t="s">
        <v>382</v>
      </c>
    </row>
    <row r="9" spans="1:3">
      <c r="A9" s="3" t="s">
        <v>378</v>
      </c>
    </row>
    <row r="10" spans="1:3">
      <c r="A10" s="4" t="s">
        <v>107</v>
      </c>
      <c r="B10" s="5" t="n">
        <v>66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15"/>
    <col customWidth="1" max="6" min="6" width="14"/>
  </cols>
  <sheetData>
    <row r="1" spans="1:6">
      <c r="A1" s="1" t="s">
        <v>383</v>
      </c>
      <c r="C1" s="2" t="s">
        <v>25</v>
      </c>
      <c r="E1" s="2" t="s">
        <v>1</v>
      </c>
    </row>
    <row r="2" spans="1:6">
      <c r="C2" s="2" t="s">
        <v>2</v>
      </c>
      <c r="D2" s="2" t="s">
        <v>26</v>
      </c>
      <c r="E2" s="2" t="s">
        <v>2</v>
      </c>
      <c r="F2" s="2" t="s">
        <v>26</v>
      </c>
    </row>
    <row r="3" spans="1:6">
      <c r="A3" s="3" t="s">
        <v>384</v>
      </c>
    </row>
    <row r="4" spans="1:6">
      <c r="A4" s="4" t="s">
        <v>385</v>
      </c>
      <c r="E4" s="7" t="n">
        <v>-129.8</v>
      </c>
    </row>
    <row r="5" spans="1:6">
      <c r="A5" s="3" t="s">
        <v>386</v>
      </c>
    </row>
    <row r="6" spans="1:6">
      <c r="A6" s="4" t="s">
        <v>387</v>
      </c>
      <c r="E6" s="9" t="n">
        <v>26.4</v>
      </c>
      <c r="F6" s="7" t="n">
        <v>-9.300000000000001</v>
      </c>
    </row>
    <row r="7" spans="1:6">
      <c r="A7" s="4" t="s">
        <v>388</v>
      </c>
      <c r="E7" s="9" t="n">
        <v>-5.3</v>
      </c>
      <c r="F7" s="9" t="n">
        <v>-0.5</v>
      </c>
    </row>
    <row r="8" spans="1:6">
      <c r="A8" s="4" t="s">
        <v>389</v>
      </c>
      <c r="E8" s="9" t="n">
        <v>21.1</v>
      </c>
      <c r="F8" s="9" t="n">
        <v>-9.800000000000001</v>
      </c>
    </row>
    <row r="9" spans="1:6">
      <c r="A9" s="4" t="s">
        <v>390</v>
      </c>
      <c r="B9" s="4" t="s">
        <v>29</v>
      </c>
      <c r="E9" s="9" t="n">
        <v>2.4</v>
      </c>
      <c r="F9" s="9" t="n">
        <v>0.8</v>
      </c>
    </row>
    <row r="10" spans="1:6">
      <c r="A10" s="4" t="s">
        <v>56</v>
      </c>
      <c r="C10" s="7" t="n">
        <v>26.5</v>
      </c>
      <c r="D10" s="7" t="n">
        <v>-14.9</v>
      </c>
      <c r="E10" s="9" t="n">
        <v>23.5</v>
      </c>
      <c r="F10" s="5" t="n">
        <v>-9</v>
      </c>
    </row>
    <row r="11" spans="1:6">
      <c r="A11" s="4" t="s">
        <v>391</v>
      </c>
      <c r="C11" s="9" t="n">
        <v>-106.6</v>
      </c>
      <c r="E11" s="9" t="n">
        <v>-106.6</v>
      </c>
    </row>
    <row r="12" spans="1:6">
      <c r="A12" s="4" t="s">
        <v>392</v>
      </c>
    </row>
    <row r="13" spans="1:6">
      <c r="A13" s="3" t="s">
        <v>384</v>
      </c>
    </row>
    <row r="14" spans="1:6">
      <c r="A14" s="4" t="s">
        <v>385</v>
      </c>
      <c r="E14" s="9" t="n">
        <v>-67.5</v>
      </c>
      <c r="F14" s="9" t="n">
        <v>-54.4</v>
      </c>
    </row>
    <row r="15" spans="1:6">
      <c r="A15" s="3" t="s">
        <v>386</v>
      </c>
    </row>
    <row r="16" spans="1:6">
      <c r="A16" s="4" t="s">
        <v>387</v>
      </c>
      <c r="E16" s="9" t="n">
        <v>11.3</v>
      </c>
      <c r="F16" s="5" t="n">
        <v>0</v>
      </c>
    </row>
    <row r="17" spans="1:6">
      <c r="A17" s="4" t="s">
        <v>388</v>
      </c>
      <c r="E17" s="9" t="n">
        <v>-4.1</v>
      </c>
      <c r="F17" s="5" t="n">
        <v>0</v>
      </c>
    </row>
    <row r="18" spans="1:6">
      <c r="A18" s="4" t="s">
        <v>389</v>
      </c>
      <c r="E18" s="9" t="n">
        <v>7.2</v>
      </c>
      <c r="F18" s="5" t="n">
        <v>0</v>
      </c>
    </row>
    <row r="19" spans="1:6">
      <c r="A19" s="4" t="s">
        <v>390</v>
      </c>
      <c r="B19" s="4" t="s">
        <v>29</v>
      </c>
      <c r="E19" s="9" t="n">
        <v>2.5</v>
      </c>
      <c r="F19" s="9" t="n">
        <v>0.9</v>
      </c>
    </row>
    <row r="20" spans="1:6">
      <c r="A20" s="4" t="s">
        <v>56</v>
      </c>
      <c r="E20" s="9" t="n">
        <v>9.699999999999999</v>
      </c>
      <c r="F20" s="9" t="n">
        <v>0.9</v>
      </c>
    </row>
    <row r="21" spans="1:6">
      <c r="A21" s="4" t="s">
        <v>391</v>
      </c>
      <c r="C21" s="9" t="n">
        <v>-57.8</v>
      </c>
      <c r="D21" s="9" t="n">
        <v>-53.5</v>
      </c>
      <c r="E21" s="9" t="n">
        <v>-57.8</v>
      </c>
      <c r="F21" s="9" t="n">
        <v>-53.5</v>
      </c>
    </row>
    <row r="22" spans="1:6">
      <c r="A22" s="4" t="s">
        <v>393</v>
      </c>
    </row>
    <row r="23" spans="1:6">
      <c r="A23" s="3" t="s">
        <v>384</v>
      </c>
    </row>
    <row r="24" spans="1:6">
      <c r="A24" s="4" t="s">
        <v>385</v>
      </c>
      <c r="E24" s="9" t="n">
        <v>-61.6</v>
      </c>
      <c r="F24" s="9" t="n">
        <v>-52.1</v>
      </c>
    </row>
    <row r="25" spans="1:6">
      <c r="A25" s="3" t="s">
        <v>386</v>
      </c>
    </row>
    <row r="26" spans="1:6">
      <c r="A26" s="4" t="s">
        <v>387</v>
      </c>
      <c r="E26" s="9" t="n">
        <v>11.4</v>
      </c>
      <c r="F26" s="9" t="n">
        <v>-8.9</v>
      </c>
    </row>
    <row r="27" spans="1:6">
      <c r="A27" s="4" t="s">
        <v>388</v>
      </c>
      <c r="E27" s="5" t="n">
        <v>0</v>
      </c>
      <c r="F27" s="5" t="n">
        <v>0</v>
      </c>
    </row>
    <row r="28" spans="1:6">
      <c r="A28" s="4" t="s">
        <v>389</v>
      </c>
      <c r="E28" s="9" t="n">
        <v>11.4</v>
      </c>
      <c r="F28" s="9" t="n">
        <v>-8.9</v>
      </c>
    </row>
    <row r="29" spans="1:6">
      <c r="A29" s="4" t="s">
        <v>390</v>
      </c>
      <c r="B29" s="4" t="s">
        <v>29</v>
      </c>
      <c r="E29" s="5" t="n">
        <v>0</v>
      </c>
      <c r="F29" s="5" t="n">
        <v>0</v>
      </c>
    </row>
    <row r="30" spans="1:6">
      <c r="A30" s="4" t="s">
        <v>56</v>
      </c>
      <c r="E30" s="9" t="n">
        <v>11.4</v>
      </c>
      <c r="F30" s="9" t="n">
        <v>-8.9</v>
      </c>
    </row>
    <row r="31" spans="1:6">
      <c r="A31" s="4" t="s">
        <v>391</v>
      </c>
      <c r="C31" s="9" t="n">
        <v>-50.2</v>
      </c>
      <c r="D31" s="5" t="n">
        <v>-61</v>
      </c>
      <c r="E31" s="9" t="n">
        <v>-50.2</v>
      </c>
      <c r="F31" s="5" t="n">
        <v>-61</v>
      </c>
    </row>
    <row r="32" spans="1:6">
      <c r="A32" s="4" t="s">
        <v>394</v>
      </c>
    </row>
    <row r="33" spans="1:6">
      <c r="A33" s="3" t="s">
        <v>384</v>
      </c>
    </row>
    <row r="34" spans="1:6">
      <c r="A34" s="4" t="s">
        <v>385</v>
      </c>
      <c r="E34" s="9" t="n">
        <v>-0.7</v>
      </c>
      <c r="F34" s="9" t="n">
        <v>-1.4</v>
      </c>
    </row>
    <row r="35" spans="1:6">
      <c r="A35" s="3" t="s">
        <v>386</v>
      </c>
    </row>
    <row r="36" spans="1:6">
      <c r="A36" s="4" t="s">
        <v>387</v>
      </c>
      <c r="E36" s="9" t="n">
        <v>3.4</v>
      </c>
      <c r="F36" s="5" t="n">
        <v>0</v>
      </c>
    </row>
    <row r="37" spans="1:6">
      <c r="A37" s="4" t="s">
        <v>388</v>
      </c>
      <c r="E37" s="9" t="n">
        <v>-1.2</v>
      </c>
      <c r="F37" s="9" t="n">
        <v>-0.5</v>
      </c>
    </row>
    <row r="38" spans="1:6">
      <c r="A38" s="4" t="s">
        <v>389</v>
      </c>
      <c r="E38" s="9" t="n">
        <v>2.2</v>
      </c>
      <c r="F38" s="9" t="n">
        <v>-0.5</v>
      </c>
    </row>
    <row r="39" spans="1:6">
      <c r="A39" s="4" t="s">
        <v>390</v>
      </c>
      <c r="B39" s="4" t="s">
        <v>29</v>
      </c>
      <c r="E39" s="9" t="n">
        <v>-0.1</v>
      </c>
      <c r="F39" s="9" t="n">
        <v>-0.1</v>
      </c>
    </row>
    <row r="40" spans="1:6">
      <c r="A40" s="4" t="s">
        <v>56</v>
      </c>
      <c r="E40" s="9" t="n">
        <v>2.1</v>
      </c>
      <c r="F40" s="9" t="n">
        <v>-0.6</v>
      </c>
    </row>
    <row r="41" spans="1:6">
      <c r="A41" s="4" t="s">
        <v>391</v>
      </c>
      <c r="C41" s="9" t="n">
        <v>1.4</v>
      </c>
      <c r="D41" s="5" t="n">
        <v>-2</v>
      </c>
      <c r="E41" s="9" t="n">
        <v>1.4</v>
      </c>
      <c r="F41" s="5" t="n">
        <v>-2</v>
      </c>
    </row>
    <row r="42" spans="1:6">
      <c r="A42" s="4" t="s">
        <v>395</v>
      </c>
    </row>
    <row r="43" spans="1:6">
      <c r="A43" s="3" t="s">
        <v>384</v>
      </c>
    </row>
    <row r="44" spans="1:6">
      <c r="A44" s="4" t="s">
        <v>385</v>
      </c>
      <c r="E44" s="9" t="n">
        <v>-129.8</v>
      </c>
      <c r="F44" s="9" t="n">
        <v>-107.9</v>
      </c>
    </row>
    <row r="45" spans="1:6">
      <c r="A45" s="3" t="s">
        <v>386</v>
      </c>
    </row>
    <row r="46" spans="1:6">
      <c r="A46" s="4" t="s">
        <v>387</v>
      </c>
      <c r="E46" s="9" t="n">
        <v>26.1</v>
      </c>
      <c r="F46" s="9" t="n">
        <v>-8.9</v>
      </c>
    </row>
    <row r="47" spans="1:6">
      <c r="A47" s="4" t="s">
        <v>388</v>
      </c>
      <c r="E47" s="9" t="n">
        <v>-5.3</v>
      </c>
      <c r="F47" s="9" t="n">
        <v>-0.5</v>
      </c>
    </row>
    <row r="48" spans="1:6">
      <c r="A48" s="4" t="s">
        <v>389</v>
      </c>
      <c r="E48" s="9" t="n">
        <v>20.8</v>
      </c>
      <c r="F48" s="9" t="n">
        <v>-9.4</v>
      </c>
    </row>
    <row r="49" spans="1:6">
      <c r="A49" s="4" t="s">
        <v>390</v>
      </c>
      <c r="B49" s="4" t="s">
        <v>29</v>
      </c>
      <c r="E49" s="9" t="n">
        <v>2.4</v>
      </c>
      <c r="F49" s="9" t="n">
        <v>0.8</v>
      </c>
    </row>
    <row r="50" spans="1:6">
      <c r="A50" s="4" t="s">
        <v>56</v>
      </c>
      <c r="E50" s="9" t="n">
        <v>23.2</v>
      </c>
      <c r="F50" s="9" t="n">
        <v>-8.6</v>
      </c>
    </row>
    <row r="51" spans="1:6">
      <c r="A51" s="4" t="s">
        <v>391</v>
      </c>
      <c r="C51" s="7" t="n">
        <v>-106.6</v>
      </c>
      <c r="D51" s="7" t="n">
        <v>-116.5</v>
      </c>
      <c r="E51" s="9" t="n">
        <v>-106.6</v>
      </c>
      <c r="F51" s="9" t="n">
        <v>-116.5</v>
      </c>
    </row>
    <row r="52" spans="1:6">
      <c r="A52" s="4" t="s">
        <v>396</v>
      </c>
    </row>
    <row r="53" spans="1:6">
      <c r="A53" s="3" t="s">
        <v>386</v>
      </c>
    </row>
    <row r="54" spans="1:6">
      <c r="A54" s="4" t="s">
        <v>387</v>
      </c>
      <c r="E54" s="9" t="n">
        <v>0.3</v>
      </c>
      <c r="F54" s="9" t="n">
        <v>-0.4</v>
      </c>
    </row>
    <row r="55" spans="1:6">
      <c r="A55" s="4" t="s">
        <v>388</v>
      </c>
      <c r="E55" s="5" t="n">
        <v>0</v>
      </c>
      <c r="F55" s="5" t="n">
        <v>0</v>
      </c>
    </row>
    <row r="56" spans="1:6">
      <c r="A56" s="4" t="s">
        <v>389</v>
      </c>
      <c r="E56" s="9" t="n">
        <v>0.3</v>
      </c>
      <c r="F56" s="9" t="n">
        <v>-0.4</v>
      </c>
    </row>
    <row r="57" spans="1:6">
      <c r="A57" s="4" t="s">
        <v>390</v>
      </c>
      <c r="B57" s="4" t="s">
        <v>29</v>
      </c>
      <c r="E57" s="5" t="n">
        <v>0</v>
      </c>
      <c r="F57" s="5" t="n">
        <v>0</v>
      </c>
    </row>
    <row r="58" spans="1:6">
      <c r="A58" s="4" t="s">
        <v>56</v>
      </c>
      <c r="E58" s="7" t="n">
        <v>0.3</v>
      </c>
      <c r="F58" s="7" t="n">
        <v>-0.4</v>
      </c>
    </row>
    <row r="59" spans="1:6"/>
    <row r="60" spans="1:6">
      <c r="A60" s="4" t="s">
        <v>29</v>
      </c>
      <c r="B60" s="4" t="s">
        <v>397</v>
      </c>
    </row>
  </sheetData>
  <mergeCells count="5">
    <mergeCell ref="A1:B2"/>
    <mergeCell ref="C1:D1"/>
    <mergeCell ref="E1:F1"/>
    <mergeCell ref="A59:E59"/>
    <mergeCell ref="B60:E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25</v>
      </c>
      <c r="E1" s="2" t="s">
        <v>1</v>
      </c>
    </row>
    <row r="2" spans="1:6">
      <c r="C2" s="2" t="s">
        <v>2</v>
      </c>
      <c r="D2" s="2" t="s">
        <v>26</v>
      </c>
      <c r="E2" s="2" t="s">
        <v>2</v>
      </c>
      <c r="F2" s="2" t="s">
        <v>26</v>
      </c>
    </row>
    <row r="3" spans="1:6">
      <c r="A3" s="3" t="s">
        <v>399</v>
      </c>
    </row>
    <row r="4" spans="1:6">
      <c r="A4" s="4" t="s">
        <v>28</v>
      </c>
      <c r="B4" s="4" t="s">
        <v>29</v>
      </c>
      <c r="C4" s="7" t="n">
        <v>395.9</v>
      </c>
      <c r="D4" s="8" t="n">
        <v>371</v>
      </c>
      <c r="E4" s="7" t="n">
        <v>1147.3</v>
      </c>
      <c r="F4" s="7" t="n">
        <v>1109.7</v>
      </c>
    </row>
    <row r="5" spans="1:6">
      <c r="A5" s="4" t="s">
        <v>30</v>
      </c>
      <c r="C5" s="9" t="n">
        <v>-243.5</v>
      </c>
      <c r="D5" s="9" t="n">
        <v>-227.5</v>
      </c>
      <c r="E5" s="9" t="n">
        <v>-720.3</v>
      </c>
      <c r="F5" s="9" t="n">
        <v>-695.3</v>
      </c>
    </row>
    <row r="6" spans="1:6">
      <c r="A6" s="4" t="s">
        <v>32</v>
      </c>
      <c r="C6" s="9" t="n">
        <v>-86.3</v>
      </c>
      <c r="D6" s="9" t="n">
        <v>-87.2</v>
      </c>
      <c r="E6" s="9" t="n">
        <v>-254.7</v>
      </c>
      <c r="F6" s="9" t="n">
        <v>-256.6</v>
      </c>
    </row>
    <row r="7" spans="1:6">
      <c r="A7" s="4" t="s">
        <v>400</v>
      </c>
      <c r="C7" s="9" t="n">
        <v>-1.1</v>
      </c>
      <c r="D7" s="9" t="n">
        <v>-0.3</v>
      </c>
      <c r="E7" s="5" t="n">
        <v>-3</v>
      </c>
      <c r="F7" s="9" t="n">
        <v>-1.9</v>
      </c>
    </row>
    <row r="8" spans="1:6">
      <c r="A8" s="4" t="s">
        <v>388</v>
      </c>
      <c r="C8" s="9" t="n">
        <v>-16.6</v>
      </c>
      <c r="D8" s="9" t="n">
        <v>-10.9</v>
      </c>
      <c r="E8" s="9" t="n">
        <v>-38.2</v>
      </c>
      <c r="F8" s="9" t="n">
        <v>-31.9</v>
      </c>
    </row>
    <row r="9" spans="1:6">
      <c r="A9" s="4" t="s">
        <v>401</v>
      </c>
      <c r="B9" s="4" t="s">
        <v>41</v>
      </c>
      <c r="E9" s="9" t="n">
        <v>2.4</v>
      </c>
      <c r="F9" s="9" t="n">
        <v>0.8</v>
      </c>
    </row>
    <row r="10" spans="1:6">
      <c r="A10" s="4" t="s">
        <v>402</v>
      </c>
    </row>
    <row r="11" spans="1:6">
      <c r="A11" s="3" t="s">
        <v>399</v>
      </c>
    </row>
    <row r="12" spans="1:6">
      <c r="A12" s="4" t="s">
        <v>401</v>
      </c>
      <c r="B12" s="4" t="s">
        <v>41</v>
      </c>
      <c r="E12" s="9" t="n">
        <v>2.5</v>
      </c>
      <c r="F12" s="9" t="n">
        <v>0.9</v>
      </c>
    </row>
    <row r="13" spans="1:6">
      <c r="A13" s="4" t="s">
        <v>403</v>
      </c>
    </row>
    <row r="14" spans="1:6">
      <c r="A14" s="3" t="s">
        <v>399</v>
      </c>
    </row>
    <row r="15" spans="1:6">
      <c r="A15" s="4" t="s">
        <v>401</v>
      </c>
      <c r="B15" s="4" t="s">
        <v>41</v>
      </c>
      <c r="E15" s="9" t="n">
        <v>-0.1</v>
      </c>
      <c r="F15" s="9" t="n">
        <v>-0.1</v>
      </c>
    </row>
    <row r="16" spans="1:6">
      <c r="A16" s="4" t="s">
        <v>404</v>
      </c>
    </row>
    <row r="17" spans="1:6">
      <c r="A17" s="3" t="s">
        <v>399</v>
      </c>
    </row>
    <row r="18" spans="1:6">
      <c r="A18" s="4" t="s">
        <v>28</v>
      </c>
      <c r="C18" s="9" t="n">
        <v>-0.2</v>
      </c>
      <c r="D18" s="9" t="n">
        <v>-0.4</v>
      </c>
      <c r="E18" s="5" t="n">
        <v>0</v>
      </c>
      <c r="F18" s="9" t="n">
        <v>-0.1</v>
      </c>
    </row>
    <row r="19" spans="1:6">
      <c r="A19" s="4" t="s">
        <v>30</v>
      </c>
      <c r="C19" s="9" t="n">
        <v>0.4</v>
      </c>
      <c r="D19" s="9" t="n">
        <v>0.7</v>
      </c>
      <c r="E19" s="9" t="n">
        <v>2.4</v>
      </c>
      <c r="F19" s="5" t="n">
        <v>2</v>
      </c>
    </row>
    <row r="20" spans="1:6">
      <c r="A20" s="4" t="s">
        <v>32</v>
      </c>
      <c r="C20" s="9" t="n">
        <v>0.2</v>
      </c>
      <c r="D20" s="9" t="n">
        <v>0.3</v>
      </c>
      <c r="E20" s="9" t="n">
        <v>1.2</v>
      </c>
      <c r="F20" s="9" t="n">
        <v>0.8</v>
      </c>
    </row>
    <row r="21" spans="1:6">
      <c r="A21" s="4" t="s">
        <v>400</v>
      </c>
      <c r="C21" s="5" t="n">
        <v>0</v>
      </c>
      <c r="D21" s="9" t="n">
        <v>-0.2</v>
      </c>
      <c r="E21" s="9" t="n">
        <v>0.1</v>
      </c>
      <c r="F21" s="5" t="n">
        <v>0</v>
      </c>
    </row>
    <row r="22" spans="1:6">
      <c r="A22" s="4" t="s">
        <v>405</v>
      </c>
      <c r="C22" s="9" t="n">
        <v>0.4</v>
      </c>
      <c r="D22" s="9" t="n">
        <v>0.4</v>
      </c>
      <c r="E22" s="9" t="n">
        <v>3.7</v>
      </c>
      <c r="F22" s="9" t="n">
        <v>2.7</v>
      </c>
    </row>
    <row r="23" spans="1:6">
      <c r="A23" s="4" t="s">
        <v>388</v>
      </c>
      <c r="C23" s="9" t="n">
        <v>-0.1</v>
      </c>
      <c r="D23" s="9" t="n">
        <v>-0.4</v>
      </c>
      <c r="E23" s="9" t="n">
        <v>-1.3</v>
      </c>
      <c r="F23" s="9" t="n">
        <v>-1.9</v>
      </c>
    </row>
    <row r="24" spans="1:6">
      <c r="A24" s="4" t="s">
        <v>401</v>
      </c>
      <c r="C24" s="9" t="n">
        <v>0.3</v>
      </c>
      <c r="D24" s="5" t="n">
        <v>0</v>
      </c>
      <c r="E24" s="9" t="n">
        <v>2.4</v>
      </c>
      <c r="F24" s="9" t="n">
        <v>0.8</v>
      </c>
    </row>
    <row r="25" spans="1:6">
      <c r="A25" s="4" t="s">
        <v>406</v>
      </c>
    </row>
    <row r="26" spans="1:6">
      <c r="A26" s="3" t="s">
        <v>399</v>
      </c>
    </row>
    <row r="27" spans="1:6">
      <c r="A27" s="4" t="s">
        <v>28</v>
      </c>
      <c r="C27" s="5" t="n">
        <v>0</v>
      </c>
      <c r="D27" s="5" t="n">
        <v>0</v>
      </c>
      <c r="E27" s="5" t="n">
        <v>0</v>
      </c>
      <c r="F27" s="5" t="n">
        <v>0</v>
      </c>
    </row>
    <row r="28" spans="1:6">
      <c r="A28" s="4" t="s">
        <v>30</v>
      </c>
      <c r="C28" s="9" t="n">
        <v>0.5</v>
      </c>
      <c r="D28" s="9" t="n">
        <v>0.6</v>
      </c>
      <c r="E28" s="9" t="n">
        <v>2.4</v>
      </c>
      <c r="F28" s="9" t="n">
        <v>1.8</v>
      </c>
    </row>
    <row r="29" spans="1:6">
      <c r="A29" s="4" t="s">
        <v>32</v>
      </c>
      <c r="C29" s="9" t="n">
        <v>0.2</v>
      </c>
      <c r="D29" s="9" t="n">
        <v>0.3</v>
      </c>
      <c r="E29" s="9" t="n">
        <v>1.1</v>
      </c>
      <c r="F29" s="9" t="n">
        <v>0.7</v>
      </c>
    </row>
    <row r="30" spans="1:6">
      <c r="A30" s="4" t="s">
        <v>400</v>
      </c>
      <c r="C30" s="5" t="n">
        <v>0</v>
      </c>
      <c r="D30" s="5" t="n">
        <v>0</v>
      </c>
      <c r="E30" s="5" t="n">
        <v>0</v>
      </c>
      <c r="F30" s="5" t="n">
        <v>0</v>
      </c>
    </row>
    <row r="31" spans="1:6">
      <c r="A31" s="4" t="s">
        <v>405</v>
      </c>
      <c r="C31" s="9" t="n">
        <v>0.7</v>
      </c>
      <c r="D31" s="9" t="n">
        <v>0.9</v>
      </c>
      <c r="E31" s="9" t="n">
        <v>3.5</v>
      </c>
      <c r="F31" s="9" t="n">
        <v>2.5</v>
      </c>
    </row>
    <row r="32" spans="1:6">
      <c r="A32" s="4" t="s">
        <v>407</v>
      </c>
    </row>
    <row r="33" spans="1:6">
      <c r="A33" s="3" t="s">
        <v>399</v>
      </c>
    </row>
    <row r="34" spans="1:6">
      <c r="A34" s="4" t="s">
        <v>28</v>
      </c>
      <c r="C34" s="5" t="n">
        <v>0</v>
      </c>
      <c r="D34" s="5" t="n">
        <v>0</v>
      </c>
      <c r="E34" s="5" t="n">
        <v>0</v>
      </c>
      <c r="F34" s="5" t="n">
        <v>0</v>
      </c>
    </row>
    <row r="35" spans="1:6">
      <c r="A35" s="4" t="s">
        <v>30</v>
      </c>
      <c r="C35" s="9" t="n">
        <v>0.1</v>
      </c>
      <c r="D35" s="9" t="n">
        <v>0.1</v>
      </c>
      <c r="E35" s="9" t="n">
        <v>0.2</v>
      </c>
      <c r="F35" s="9" t="n">
        <v>0.2</v>
      </c>
    </row>
    <row r="36" spans="1:6">
      <c r="A36" s="4" t="s">
        <v>32</v>
      </c>
      <c r="C36" s="5" t="n">
        <v>0</v>
      </c>
      <c r="D36" s="5" t="n">
        <v>0</v>
      </c>
      <c r="E36" s="9" t="n">
        <v>0.1</v>
      </c>
      <c r="F36" s="9" t="n">
        <v>0.1</v>
      </c>
    </row>
    <row r="37" spans="1:6">
      <c r="A37" s="4" t="s">
        <v>400</v>
      </c>
      <c r="C37" s="5" t="n">
        <v>0</v>
      </c>
      <c r="D37" s="5" t="n">
        <v>0</v>
      </c>
      <c r="E37" s="5" t="n">
        <v>0</v>
      </c>
      <c r="F37" s="5" t="n">
        <v>0</v>
      </c>
    </row>
    <row r="38" spans="1:6">
      <c r="A38" s="4" t="s">
        <v>405</v>
      </c>
      <c r="C38" s="9" t="n">
        <v>0.1</v>
      </c>
      <c r="D38" s="9" t="n">
        <v>0.1</v>
      </c>
      <c r="E38" s="9" t="n">
        <v>0.3</v>
      </c>
      <c r="F38" s="9" t="n">
        <v>0.3</v>
      </c>
    </row>
    <row r="39" spans="1:6">
      <c r="A39" s="4" t="s">
        <v>408</v>
      </c>
    </row>
    <row r="40" spans="1:6">
      <c r="A40" s="3" t="s">
        <v>399</v>
      </c>
    </row>
    <row r="41" spans="1:6">
      <c r="A41" s="4" t="s">
        <v>28</v>
      </c>
      <c r="C41" s="9" t="n">
        <v>-0.2</v>
      </c>
      <c r="D41" s="9" t="n">
        <v>-0.4</v>
      </c>
      <c r="E41" s="5" t="n">
        <v>0</v>
      </c>
      <c r="F41" s="9" t="n">
        <v>-0.1</v>
      </c>
    </row>
    <row r="42" spans="1:6">
      <c r="A42" s="4" t="s">
        <v>30</v>
      </c>
      <c r="C42" s="9" t="n">
        <v>-0.2</v>
      </c>
      <c r="D42" s="5" t="n">
        <v>0</v>
      </c>
      <c r="E42" s="9" t="n">
        <v>-0.2</v>
      </c>
      <c r="F42" s="5" t="n">
        <v>0</v>
      </c>
    </row>
    <row r="43" spans="1:6">
      <c r="A43" s="4" t="s">
        <v>32</v>
      </c>
      <c r="C43" s="5" t="n">
        <v>0</v>
      </c>
      <c r="D43" s="5" t="n">
        <v>0</v>
      </c>
      <c r="E43" s="5" t="n">
        <v>0</v>
      </c>
      <c r="F43" s="5" t="n">
        <v>0</v>
      </c>
    </row>
    <row r="44" spans="1:6">
      <c r="A44" s="4" t="s">
        <v>400</v>
      </c>
      <c r="C44" s="5" t="n">
        <v>0</v>
      </c>
      <c r="D44" s="9" t="n">
        <v>-0.2</v>
      </c>
      <c r="E44" s="9" t="n">
        <v>0.1</v>
      </c>
      <c r="F44" s="5" t="n">
        <v>0</v>
      </c>
    </row>
    <row r="45" spans="1:6">
      <c r="A45" s="4" t="s">
        <v>405</v>
      </c>
      <c r="C45" s="7" t="n">
        <v>-0.4</v>
      </c>
      <c r="D45" s="7" t="n">
        <v>-0.6</v>
      </c>
      <c r="E45" s="7" t="n">
        <v>-0.1</v>
      </c>
      <c r="F45" s="7" t="n">
        <v>-0.1</v>
      </c>
    </row>
    <row r="46" spans="1:6"/>
    <row r="47" spans="1:6">
      <c r="A47" s="4" t="s">
        <v>29</v>
      </c>
      <c r="B47" s="4" t="s">
        <v>48</v>
      </c>
    </row>
    <row r="48" spans="1:6">
      <c r="A48" s="4" t="s">
        <v>41</v>
      </c>
      <c r="B48" s="4" t="s">
        <v>397</v>
      </c>
    </row>
  </sheetData>
  <mergeCells count="6">
    <mergeCell ref="A1:B2"/>
    <mergeCell ref="C1:D1"/>
    <mergeCell ref="E1:F1"/>
    <mergeCell ref="A46:E46"/>
    <mergeCell ref="B47:E47"/>
    <mergeCell ref="B48:E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176</v>
      </c>
    </row>
    <row r="4" spans="1:5">
      <c r="A4" s="4" t="s">
        <v>410</v>
      </c>
      <c r="B4" s="7" t="n">
        <v>2.4</v>
      </c>
      <c r="C4" s="7" t="n">
        <v>2.5</v>
      </c>
      <c r="D4" s="7" t="n">
        <v>8.1</v>
      </c>
      <c r="E4" s="7" t="n">
        <v>6.2</v>
      </c>
    </row>
    <row r="5" spans="1:5">
      <c r="A5" s="4" t="s">
        <v>411</v>
      </c>
      <c r="B5" s="9" t="n">
        <v>0.9</v>
      </c>
      <c r="C5" s="9" t="n">
        <v>0.9</v>
      </c>
      <c r="D5" s="9" t="n">
        <v>2.9</v>
      </c>
      <c r="E5" s="9" t="n">
        <v>2.3</v>
      </c>
    </row>
    <row r="6" spans="1:5">
      <c r="A6" s="4" t="s">
        <v>412</v>
      </c>
      <c r="B6" s="7" t="n">
        <v>1.5</v>
      </c>
      <c r="C6" s="7" t="n">
        <v>1.6</v>
      </c>
      <c r="D6" s="7" t="n">
        <v>5.2</v>
      </c>
      <c r="E6" s="7" t="n">
        <v>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413</v>
      </c>
      <c r="B1" s="2" t="s">
        <v>1</v>
      </c>
    </row>
    <row r="2" spans="1:2">
      <c r="B2" s="2" t="s">
        <v>414</v>
      </c>
    </row>
    <row r="3" spans="1:2">
      <c r="A3" s="4" t="s">
        <v>415</v>
      </c>
    </row>
    <row r="4" spans="1:2">
      <c r="A4" s="3" t="s">
        <v>416</v>
      </c>
    </row>
    <row r="5" spans="1:2">
      <c r="A5" s="4" t="s">
        <v>417</v>
      </c>
      <c r="B5" s="5" t="n">
        <v>475892</v>
      </c>
    </row>
    <row r="6" spans="1:2">
      <c r="A6" s="4" t="s">
        <v>418</v>
      </c>
    </row>
    <row r="7" spans="1:2">
      <c r="A7" s="3" t="s">
        <v>416</v>
      </c>
    </row>
    <row r="8" spans="1:2">
      <c r="A8" s="4" t="s">
        <v>419</v>
      </c>
      <c r="B8" s="5" t="n">
        <v>35983</v>
      </c>
    </row>
    <row r="9" spans="1:2">
      <c r="A9" s="4" t="s">
        <v>376</v>
      </c>
    </row>
    <row r="10" spans="1:2">
      <c r="A10" s="3" t="s">
        <v>416</v>
      </c>
    </row>
    <row r="11" spans="1:2">
      <c r="A11" s="4" t="s">
        <v>419</v>
      </c>
      <c r="B11" s="5" t="n">
        <v>3011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420</v>
      </c>
      <c r="B1" s="2" t="s">
        <v>1</v>
      </c>
    </row>
    <row r="2" spans="1:2">
      <c r="B2" s="2" t="s">
        <v>421</v>
      </c>
    </row>
    <row r="3" spans="1:2">
      <c r="A3" s="3" t="s">
        <v>416</v>
      </c>
    </row>
    <row r="4" spans="1:2">
      <c r="A4" s="4" t="s">
        <v>422</v>
      </c>
      <c r="B4" s="4" t="s">
        <v>285</v>
      </c>
    </row>
    <row r="5" spans="1:2">
      <c r="A5" s="4" t="s">
        <v>415</v>
      </c>
    </row>
    <row r="6" spans="1:2">
      <c r="A6" s="3" t="s">
        <v>416</v>
      </c>
    </row>
    <row r="7" spans="1:2">
      <c r="A7" s="4" t="s">
        <v>423</v>
      </c>
      <c r="B7" s="10" t="n">
        <v>36.09</v>
      </c>
    </row>
    <row r="8" spans="1:2">
      <c r="A8" s="4" t="s">
        <v>424</v>
      </c>
      <c r="B8" s="12" t="n">
        <v>8.380000000000001</v>
      </c>
    </row>
    <row r="9" spans="1:2">
      <c r="A9" s="4" t="s">
        <v>418</v>
      </c>
    </row>
    <row r="10" spans="1:2">
      <c r="A10" s="3" t="s">
        <v>416</v>
      </c>
    </row>
    <row r="11" spans="1:2">
      <c r="A11" s="4" t="s">
        <v>425</v>
      </c>
      <c r="B11" s="12" t="n">
        <v>36.19</v>
      </c>
    </row>
    <row r="12" spans="1:2">
      <c r="A12" s="4" t="s">
        <v>376</v>
      </c>
    </row>
    <row r="13" spans="1:2">
      <c r="A13" s="3" t="s">
        <v>416</v>
      </c>
    </row>
    <row r="14" spans="1:2">
      <c r="A14" s="4" t="s">
        <v>425</v>
      </c>
      <c r="B14" s="10" t="n">
        <v>39.7</v>
      </c>
    </row>
    <row r="15" spans="1:2">
      <c r="A15" s="4" t="s">
        <v>426</v>
      </c>
      <c r="B15" s="5" t="n">
        <v>157787</v>
      </c>
    </row>
    <row r="16" spans="1:2">
      <c r="A16" s="4" t="s">
        <v>427</v>
      </c>
      <c r="B16" s="4" t="s">
        <v>2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5</v>
      </c>
      <c r="D1" s="2" t="s">
        <v>1</v>
      </c>
    </row>
    <row r="2" spans="1:5">
      <c r="B2" s="2" t="s">
        <v>2</v>
      </c>
      <c r="C2" s="2" t="s">
        <v>26</v>
      </c>
      <c r="D2" s="2" t="s">
        <v>2</v>
      </c>
      <c r="E2" s="2" t="s">
        <v>26</v>
      </c>
    </row>
    <row r="3" spans="1:5">
      <c r="A3" s="3" t="s">
        <v>429</v>
      </c>
    </row>
    <row r="4" spans="1:5">
      <c r="A4" s="4" t="s">
        <v>430</v>
      </c>
      <c r="B4" s="7" t="n">
        <v>-1.2</v>
      </c>
      <c r="C4" s="7" t="n">
        <v>0.4</v>
      </c>
      <c r="D4" s="7" t="n">
        <v>-0.2</v>
      </c>
      <c r="E4" s="7" t="n">
        <v>-0.1</v>
      </c>
    </row>
    <row r="5" spans="1:5">
      <c r="A5" s="4" t="s">
        <v>431</v>
      </c>
      <c r="B5" s="9" t="n">
        <v>0.5</v>
      </c>
      <c r="C5" s="5" t="n">
        <v>0</v>
      </c>
      <c r="D5" s="9" t="n">
        <v>-0.9</v>
      </c>
      <c r="E5" s="9" t="n">
        <v>0.1</v>
      </c>
    </row>
    <row r="6" spans="1:5">
      <c r="A6" s="4" t="s">
        <v>123</v>
      </c>
      <c r="B6" s="9" t="n">
        <v>-0.4</v>
      </c>
      <c r="C6" s="9" t="n">
        <v>-0.7</v>
      </c>
      <c r="D6" s="9" t="n">
        <v>-1.9</v>
      </c>
      <c r="E6" s="9" t="n">
        <v>-1.9</v>
      </c>
    </row>
    <row r="7" spans="1:5">
      <c r="A7" s="4" t="s">
        <v>35</v>
      </c>
      <c r="B7" s="7" t="n">
        <v>-1.1</v>
      </c>
      <c r="C7" s="7" t="n">
        <v>-0.3</v>
      </c>
      <c r="D7" s="8" t="n">
        <v>-3</v>
      </c>
      <c r="E7" s="7" t="n">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32</v>
      </c>
      <c r="B1" s="2" t="s">
        <v>1</v>
      </c>
    </row>
    <row r="2" spans="1:2">
      <c r="B2" s="2" t="s">
        <v>321</v>
      </c>
    </row>
    <row r="3" spans="1:2">
      <c r="A3" s="4" t="s">
        <v>433</v>
      </c>
    </row>
    <row r="4" spans="1:2">
      <c r="A4" s="3" t="s">
        <v>182</v>
      </c>
    </row>
    <row r="5" spans="1:2">
      <c r="A5" s="4" t="s">
        <v>434</v>
      </c>
      <c r="B5" s="7"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6</v>
      </c>
    </row>
    <row r="2" spans="1:3">
      <c r="A2" s="3" t="s">
        <v>105</v>
      </c>
    </row>
    <row r="3" spans="1:3">
      <c r="A3" s="4" t="s">
        <v>106</v>
      </c>
      <c r="B3" s="4" t="s">
        <v>93</v>
      </c>
      <c r="C3" s="4" t="s">
        <v>93</v>
      </c>
    </row>
    <row r="4" spans="1:3">
      <c r="A4" s="4" t="s">
        <v>107</v>
      </c>
      <c r="B4" s="5" t="n">
        <v>63800000</v>
      </c>
      <c r="C4" s="5" t="n">
        <v>63700000</v>
      </c>
    </row>
    <row r="5" spans="1:3">
      <c r="A5" s="4" t="s">
        <v>108</v>
      </c>
      <c r="B5" s="5" t="n">
        <v>63000000</v>
      </c>
      <c r="C5" s="5" t="n">
        <v>63000000</v>
      </c>
    </row>
    <row r="6" spans="1:3">
      <c r="A6" s="4" t="s">
        <v>109</v>
      </c>
      <c r="B6" s="5" t="n">
        <v>800000</v>
      </c>
      <c r="C6" s="5" t="n">
        <v>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435</v>
      </c>
      <c r="B1" s="2" t="s">
        <v>2</v>
      </c>
      <c r="C1" s="2" t="s">
        <v>66</v>
      </c>
      <c r="D1" s="2" t="s">
        <v>26</v>
      </c>
      <c r="E1" s="2" t="s">
        <v>436</v>
      </c>
      <c r="F1" s="2" t="s">
        <v>437</v>
      </c>
    </row>
    <row r="2" spans="1:6">
      <c r="A2" s="3" t="s">
        <v>438</v>
      </c>
    </row>
    <row r="3" spans="1:6">
      <c r="A3" s="4" t="s">
        <v>68</v>
      </c>
      <c r="B3" s="8" t="n">
        <v>71500000</v>
      </c>
      <c r="C3" s="8" t="n">
        <v>52000000</v>
      </c>
      <c r="D3" s="8" t="n">
        <v>47600000</v>
      </c>
      <c r="E3" s="8" t="n">
        <v>48300000</v>
      </c>
    </row>
    <row r="4" spans="1:6">
      <c r="A4" s="13" t="n">
        <v>1</v>
      </c>
    </row>
    <row r="5" spans="1:6">
      <c r="A5" s="3" t="s">
        <v>439</v>
      </c>
    </row>
    <row r="6" spans="1:6">
      <c r="A6" s="4" t="s">
        <v>68</v>
      </c>
      <c r="B6" s="5" t="n">
        <v>71500000</v>
      </c>
    </row>
    <row r="7" spans="1:6">
      <c r="A7" s="4" t="s">
        <v>440</v>
      </c>
      <c r="B7" s="5" t="n">
        <v>4100000</v>
      </c>
    </row>
    <row r="8" spans="1:6">
      <c r="A8" s="4" t="s">
        <v>441</v>
      </c>
      <c r="B8" s="5" t="n">
        <v>0</v>
      </c>
    </row>
    <row r="9" spans="1:6">
      <c r="A9" s="3" t="s">
        <v>442</v>
      </c>
    </row>
    <row r="10" spans="1:6">
      <c r="A10" s="4" t="s">
        <v>441</v>
      </c>
      <c r="B10" s="5" t="n">
        <v>0</v>
      </c>
    </row>
    <row r="11" spans="1:6">
      <c r="A11" s="13" t="n">
        <v>2</v>
      </c>
    </row>
    <row r="12" spans="1:6">
      <c r="A12" s="3" t="s">
        <v>439</v>
      </c>
    </row>
    <row r="13" spans="1:6">
      <c r="A13" s="4" t="s">
        <v>68</v>
      </c>
      <c r="B13" s="5" t="n">
        <v>0</v>
      </c>
    </row>
    <row r="14" spans="1:6">
      <c r="A14" s="4" t="s">
        <v>440</v>
      </c>
      <c r="B14" s="5" t="n">
        <v>0</v>
      </c>
    </row>
    <row r="15" spans="1:6">
      <c r="A15" s="4" t="s">
        <v>441</v>
      </c>
      <c r="B15" s="5" t="n">
        <v>3400000</v>
      </c>
    </row>
    <row r="16" spans="1:6">
      <c r="A16" s="3" t="s">
        <v>442</v>
      </c>
    </row>
    <row r="17" spans="1:6">
      <c r="A17" s="4" t="s">
        <v>441</v>
      </c>
      <c r="B17" s="5" t="n">
        <v>2600000</v>
      </c>
    </row>
    <row r="18" spans="1:6">
      <c r="A18" s="13" t="n">
        <v>3</v>
      </c>
    </row>
    <row r="19" spans="1:6">
      <c r="A19" s="3" t="s">
        <v>439</v>
      </c>
    </row>
    <row r="20" spans="1:6">
      <c r="A20" s="4" t="s">
        <v>68</v>
      </c>
      <c r="B20" s="5" t="n">
        <v>0</v>
      </c>
    </row>
    <row r="21" spans="1:6">
      <c r="A21" s="4" t="s">
        <v>440</v>
      </c>
      <c r="B21" s="5" t="n">
        <v>0</v>
      </c>
    </row>
    <row r="22" spans="1:6">
      <c r="A22" s="4" t="s">
        <v>441</v>
      </c>
      <c r="B22" s="5" t="n">
        <v>0</v>
      </c>
    </row>
    <row r="23" spans="1:6">
      <c r="A23" s="3" t="s">
        <v>442</v>
      </c>
    </row>
    <row r="24" spans="1:6">
      <c r="A24" s="4" t="s">
        <v>441</v>
      </c>
      <c r="B24" s="5" t="n">
        <v>0</v>
      </c>
    </row>
    <row r="25" spans="1:6">
      <c r="A25" s="4" t="s">
        <v>443</v>
      </c>
    </row>
    <row r="26" spans="1:6">
      <c r="A26" s="3" t="s">
        <v>438</v>
      </c>
    </row>
    <row r="27" spans="1:6">
      <c r="A27" s="4" t="s">
        <v>337</v>
      </c>
      <c r="B27" s="5" t="n">
        <v>150000000</v>
      </c>
      <c r="D27" s="5" t="n">
        <v>150000000</v>
      </c>
    </row>
    <row r="28" spans="1:6">
      <c r="A28" s="3" t="s">
        <v>439</v>
      </c>
    </row>
    <row r="29" spans="1:6">
      <c r="A29" s="4" t="s">
        <v>305</v>
      </c>
      <c r="B29" s="5" t="n">
        <v>149400000</v>
      </c>
    </row>
    <row r="30" spans="1:6">
      <c r="A30" s="4" t="s">
        <v>444</v>
      </c>
    </row>
    <row r="31" spans="1:6">
      <c r="A31" s="3" t="s">
        <v>442</v>
      </c>
    </row>
    <row r="32" spans="1:6">
      <c r="A32" s="4" t="s">
        <v>445</v>
      </c>
      <c r="B32" s="5" t="n">
        <v>161300000</v>
      </c>
    </row>
    <row r="33" spans="1:6">
      <c r="A33" s="4" t="s">
        <v>446</v>
      </c>
    </row>
    <row r="34" spans="1:6">
      <c r="A34" s="3" t="s">
        <v>442</v>
      </c>
    </row>
    <row r="35" spans="1:6">
      <c r="A35" s="4" t="s">
        <v>445</v>
      </c>
      <c r="B35" s="5" t="n">
        <v>0</v>
      </c>
    </row>
    <row r="36" spans="1:6">
      <c r="A36" s="4" t="s">
        <v>447</v>
      </c>
    </row>
    <row r="37" spans="1:6">
      <c r="A37" s="3" t="s">
        <v>442</v>
      </c>
    </row>
    <row r="38" spans="1:6">
      <c r="A38" s="4" t="s">
        <v>445</v>
      </c>
      <c r="B38" s="5" t="n">
        <v>0</v>
      </c>
    </row>
    <row r="39" spans="1:6">
      <c r="A39" s="4" t="s">
        <v>448</v>
      </c>
    </row>
    <row r="40" spans="1:6">
      <c r="A40" s="3" t="s">
        <v>439</v>
      </c>
    </row>
    <row r="41" spans="1:6">
      <c r="A41" s="4" t="s">
        <v>305</v>
      </c>
      <c r="B41" s="5" t="n">
        <v>195000000</v>
      </c>
      <c r="C41" s="5" t="n">
        <v>198500000</v>
      </c>
    </row>
    <row r="42" spans="1:6">
      <c r="A42" s="4" t="s">
        <v>449</v>
      </c>
    </row>
    <row r="43" spans="1:6">
      <c r="A43" s="3" t="s">
        <v>442</v>
      </c>
    </row>
    <row r="44" spans="1:6">
      <c r="A44" s="4" t="s">
        <v>445</v>
      </c>
      <c r="B44" s="5" t="n">
        <v>0</v>
      </c>
    </row>
    <row r="45" spans="1:6">
      <c r="A45" s="4" t="s">
        <v>450</v>
      </c>
    </row>
    <row r="46" spans="1:6">
      <c r="A46" s="3" t="s">
        <v>442</v>
      </c>
    </row>
    <row r="47" spans="1:6">
      <c r="A47" s="4" t="s">
        <v>445</v>
      </c>
      <c r="B47" s="5" t="n">
        <v>195000000</v>
      </c>
    </row>
    <row r="48" spans="1:6">
      <c r="A48" s="4" t="s">
        <v>451</v>
      </c>
    </row>
    <row r="49" spans="1:6">
      <c r="A49" s="3" t="s">
        <v>442</v>
      </c>
    </row>
    <row r="50" spans="1:6">
      <c r="A50" s="4" t="s">
        <v>445</v>
      </c>
      <c r="B50" s="5" t="n">
        <v>0</v>
      </c>
    </row>
    <row r="51" spans="1:6">
      <c r="A51" s="4" t="s">
        <v>310</v>
      </c>
    </row>
    <row r="52" spans="1:6">
      <c r="A52" s="3" t="s">
        <v>438</v>
      </c>
    </row>
    <row r="53" spans="1:6">
      <c r="A53" s="4" t="s">
        <v>337</v>
      </c>
      <c r="F53" s="8" t="n">
        <v>180000000</v>
      </c>
    </row>
    <row r="54" spans="1:6">
      <c r="A54" s="3" t="s">
        <v>439</v>
      </c>
    </row>
    <row r="55" spans="1:6">
      <c r="A55" s="4" t="s">
        <v>305</v>
      </c>
      <c r="B55" s="5" t="n">
        <v>151900000</v>
      </c>
      <c r="C55" s="8" t="n">
        <v>162000000</v>
      </c>
    </row>
    <row r="56" spans="1:6">
      <c r="A56" s="4" t="s">
        <v>452</v>
      </c>
    </row>
    <row r="57" spans="1:6">
      <c r="A57" s="3" t="s">
        <v>442</v>
      </c>
    </row>
    <row r="58" spans="1:6">
      <c r="A58" s="4" t="s">
        <v>445</v>
      </c>
      <c r="B58" s="5" t="n">
        <v>0</v>
      </c>
    </row>
    <row r="59" spans="1:6">
      <c r="A59" s="4" t="s">
        <v>453</v>
      </c>
    </row>
    <row r="60" spans="1:6">
      <c r="A60" s="3" t="s">
        <v>442</v>
      </c>
    </row>
    <row r="61" spans="1:6">
      <c r="A61" s="4" t="s">
        <v>445</v>
      </c>
      <c r="B61" s="5" t="n">
        <v>151900000</v>
      </c>
    </row>
    <row r="62" spans="1:6">
      <c r="A62" s="4" t="s">
        <v>454</v>
      </c>
    </row>
    <row r="63" spans="1:6">
      <c r="A63" s="3" t="s">
        <v>442</v>
      </c>
    </row>
    <row r="64" spans="1:6">
      <c r="A64" s="4" t="s">
        <v>445</v>
      </c>
      <c r="B64" s="5" t="n">
        <v>0</v>
      </c>
    </row>
    <row r="65" spans="1:6">
      <c r="A65" s="4" t="s">
        <v>455</v>
      </c>
    </row>
    <row r="66" spans="1:6">
      <c r="A66" s="3" t="s">
        <v>438</v>
      </c>
    </row>
    <row r="67" spans="1:6">
      <c r="A67" s="4" t="s">
        <v>337</v>
      </c>
      <c r="B67" s="5" t="n">
        <v>100000000</v>
      </c>
      <c r="D67" s="8" t="n">
        <v>100000000</v>
      </c>
    </row>
    <row r="68" spans="1:6">
      <c r="A68" s="3" t="s">
        <v>439</v>
      </c>
    </row>
    <row r="69" spans="1:6">
      <c r="A69" s="4" t="s">
        <v>305</v>
      </c>
      <c r="B69" s="5" t="n">
        <v>100000000</v>
      </c>
    </row>
    <row r="70" spans="1:6">
      <c r="A70" s="4" t="s">
        <v>456</v>
      </c>
    </row>
    <row r="71" spans="1:6">
      <c r="A71" s="3" t="s">
        <v>442</v>
      </c>
    </row>
    <row r="72" spans="1:6">
      <c r="A72" s="4" t="s">
        <v>445</v>
      </c>
      <c r="B72" s="5" t="n">
        <v>0</v>
      </c>
    </row>
    <row r="73" spans="1:6">
      <c r="A73" s="4" t="s">
        <v>457</v>
      </c>
    </row>
    <row r="74" spans="1:6">
      <c r="A74" s="3" t="s">
        <v>442</v>
      </c>
    </row>
    <row r="75" spans="1:6">
      <c r="A75" s="4" t="s">
        <v>445</v>
      </c>
      <c r="B75" s="5" t="n">
        <v>106000000</v>
      </c>
    </row>
    <row r="76" spans="1:6">
      <c r="A76" s="4" t="s">
        <v>458</v>
      </c>
    </row>
    <row r="77" spans="1:6">
      <c r="A77" s="3" t="s">
        <v>442</v>
      </c>
    </row>
    <row r="78" spans="1:6">
      <c r="A78" s="4" t="s">
        <v>445</v>
      </c>
      <c r="B78" s="5" t="n">
        <v>0</v>
      </c>
    </row>
    <row r="79" spans="1:6">
      <c r="A79" s="4" t="s">
        <v>459</v>
      </c>
    </row>
    <row r="80" spans="1:6">
      <c r="A80" s="3" t="s">
        <v>438</v>
      </c>
    </row>
    <row r="81" spans="1:6">
      <c r="A81" s="4" t="s">
        <v>342</v>
      </c>
      <c r="B81" s="5" t="n">
        <v>259000000</v>
      </c>
    </row>
    <row r="82" spans="1:6">
      <c r="A82" s="4" t="s">
        <v>460</v>
      </c>
    </row>
    <row r="83" spans="1:6">
      <c r="A83" s="3" t="s">
        <v>438</v>
      </c>
    </row>
    <row r="84" spans="1:6">
      <c r="A84" s="4" t="s">
        <v>68</v>
      </c>
      <c r="B84" s="5" t="n">
        <v>71500000</v>
      </c>
    </row>
    <row r="85" spans="1:6">
      <c r="A85" s="3" t="s">
        <v>439</v>
      </c>
    </row>
    <row r="86" spans="1:6">
      <c r="A86" s="4" t="s">
        <v>440</v>
      </c>
      <c r="B86" s="5" t="n">
        <v>4100000</v>
      </c>
    </row>
    <row r="87" spans="1:6">
      <c r="A87" s="4" t="s">
        <v>441</v>
      </c>
      <c r="B87" s="5" t="n">
        <v>3400000</v>
      </c>
    </row>
    <row r="88" spans="1:6">
      <c r="A88" s="3" t="s">
        <v>442</v>
      </c>
    </row>
    <row r="89" spans="1:6">
      <c r="A89" s="4" t="s">
        <v>441</v>
      </c>
      <c r="B89" s="8" t="n">
        <v>2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1</v>
      </c>
      <c r="C1" s="2" t="s">
        <v>25</v>
      </c>
      <c r="E1" s="2" t="s">
        <v>1</v>
      </c>
    </row>
    <row r="2" spans="1:7">
      <c r="C2" s="2" t="s">
        <v>2</v>
      </c>
      <c r="D2" s="2" t="s">
        <v>26</v>
      </c>
      <c r="E2" s="2" t="s">
        <v>2</v>
      </c>
      <c r="F2" s="2" t="s">
        <v>26</v>
      </c>
      <c r="G2" s="2" t="s">
        <v>66</v>
      </c>
    </row>
    <row r="3" spans="1:7">
      <c r="A3" s="3" t="s">
        <v>188</v>
      </c>
    </row>
    <row r="4" spans="1:7">
      <c r="A4" s="4" t="s">
        <v>28</v>
      </c>
      <c r="B4" s="4" t="s">
        <v>29</v>
      </c>
      <c r="C4" s="7" t="n">
        <v>395.9</v>
      </c>
      <c r="D4" s="8" t="n">
        <v>371</v>
      </c>
      <c r="E4" s="7" t="n">
        <v>1147.3</v>
      </c>
      <c r="F4" s="7" t="n">
        <v>1109.7</v>
      </c>
    </row>
    <row r="5" spans="1:7">
      <c r="A5" s="4" t="s">
        <v>462</v>
      </c>
      <c r="C5" s="9" t="n">
        <v>1954.1</v>
      </c>
      <c r="E5" s="9" t="n">
        <v>1954.1</v>
      </c>
      <c r="G5" s="7" t="n">
        <v>1959.7</v>
      </c>
    </row>
    <row r="6" spans="1:7">
      <c r="A6" s="4" t="s">
        <v>76</v>
      </c>
      <c r="C6" s="9" t="n">
        <v>147.6</v>
      </c>
      <c r="E6" s="9" t="n">
        <v>147.6</v>
      </c>
      <c r="G6" s="9" t="n">
        <v>152.5</v>
      </c>
    </row>
    <row r="7" spans="1:7">
      <c r="A7" s="4" t="s">
        <v>463</v>
      </c>
    </row>
    <row r="8" spans="1:7">
      <c r="A8" s="3" t="s">
        <v>188</v>
      </c>
    </row>
    <row r="9" spans="1:7">
      <c r="A9" s="4" t="s">
        <v>28</v>
      </c>
      <c r="C9" s="9" t="n">
        <v>224.5</v>
      </c>
      <c r="D9" s="9" t="n">
        <v>208.9</v>
      </c>
      <c r="E9" s="9" t="n">
        <v>653.1</v>
      </c>
      <c r="F9" s="9" t="n">
        <v>627.8</v>
      </c>
    </row>
    <row r="10" spans="1:7">
      <c r="A10" s="4" t="s">
        <v>76</v>
      </c>
      <c r="C10" s="9" t="n">
        <v>83.5</v>
      </c>
      <c r="E10" s="9" t="n">
        <v>83.5</v>
      </c>
      <c r="G10" s="9" t="n">
        <v>89.5</v>
      </c>
    </row>
    <row r="11" spans="1:7">
      <c r="A11" s="4" t="s">
        <v>464</v>
      </c>
    </row>
    <row r="12" spans="1:7">
      <c r="A12" s="3" t="s">
        <v>188</v>
      </c>
    </row>
    <row r="13" spans="1:7">
      <c r="A13" s="4" t="s">
        <v>28</v>
      </c>
      <c r="C13" s="5" t="n">
        <v>114</v>
      </c>
      <c r="D13" s="9" t="n">
        <v>106.3</v>
      </c>
      <c r="E13" s="9" t="n">
        <v>334.2</v>
      </c>
      <c r="F13" s="9" t="n">
        <v>307.1</v>
      </c>
    </row>
    <row r="14" spans="1:7">
      <c r="A14" s="4" t="s">
        <v>76</v>
      </c>
      <c r="C14" s="9" t="n">
        <v>36.9</v>
      </c>
      <c r="E14" s="9" t="n">
        <v>36.9</v>
      </c>
      <c r="G14" s="9" t="n">
        <v>35.8</v>
      </c>
    </row>
    <row r="15" spans="1:7">
      <c r="A15" s="4" t="s">
        <v>465</v>
      </c>
    </row>
    <row r="16" spans="1:7">
      <c r="A16" s="3" t="s">
        <v>188</v>
      </c>
    </row>
    <row r="17" spans="1:7">
      <c r="A17" s="4" t="s">
        <v>28</v>
      </c>
      <c r="C17" s="9" t="n">
        <v>57.4</v>
      </c>
      <c r="D17" s="9" t="n">
        <v>55.8</v>
      </c>
      <c r="E17" s="5" t="n">
        <v>160</v>
      </c>
      <c r="F17" s="9" t="n">
        <v>174.8</v>
      </c>
    </row>
    <row r="18" spans="1:7">
      <c r="A18" s="4" t="s">
        <v>76</v>
      </c>
      <c r="C18" s="9" t="n">
        <v>27.2</v>
      </c>
      <c r="E18" s="9" t="n">
        <v>27.2</v>
      </c>
      <c r="G18" s="9" t="n">
        <v>27.2</v>
      </c>
    </row>
    <row r="19" spans="1:7">
      <c r="A19" s="4" t="s">
        <v>466</v>
      </c>
    </row>
    <row r="20" spans="1:7">
      <c r="A20" s="3" t="s">
        <v>188</v>
      </c>
    </row>
    <row r="21" spans="1:7">
      <c r="A21" s="4" t="s">
        <v>28</v>
      </c>
      <c r="C21" s="9" t="n">
        <v>395.9</v>
      </c>
      <c r="D21" s="5" t="n">
        <v>371</v>
      </c>
      <c r="E21" s="9" t="n">
        <v>1147.3</v>
      </c>
      <c r="F21" s="9" t="n">
        <v>1109.7</v>
      </c>
    </row>
    <row r="22" spans="1:7">
      <c r="A22" s="4" t="s">
        <v>467</v>
      </c>
    </row>
    <row r="23" spans="1:7">
      <c r="A23" s="3" t="s">
        <v>188</v>
      </c>
    </row>
    <row r="24" spans="1:7">
      <c r="A24" s="4" t="s">
        <v>468</v>
      </c>
      <c r="C24" s="9" t="n">
        <v>-11.5</v>
      </c>
      <c r="D24" s="9" t="n">
        <v>-9.300000000000001</v>
      </c>
      <c r="E24" s="9" t="n">
        <v>-28.5</v>
      </c>
      <c r="F24" s="9" t="n">
        <v>-26.6</v>
      </c>
    </row>
    <row r="25" spans="1:7">
      <c r="A25" s="4" t="s">
        <v>462</v>
      </c>
      <c r="C25" s="9" t="n">
        <v>24.4</v>
      </c>
      <c r="E25" s="9" t="n">
        <v>24.4</v>
      </c>
      <c r="G25" s="9" t="n">
        <v>53.3</v>
      </c>
    </row>
    <row r="26" spans="1:7">
      <c r="A26" s="4" t="s">
        <v>293</v>
      </c>
    </row>
    <row r="27" spans="1:7">
      <c r="A27" s="3" t="s">
        <v>188</v>
      </c>
    </row>
    <row r="28" spans="1:7">
      <c r="A28" s="4" t="s">
        <v>28</v>
      </c>
      <c r="C28" s="9" t="n">
        <v>258.9</v>
      </c>
      <c r="D28" s="9" t="n">
        <v>230.7</v>
      </c>
      <c r="E28" s="9" t="n">
        <v>724.6</v>
      </c>
      <c r="F28" s="9" t="n">
        <v>680.5</v>
      </c>
    </row>
    <row r="29" spans="1:7">
      <c r="A29" s="4" t="s">
        <v>469</v>
      </c>
    </row>
    <row r="30" spans="1:7">
      <c r="A30" s="3" t="s">
        <v>188</v>
      </c>
    </row>
    <row r="31" spans="1:7">
      <c r="A31" s="4" t="s">
        <v>468</v>
      </c>
      <c r="C31" s="9" t="n">
        <v>50.3</v>
      </c>
      <c r="D31" s="9" t="n">
        <v>41.8</v>
      </c>
      <c r="E31" s="9" t="n">
        <v>120.3</v>
      </c>
      <c r="F31" s="9" t="n">
        <v>109.8</v>
      </c>
    </row>
    <row r="32" spans="1:7">
      <c r="A32" s="4" t="s">
        <v>462</v>
      </c>
      <c r="C32" s="9" t="n">
        <v>1728.7</v>
      </c>
      <c r="E32" s="9" t="n">
        <v>1728.7</v>
      </c>
      <c r="G32" s="9" t="n">
        <v>1694.6</v>
      </c>
    </row>
    <row r="33" spans="1:7">
      <c r="A33" s="4" t="s">
        <v>470</v>
      </c>
    </row>
    <row r="34" spans="1:7">
      <c r="A34" s="3" t="s">
        <v>188</v>
      </c>
    </row>
    <row r="35" spans="1:7">
      <c r="A35" s="4" t="s">
        <v>28</v>
      </c>
      <c r="C35" s="5" t="n">
        <v>137</v>
      </c>
      <c r="D35" s="9" t="n">
        <v>140.3</v>
      </c>
      <c r="E35" s="9" t="n">
        <v>422.7</v>
      </c>
      <c r="F35" s="9" t="n">
        <v>429.2</v>
      </c>
    </row>
    <row r="36" spans="1:7">
      <c r="A36" s="4" t="s">
        <v>471</v>
      </c>
    </row>
    <row r="37" spans="1:7">
      <c r="A37" s="3" t="s">
        <v>188</v>
      </c>
    </row>
    <row r="38" spans="1:7">
      <c r="A38" s="4" t="s">
        <v>468</v>
      </c>
      <c r="C38" s="9" t="n">
        <v>33.5</v>
      </c>
      <c r="D38" s="7" t="n">
        <v>34.6</v>
      </c>
      <c r="E38" s="9" t="n">
        <v>107.2</v>
      </c>
      <c r="F38" s="7" t="n">
        <v>109.5</v>
      </c>
    </row>
    <row r="39" spans="1:7">
      <c r="A39" s="4" t="s">
        <v>462</v>
      </c>
      <c r="C39" s="8" t="n">
        <v>201</v>
      </c>
      <c r="E39" s="8" t="n">
        <v>201</v>
      </c>
      <c r="G39" s="7" t="n">
        <v>211.8</v>
      </c>
    </row>
    <row r="40" spans="1:7"/>
    <row r="41" spans="1:7">
      <c r="A41" s="4" t="s">
        <v>29</v>
      </c>
      <c r="B41" s="4" t="s">
        <v>48</v>
      </c>
    </row>
  </sheetData>
  <mergeCells count="5">
    <mergeCell ref="A1:B2"/>
    <mergeCell ref="C1:D1"/>
    <mergeCell ref="E1:F1"/>
    <mergeCell ref="A40:F40"/>
    <mergeCell ref="B41:F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188</v>
      </c>
    </row>
    <row r="4" spans="1:5">
      <c r="A4" s="4" t="s">
        <v>473</v>
      </c>
      <c r="B4" s="7" t="n">
        <v>-0.2</v>
      </c>
      <c r="C4" s="7" t="n">
        <v>-0.3</v>
      </c>
      <c r="D4" s="7" t="n">
        <v>-0.5</v>
      </c>
      <c r="E4" s="7" t="n">
        <v>-0.8</v>
      </c>
    </row>
    <row r="5" spans="1:5">
      <c r="A5" s="4" t="s">
        <v>34</v>
      </c>
      <c r="B5" s="9" t="n">
        <v>6.5</v>
      </c>
      <c r="C5" s="9" t="n">
        <v>6.6</v>
      </c>
      <c r="D5" s="9" t="n">
        <v>18.9</v>
      </c>
      <c r="E5" s="9" t="n">
        <v>18.9</v>
      </c>
    </row>
    <row r="6" spans="1:5">
      <c r="A6" s="4" t="s">
        <v>37</v>
      </c>
      <c r="B6" s="9" t="n">
        <v>16.6</v>
      </c>
      <c r="C6" s="9" t="n">
        <v>10.9</v>
      </c>
      <c r="D6" s="9" t="n">
        <v>38.2</v>
      </c>
      <c r="E6" s="9" t="n">
        <v>31.9</v>
      </c>
    </row>
    <row r="7" spans="1:5">
      <c r="A7" s="4" t="s">
        <v>113</v>
      </c>
      <c r="B7" s="9" t="n">
        <v>13.5</v>
      </c>
      <c r="C7" s="9" t="n">
        <v>14.3</v>
      </c>
      <c r="D7" s="9" t="n">
        <v>42.1</v>
      </c>
      <c r="E7" s="9" t="n">
        <v>46.2</v>
      </c>
    </row>
    <row r="8" spans="1:5">
      <c r="A8" s="4" t="s">
        <v>474</v>
      </c>
      <c r="B8" s="9" t="n">
        <v>0.4</v>
      </c>
      <c r="C8" s="9" t="n">
        <v>0.7</v>
      </c>
      <c r="D8" s="5" t="n">
        <v>1</v>
      </c>
      <c r="E8" s="9" t="n">
        <v>3.5</v>
      </c>
    </row>
    <row r="9" spans="1:5">
      <c r="A9" s="4" t="s">
        <v>475</v>
      </c>
      <c r="B9" s="5" t="n">
        <v>0</v>
      </c>
      <c r="C9" s="9" t="n">
        <v>-0.1</v>
      </c>
      <c r="D9" s="5" t="n">
        <v>0</v>
      </c>
      <c r="E9" s="9" t="n">
        <v>2.4</v>
      </c>
    </row>
    <row r="10" spans="1:5">
      <c r="A10" s="4" t="s">
        <v>476</v>
      </c>
      <c r="B10" s="9" t="n">
        <v>0.9</v>
      </c>
      <c r="C10" s="9" t="n">
        <v>1.5</v>
      </c>
      <c r="D10" s="9" t="n">
        <v>8.800000000000001</v>
      </c>
      <c r="E10" s="9" t="n">
        <v>8.9</v>
      </c>
    </row>
    <row r="11" spans="1:5">
      <c r="A11" s="4" t="s">
        <v>38</v>
      </c>
      <c r="B11" s="9" t="n">
        <v>34.6</v>
      </c>
      <c r="C11" s="9" t="n">
        <v>31.3</v>
      </c>
      <c r="D11" s="9" t="n">
        <v>90.5</v>
      </c>
      <c r="E11" s="9" t="n">
        <v>79.5</v>
      </c>
    </row>
    <row r="12" spans="1:5">
      <c r="A12" s="4" t="s">
        <v>467</v>
      </c>
    </row>
    <row r="13" spans="1:5">
      <c r="A13" s="3" t="s">
        <v>188</v>
      </c>
    </row>
    <row r="14" spans="1:5">
      <c r="A14" s="4" t="s">
        <v>468</v>
      </c>
      <c r="B14" s="9" t="n">
        <v>-11.5</v>
      </c>
      <c r="C14" s="9" t="n">
        <v>-9.300000000000001</v>
      </c>
      <c r="D14" s="9" t="n">
        <v>-28.5</v>
      </c>
      <c r="E14" s="9" t="n">
        <v>-26.6</v>
      </c>
    </row>
    <row r="15" spans="1:5">
      <c r="A15" s="4" t="s">
        <v>469</v>
      </c>
    </row>
    <row r="16" spans="1:5">
      <c r="A16" s="3" t="s">
        <v>188</v>
      </c>
    </row>
    <row r="17" spans="1:5">
      <c r="A17" s="4" t="s">
        <v>468</v>
      </c>
      <c r="B17" s="9" t="n">
        <v>50.3</v>
      </c>
      <c r="C17" s="9" t="n">
        <v>41.8</v>
      </c>
      <c r="D17" s="9" t="n">
        <v>120.3</v>
      </c>
      <c r="E17" s="9" t="n">
        <v>109.8</v>
      </c>
    </row>
    <row r="18" spans="1:5">
      <c r="A18" s="4" t="s">
        <v>471</v>
      </c>
    </row>
    <row r="19" spans="1:5">
      <c r="A19" s="3" t="s">
        <v>188</v>
      </c>
    </row>
    <row r="20" spans="1:5">
      <c r="A20" s="4" t="s">
        <v>468</v>
      </c>
      <c r="B20" s="7" t="n">
        <v>33.5</v>
      </c>
      <c r="C20" s="7" t="n">
        <v>34.6</v>
      </c>
      <c r="D20" s="7" t="n">
        <v>107.2</v>
      </c>
      <c r="E20" s="7" t="n">
        <v>10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7</v>
      </c>
      <c r="C1" s="2" t="s">
        <v>25</v>
      </c>
      <c r="E1" s="2" t="s">
        <v>1</v>
      </c>
    </row>
    <row r="2" spans="1:6">
      <c r="C2" s="2" t="s">
        <v>2</v>
      </c>
      <c r="D2" s="2" t="s">
        <v>26</v>
      </c>
      <c r="E2" s="2" t="s">
        <v>2</v>
      </c>
      <c r="F2" s="2" t="s">
        <v>26</v>
      </c>
    </row>
    <row r="3" spans="1:6">
      <c r="A3" s="3" t="s">
        <v>192</v>
      </c>
    </row>
    <row r="4" spans="1:6">
      <c r="A4" s="4" t="s">
        <v>478</v>
      </c>
      <c r="C4" s="4" t="s">
        <v>256</v>
      </c>
      <c r="E4" s="4" t="s">
        <v>256</v>
      </c>
    </row>
    <row r="5" spans="1:6">
      <c r="A5" s="3" t="s">
        <v>479</v>
      </c>
    </row>
    <row r="6" spans="1:6">
      <c r="A6" s="4" t="s">
        <v>28</v>
      </c>
      <c r="B6" s="4" t="s">
        <v>29</v>
      </c>
      <c r="C6" s="7" t="n">
        <v>395.9</v>
      </c>
      <c r="D6" s="8" t="n">
        <v>371</v>
      </c>
      <c r="E6" s="7" t="n">
        <v>1147.3</v>
      </c>
      <c r="F6" s="7" t="n">
        <v>1109.7</v>
      </c>
    </row>
    <row r="7" spans="1:6">
      <c r="A7" s="4" t="s">
        <v>30</v>
      </c>
      <c r="C7" s="9" t="n">
        <v>243.5</v>
      </c>
      <c r="D7" s="9" t="n">
        <v>227.5</v>
      </c>
      <c r="E7" s="9" t="n">
        <v>720.3</v>
      </c>
      <c r="F7" s="9" t="n">
        <v>695.3</v>
      </c>
    </row>
    <row r="8" spans="1:6">
      <c r="A8" s="4" t="s">
        <v>31</v>
      </c>
      <c r="C8" s="9" t="n">
        <v>152.4</v>
      </c>
      <c r="D8" s="9" t="n">
        <v>143.5</v>
      </c>
      <c r="E8" s="5" t="n">
        <v>427</v>
      </c>
      <c r="F8" s="9" t="n">
        <v>414.4</v>
      </c>
    </row>
    <row r="9" spans="1:6">
      <c r="A9" s="4" t="s">
        <v>32</v>
      </c>
      <c r="C9" s="9" t="n">
        <v>86.3</v>
      </c>
      <c r="D9" s="9" t="n">
        <v>87.2</v>
      </c>
      <c r="E9" s="9" t="n">
        <v>254.7</v>
      </c>
      <c r="F9" s="9" t="n">
        <v>256.6</v>
      </c>
    </row>
    <row r="10" spans="1:6">
      <c r="A10" s="4" t="s">
        <v>33</v>
      </c>
      <c r="C10" s="9" t="n">
        <v>7.3</v>
      </c>
      <c r="D10" s="9" t="n">
        <v>7.2</v>
      </c>
      <c r="E10" s="9" t="n">
        <v>21.7</v>
      </c>
      <c r="F10" s="9" t="n">
        <v>25.6</v>
      </c>
    </row>
    <row r="11" spans="1:6">
      <c r="A11" s="4" t="s">
        <v>34</v>
      </c>
      <c r="C11" s="9" t="n">
        <v>6.5</v>
      </c>
      <c r="D11" s="9" t="n">
        <v>6.6</v>
      </c>
      <c r="E11" s="9" t="n">
        <v>18.9</v>
      </c>
      <c r="F11" s="9" t="n">
        <v>18.9</v>
      </c>
    </row>
    <row r="12" spans="1:6">
      <c r="A12" s="4" t="s">
        <v>400</v>
      </c>
      <c r="C12" s="9" t="n">
        <v>-1.1</v>
      </c>
      <c r="D12" s="9" t="n">
        <v>-0.3</v>
      </c>
      <c r="E12" s="5" t="n">
        <v>-3</v>
      </c>
      <c r="F12" s="9" t="n">
        <v>-1.9</v>
      </c>
    </row>
    <row r="13" spans="1:6">
      <c r="A13" s="4" t="s">
        <v>36</v>
      </c>
      <c r="C13" s="9" t="n">
        <v>51.2</v>
      </c>
      <c r="D13" s="9" t="n">
        <v>42.2</v>
      </c>
      <c r="E13" s="9" t="n">
        <v>128.7</v>
      </c>
      <c r="F13" s="9" t="n">
        <v>111.4</v>
      </c>
    </row>
    <row r="14" spans="1:6">
      <c r="A14" s="4" t="s">
        <v>480</v>
      </c>
      <c r="C14" s="9" t="n">
        <v>16.6</v>
      </c>
      <c r="D14" s="9" t="n">
        <v>10.9</v>
      </c>
      <c r="E14" s="9" t="n">
        <v>38.2</v>
      </c>
      <c r="F14" s="9" t="n">
        <v>31.9</v>
      </c>
    </row>
    <row r="15" spans="1:6">
      <c r="A15" s="4" t="s">
        <v>38</v>
      </c>
      <c r="C15" s="9" t="n">
        <v>34.6</v>
      </c>
      <c r="D15" s="9" t="n">
        <v>31.3</v>
      </c>
      <c r="E15" s="9" t="n">
        <v>90.5</v>
      </c>
      <c r="F15" s="9" t="n">
        <v>79.5</v>
      </c>
    </row>
    <row r="16" spans="1:6">
      <c r="A16" s="4" t="s">
        <v>39</v>
      </c>
      <c r="C16" s="9" t="n">
        <v>1.7</v>
      </c>
      <c r="D16" s="9" t="n">
        <v>0.6</v>
      </c>
      <c r="E16" s="9" t="n">
        <v>2.5</v>
      </c>
      <c r="F16" s="9" t="n">
        <v>2.7</v>
      </c>
    </row>
    <row r="17" spans="1:6">
      <c r="A17" s="4" t="s">
        <v>40</v>
      </c>
      <c r="B17" s="4" t="s">
        <v>41</v>
      </c>
      <c r="C17" s="9" t="n">
        <v>32.9</v>
      </c>
      <c r="D17" s="9" t="n">
        <v>30.7</v>
      </c>
      <c r="E17" s="5" t="n">
        <v>88</v>
      </c>
      <c r="F17" s="9" t="n">
        <v>76.8</v>
      </c>
    </row>
    <row r="18" spans="1:6">
      <c r="A18" s="4" t="s">
        <v>57</v>
      </c>
      <c r="C18" s="9" t="n">
        <v>61.1</v>
      </c>
      <c r="D18" s="9" t="n">
        <v>16.4</v>
      </c>
      <c r="E18" s="5" t="n">
        <v>114</v>
      </c>
      <c r="F18" s="9" t="n">
        <v>70.5</v>
      </c>
    </row>
    <row r="19" spans="1:6">
      <c r="A19" s="4" t="s">
        <v>58</v>
      </c>
      <c r="C19" s="9" t="n">
        <v>1.8</v>
      </c>
      <c r="D19" s="9" t="n">
        <v>0.3</v>
      </c>
      <c r="E19" s="9" t="n">
        <v>2.8</v>
      </c>
      <c r="F19" s="9" t="n">
        <v>2.3</v>
      </c>
    </row>
    <row r="20" spans="1:6">
      <c r="A20" s="4" t="s">
        <v>59</v>
      </c>
      <c r="B20" s="4" t="s">
        <v>481</v>
      </c>
      <c r="C20" s="9" t="n">
        <v>59.3</v>
      </c>
      <c r="D20" s="9" t="n">
        <v>16.1</v>
      </c>
      <c r="E20" s="9" t="n">
        <v>111.2</v>
      </c>
      <c r="F20" s="9" t="n">
        <v>68.2</v>
      </c>
    </row>
    <row r="21" spans="1:6">
      <c r="A21" s="4" t="s">
        <v>482</v>
      </c>
    </row>
    <row r="22" spans="1:6">
      <c r="A22" s="3" t="s">
        <v>479</v>
      </c>
    </row>
    <row r="23" spans="1:6">
      <c r="A23" s="4" t="s">
        <v>32</v>
      </c>
      <c r="C23" s="9" t="n">
        <v>11.3</v>
      </c>
      <c r="D23" s="9" t="n">
        <v>8.9</v>
      </c>
      <c r="E23" s="9" t="n">
        <v>32.3</v>
      </c>
      <c r="F23" s="9" t="n">
        <v>23.8</v>
      </c>
    </row>
    <row r="24" spans="1:6">
      <c r="A24" s="4" t="s">
        <v>33</v>
      </c>
      <c r="C24" s="5" t="n">
        <v>0</v>
      </c>
      <c r="D24" s="5" t="n">
        <v>0</v>
      </c>
      <c r="E24" s="5" t="n">
        <v>0</v>
      </c>
      <c r="F24" s="5" t="n">
        <v>0</v>
      </c>
    </row>
    <row r="25" spans="1:6">
      <c r="A25" s="4" t="s">
        <v>34</v>
      </c>
      <c r="C25" s="9" t="n">
        <v>5.6</v>
      </c>
      <c r="D25" s="5" t="n">
        <v>6</v>
      </c>
      <c r="E25" s="9" t="n">
        <v>16.4</v>
      </c>
      <c r="F25" s="9" t="n">
        <v>16.8</v>
      </c>
    </row>
    <row r="26" spans="1:6">
      <c r="A26" s="4" t="s">
        <v>400</v>
      </c>
      <c r="C26" s="9" t="n">
        <v>-0.2</v>
      </c>
      <c r="D26" s="9" t="n">
        <v>-0.1</v>
      </c>
      <c r="E26" s="9" t="n">
        <v>-0.6</v>
      </c>
      <c r="F26" s="9" t="n">
        <v>-0.3</v>
      </c>
    </row>
    <row r="27" spans="1:6">
      <c r="A27" s="4" t="s">
        <v>483</v>
      </c>
      <c r="C27" s="9" t="n">
        <v>45.3</v>
      </c>
      <c r="D27" s="9" t="n">
        <v>36.4</v>
      </c>
      <c r="E27" s="9" t="n">
        <v>116.8</v>
      </c>
      <c r="F27" s="9" t="n">
        <v>94.8</v>
      </c>
    </row>
    <row r="28" spans="1:6">
      <c r="A28" s="4" t="s">
        <v>36</v>
      </c>
      <c r="C28" s="9" t="n">
        <v>28.2</v>
      </c>
      <c r="D28" s="9" t="n">
        <v>21.4</v>
      </c>
      <c r="E28" s="9" t="n">
        <v>67.5</v>
      </c>
      <c r="F28" s="9" t="n">
        <v>53.9</v>
      </c>
    </row>
    <row r="29" spans="1:6">
      <c r="A29" s="4" t="s">
        <v>480</v>
      </c>
      <c r="C29" s="9" t="n">
        <v>-4.7</v>
      </c>
      <c r="D29" s="9" t="n">
        <v>-9.300000000000001</v>
      </c>
      <c r="E29" s="9" t="n">
        <v>-20.5</v>
      </c>
      <c r="F29" s="9" t="n">
        <v>-22.9</v>
      </c>
    </row>
    <row r="30" spans="1:6">
      <c r="A30" s="4" t="s">
        <v>38</v>
      </c>
      <c r="C30" s="9" t="n">
        <v>32.9</v>
      </c>
      <c r="D30" s="9" t="n">
        <v>30.7</v>
      </c>
      <c r="E30" s="5" t="n">
        <v>88</v>
      </c>
      <c r="F30" s="9" t="n">
        <v>76.8</v>
      </c>
    </row>
    <row r="31" spans="1:6">
      <c r="A31" s="4" t="s">
        <v>40</v>
      </c>
      <c r="B31" s="4" t="s">
        <v>41</v>
      </c>
      <c r="C31" s="9" t="n">
        <v>32.9</v>
      </c>
      <c r="D31" s="9" t="n">
        <v>30.7</v>
      </c>
      <c r="E31" s="5" t="n">
        <v>88</v>
      </c>
      <c r="F31" s="9" t="n">
        <v>76.8</v>
      </c>
    </row>
    <row r="32" spans="1:6">
      <c r="A32" s="4" t="s">
        <v>57</v>
      </c>
      <c r="C32" s="9" t="n">
        <v>59.3</v>
      </c>
      <c r="D32" s="9" t="n">
        <v>16.1</v>
      </c>
      <c r="E32" s="9" t="n">
        <v>111.2</v>
      </c>
      <c r="F32" s="9" t="n">
        <v>68.2</v>
      </c>
    </row>
    <row r="33" spans="1:6">
      <c r="A33" s="4" t="s">
        <v>59</v>
      </c>
      <c r="B33" s="4" t="s">
        <v>484</v>
      </c>
      <c r="C33" s="9" t="n">
        <v>59.3</v>
      </c>
      <c r="D33" s="9" t="n">
        <v>16.1</v>
      </c>
      <c r="E33" s="9" t="n">
        <v>111.2</v>
      </c>
      <c r="F33" s="9" t="n">
        <v>68.2</v>
      </c>
    </row>
    <row r="34" spans="1:6">
      <c r="A34" s="4" t="s">
        <v>485</v>
      </c>
    </row>
    <row r="35" spans="1:6">
      <c r="A35" s="3" t="s">
        <v>479</v>
      </c>
    </row>
    <row r="36" spans="1:6">
      <c r="A36" s="4" t="s">
        <v>28</v>
      </c>
      <c r="C36" s="9" t="n">
        <v>225.4</v>
      </c>
      <c r="D36" s="5" t="n">
        <v>206</v>
      </c>
      <c r="E36" s="9" t="n">
        <v>656.8</v>
      </c>
      <c r="F36" s="9" t="n">
        <v>621.1</v>
      </c>
    </row>
    <row r="37" spans="1:6">
      <c r="A37" s="4" t="s">
        <v>30</v>
      </c>
      <c r="C37" s="9" t="n">
        <v>115.2</v>
      </c>
      <c r="D37" s="9" t="n">
        <v>101.3</v>
      </c>
      <c r="E37" s="9" t="n">
        <v>341.6</v>
      </c>
      <c r="F37" s="9" t="n">
        <v>312.1</v>
      </c>
    </row>
    <row r="38" spans="1:6">
      <c r="A38" s="4" t="s">
        <v>31</v>
      </c>
      <c r="C38" s="9" t="n">
        <v>110.2</v>
      </c>
      <c r="D38" s="9" t="n">
        <v>104.7</v>
      </c>
      <c r="E38" s="9" t="n">
        <v>315.2</v>
      </c>
      <c r="F38" s="5" t="n">
        <v>309</v>
      </c>
    </row>
    <row r="39" spans="1:6">
      <c r="A39" s="4" t="s">
        <v>32</v>
      </c>
      <c r="C39" s="9" t="n">
        <v>58.7</v>
      </c>
      <c r="D39" s="9" t="n">
        <v>63.1</v>
      </c>
      <c r="E39" s="9" t="n">
        <v>174.5</v>
      </c>
      <c r="F39" s="9" t="n">
        <v>186.9</v>
      </c>
    </row>
    <row r="40" spans="1:6">
      <c r="A40" s="4" t="s">
        <v>33</v>
      </c>
      <c r="C40" s="9" t="n">
        <v>3.3</v>
      </c>
      <c r="D40" s="9" t="n">
        <v>2.9</v>
      </c>
      <c r="E40" s="9" t="n">
        <v>10.1</v>
      </c>
      <c r="F40" s="9" t="n">
        <v>9.699999999999999</v>
      </c>
    </row>
    <row r="41" spans="1:6">
      <c r="A41" s="4" t="s">
        <v>34</v>
      </c>
      <c r="C41" s="5" t="n">
        <v>0</v>
      </c>
      <c r="D41" s="5" t="n">
        <v>0</v>
      </c>
      <c r="E41" s="5" t="n">
        <v>0</v>
      </c>
      <c r="F41" s="9" t="n">
        <v>0.1</v>
      </c>
    </row>
    <row r="42" spans="1:6">
      <c r="A42" s="4" t="s">
        <v>400</v>
      </c>
      <c r="C42" s="5" t="n">
        <v>-2</v>
      </c>
      <c r="D42" s="9" t="n">
        <v>-0.4</v>
      </c>
      <c r="E42" s="9" t="n">
        <v>-2.4</v>
      </c>
      <c r="F42" s="9" t="n">
        <v>-2.5</v>
      </c>
    </row>
    <row r="43" spans="1:6">
      <c r="A43" s="4" t="s">
        <v>483</v>
      </c>
      <c r="C43" s="9" t="n">
        <v>2.2</v>
      </c>
      <c r="D43" s="9" t="n">
        <v>2.8</v>
      </c>
      <c r="E43" s="9" t="n">
        <v>5.9</v>
      </c>
      <c r="F43" s="9" t="n">
        <v>7.7</v>
      </c>
    </row>
    <row r="44" spans="1:6">
      <c r="A44" s="4" t="s">
        <v>36</v>
      </c>
      <c r="C44" s="9" t="n">
        <v>48.4</v>
      </c>
      <c r="D44" s="9" t="n">
        <v>41.1</v>
      </c>
      <c r="E44" s="9" t="n">
        <v>134.1</v>
      </c>
      <c r="F44" s="9" t="n">
        <v>117.5</v>
      </c>
    </row>
    <row r="45" spans="1:6">
      <c r="A45" s="4" t="s">
        <v>480</v>
      </c>
      <c r="C45" s="9" t="n">
        <v>16.3</v>
      </c>
      <c r="D45" s="9" t="n">
        <v>14.7</v>
      </c>
      <c r="E45" s="5" t="n">
        <v>47</v>
      </c>
      <c r="F45" s="9" t="n">
        <v>42.6</v>
      </c>
    </row>
    <row r="46" spans="1:6">
      <c r="A46" s="4" t="s">
        <v>38</v>
      </c>
      <c r="C46" s="9" t="n">
        <v>32.1</v>
      </c>
      <c r="D46" s="9" t="n">
        <v>26.4</v>
      </c>
      <c r="E46" s="9" t="n">
        <v>87.09999999999999</v>
      </c>
      <c r="F46" s="9" t="n">
        <v>74.90000000000001</v>
      </c>
    </row>
    <row r="47" spans="1:6">
      <c r="A47" s="4" t="s">
        <v>40</v>
      </c>
      <c r="B47" s="4" t="s">
        <v>41</v>
      </c>
      <c r="C47" s="9" t="n">
        <v>32.1</v>
      </c>
      <c r="D47" s="9" t="n">
        <v>26.4</v>
      </c>
      <c r="E47" s="9" t="n">
        <v>87.09999999999999</v>
      </c>
      <c r="F47" s="9" t="n">
        <v>74.90000000000001</v>
      </c>
    </row>
    <row r="48" spans="1:6">
      <c r="A48" s="4" t="s">
        <v>57</v>
      </c>
      <c r="C48" s="9" t="n">
        <v>32.5</v>
      </c>
      <c r="D48" s="5" t="n">
        <v>27</v>
      </c>
      <c r="E48" s="9" t="n">
        <v>92.2</v>
      </c>
      <c r="F48" s="5" t="n">
        <v>85</v>
      </c>
    </row>
    <row r="49" spans="1:6">
      <c r="A49" s="4" t="s">
        <v>59</v>
      </c>
      <c r="B49" s="4" t="s">
        <v>484</v>
      </c>
      <c r="C49" s="9" t="n">
        <v>32.5</v>
      </c>
      <c r="D49" s="5" t="n">
        <v>27</v>
      </c>
      <c r="E49" s="9" t="n">
        <v>92.2</v>
      </c>
      <c r="F49" s="5" t="n">
        <v>85</v>
      </c>
    </row>
    <row r="50" spans="1:6">
      <c r="A50" s="4" t="s">
        <v>486</v>
      </c>
    </row>
    <row r="51" spans="1:6">
      <c r="A51" s="3" t="s">
        <v>479</v>
      </c>
    </row>
    <row r="52" spans="1:6">
      <c r="A52" s="4" t="s">
        <v>28</v>
      </c>
      <c r="C52" s="9" t="n">
        <v>226.6</v>
      </c>
      <c r="D52" s="5" t="n">
        <v>215</v>
      </c>
      <c r="E52" s="5" t="n">
        <v>647</v>
      </c>
      <c r="F52" s="9" t="n">
        <v>638.5</v>
      </c>
    </row>
    <row r="53" spans="1:6">
      <c r="A53" s="4" t="s">
        <v>30</v>
      </c>
      <c r="C53" s="9" t="n">
        <v>158.7</v>
      </c>
      <c r="D53" s="9" t="n">
        <v>150.7</v>
      </c>
      <c r="E53" s="9" t="n">
        <v>460.9</v>
      </c>
      <c r="F53" s="9" t="n">
        <v>456.5</v>
      </c>
    </row>
    <row r="54" spans="1:6">
      <c r="A54" s="4" t="s">
        <v>31</v>
      </c>
      <c r="C54" s="9" t="n">
        <v>67.90000000000001</v>
      </c>
      <c r="D54" s="9" t="n">
        <v>64.3</v>
      </c>
      <c r="E54" s="9" t="n">
        <v>186.1</v>
      </c>
      <c r="F54" s="5" t="n">
        <v>182</v>
      </c>
    </row>
    <row r="55" spans="1:6">
      <c r="A55" s="4" t="s">
        <v>32</v>
      </c>
      <c r="C55" s="5" t="n">
        <v>42</v>
      </c>
      <c r="D55" s="9" t="n">
        <v>40.7</v>
      </c>
      <c r="E55" s="9" t="n">
        <v>122.2</v>
      </c>
      <c r="F55" s="9" t="n">
        <v>122.5</v>
      </c>
    </row>
    <row r="56" spans="1:6">
      <c r="A56" s="4" t="s">
        <v>33</v>
      </c>
      <c r="C56" s="5" t="n">
        <v>4</v>
      </c>
      <c r="D56" s="9" t="n">
        <v>4.3</v>
      </c>
      <c r="E56" s="9" t="n">
        <v>11.6</v>
      </c>
      <c r="F56" s="9" t="n">
        <v>15.9</v>
      </c>
    </row>
    <row r="57" spans="1:6">
      <c r="A57" s="4" t="s">
        <v>34</v>
      </c>
      <c r="C57" s="9" t="n">
        <v>0.9</v>
      </c>
      <c r="D57" s="9" t="n">
        <v>0.6</v>
      </c>
      <c r="E57" s="9" t="n">
        <v>2.5</v>
      </c>
      <c r="F57" s="5" t="n">
        <v>2</v>
      </c>
    </row>
    <row r="58" spans="1:6">
      <c r="A58" s="4" t="s">
        <v>400</v>
      </c>
      <c r="C58" s="9" t="n">
        <v>1.1</v>
      </c>
      <c r="D58" s="9" t="n">
        <v>0.2</v>
      </c>
      <c r="E58" s="5" t="n">
        <v>0</v>
      </c>
      <c r="F58" s="9" t="n">
        <v>0.9</v>
      </c>
    </row>
    <row r="59" spans="1:6">
      <c r="A59" s="4" t="s">
        <v>36</v>
      </c>
      <c r="C59" s="9" t="n">
        <v>22.1</v>
      </c>
      <c r="D59" s="9" t="n">
        <v>18.9</v>
      </c>
      <c r="E59" s="9" t="n">
        <v>49.8</v>
      </c>
      <c r="F59" s="9" t="n">
        <v>42.5</v>
      </c>
    </row>
    <row r="60" spans="1:6">
      <c r="A60" s="4" t="s">
        <v>480</v>
      </c>
      <c r="C60" s="5" t="n">
        <v>5</v>
      </c>
      <c r="D60" s="9" t="n">
        <v>5.5</v>
      </c>
      <c r="E60" s="9" t="n">
        <v>11.7</v>
      </c>
      <c r="F60" s="9" t="n">
        <v>12.2</v>
      </c>
    </row>
    <row r="61" spans="1:6">
      <c r="A61" s="4" t="s">
        <v>38</v>
      </c>
      <c r="C61" s="9" t="n">
        <v>17.1</v>
      </c>
      <c r="D61" s="9" t="n">
        <v>13.4</v>
      </c>
      <c r="E61" s="9" t="n">
        <v>38.1</v>
      </c>
      <c r="F61" s="9" t="n">
        <v>30.3</v>
      </c>
    </row>
    <row r="62" spans="1:6">
      <c r="A62" s="4" t="s">
        <v>39</v>
      </c>
      <c r="C62" s="9" t="n">
        <v>1.7</v>
      </c>
      <c r="D62" s="9" t="n">
        <v>0.6</v>
      </c>
      <c r="E62" s="9" t="n">
        <v>2.5</v>
      </c>
      <c r="F62" s="9" t="n">
        <v>2.7</v>
      </c>
    </row>
    <row r="63" spans="1:6">
      <c r="A63" s="4" t="s">
        <v>40</v>
      </c>
      <c r="B63" s="4" t="s">
        <v>41</v>
      </c>
      <c r="C63" s="9" t="n">
        <v>15.4</v>
      </c>
      <c r="D63" s="9" t="n">
        <v>12.8</v>
      </c>
      <c r="E63" s="9" t="n">
        <v>35.6</v>
      </c>
      <c r="F63" s="9" t="n">
        <v>27.6</v>
      </c>
    </row>
    <row r="64" spans="1:6">
      <c r="A64" s="4" t="s">
        <v>57</v>
      </c>
      <c r="C64" s="9" t="n">
        <v>43.3</v>
      </c>
      <c r="D64" s="9" t="n">
        <v>-1.3</v>
      </c>
      <c r="E64" s="9" t="n">
        <v>51.4</v>
      </c>
      <c r="F64" s="9" t="n">
        <v>21.2</v>
      </c>
    </row>
    <row r="65" spans="1:6">
      <c r="A65" s="4" t="s">
        <v>58</v>
      </c>
      <c r="C65" s="9" t="n">
        <v>1.8</v>
      </c>
      <c r="D65" s="9" t="n">
        <v>0.3</v>
      </c>
      <c r="E65" s="9" t="n">
        <v>2.8</v>
      </c>
      <c r="F65" s="9" t="n">
        <v>2.3</v>
      </c>
    </row>
    <row r="66" spans="1:6">
      <c r="A66" s="4" t="s">
        <v>59</v>
      </c>
      <c r="B66" s="4" t="s">
        <v>484</v>
      </c>
      <c r="C66" s="9" t="n">
        <v>41.5</v>
      </c>
      <c r="D66" s="9" t="n">
        <v>-1.6</v>
      </c>
      <c r="E66" s="9" t="n">
        <v>48.6</v>
      </c>
      <c r="F66" s="9" t="n">
        <v>18.9</v>
      </c>
    </row>
    <row r="67" spans="1:6">
      <c r="A67" s="4" t="s">
        <v>487</v>
      </c>
    </row>
    <row r="68" spans="1:6">
      <c r="A68" s="3" t="s">
        <v>479</v>
      </c>
    </row>
    <row r="69" spans="1:6">
      <c r="A69" s="4" t="s">
        <v>28</v>
      </c>
      <c r="C69" s="9" t="n">
        <v>-56.1</v>
      </c>
      <c r="D69" s="5" t="n">
        <v>-50</v>
      </c>
      <c r="E69" s="9" t="n">
        <v>-156.5</v>
      </c>
      <c r="F69" s="9" t="n">
        <v>-149.9</v>
      </c>
    </row>
    <row r="70" spans="1:6">
      <c r="A70" s="4" t="s">
        <v>30</v>
      </c>
      <c r="C70" s="9" t="n">
        <v>-30.4</v>
      </c>
      <c r="D70" s="9" t="n">
        <v>-24.5</v>
      </c>
      <c r="E70" s="9" t="n">
        <v>-82.2</v>
      </c>
      <c r="F70" s="9" t="n">
        <v>-73.3</v>
      </c>
    </row>
    <row r="71" spans="1:6">
      <c r="A71" s="4" t="s">
        <v>31</v>
      </c>
      <c r="C71" s="9" t="n">
        <v>-25.7</v>
      </c>
      <c r="D71" s="9" t="n">
        <v>-25.5</v>
      </c>
      <c r="E71" s="9" t="n">
        <v>-74.3</v>
      </c>
      <c r="F71" s="9" t="n">
        <v>-76.59999999999999</v>
      </c>
    </row>
    <row r="72" spans="1:6">
      <c r="A72" s="4" t="s">
        <v>32</v>
      </c>
      <c r="C72" s="9" t="n">
        <v>-25.7</v>
      </c>
      <c r="D72" s="9" t="n">
        <v>-25.5</v>
      </c>
      <c r="E72" s="9" t="n">
        <v>-74.3</v>
      </c>
      <c r="F72" s="9" t="n">
        <v>-76.59999999999999</v>
      </c>
    </row>
    <row r="73" spans="1:6">
      <c r="A73" s="4" t="s">
        <v>34</v>
      </c>
      <c r="E73" s="5" t="n">
        <v>0</v>
      </c>
    </row>
    <row r="74" spans="1:6">
      <c r="A74" s="4" t="s">
        <v>400</v>
      </c>
      <c r="C74" s="5" t="n">
        <v>0</v>
      </c>
      <c r="E74" s="5" t="n">
        <v>0</v>
      </c>
    </row>
    <row r="75" spans="1:6">
      <c r="A75" s="4" t="s">
        <v>483</v>
      </c>
      <c r="C75" s="9" t="n">
        <v>-47.5</v>
      </c>
      <c r="D75" s="9" t="n">
        <v>-39.2</v>
      </c>
      <c r="E75" s="9" t="n">
        <v>-122.7</v>
      </c>
      <c r="F75" s="9" t="n">
        <v>-102.5</v>
      </c>
    </row>
    <row r="76" spans="1:6">
      <c r="A76" s="4" t="s">
        <v>36</v>
      </c>
      <c r="C76" s="9" t="n">
        <v>-47.5</v>
      </c>
      <c r="D76" s="9" t="n">
        <v>-39.2</v>
      </c>
      <c r="E76" s="9" t="n">
        <v>-122.7</v>
      </c>
      <c r="F76" s="9" t="n">
        <v>-102.5</v>
      </c>
    </row>
    <row r="77" spans="1:6">
      <c r="A77" s="4" t="s">
        <v>38</v>
      </c>
      <c r="C77" s="9" t="n">
        <v>-47.5</v>
      </c>
      <c r="D77" s="9" t="n">
        <v>-39.2</v>
      </c>
      <c r="E77" s="9" t="n">
        <v>-122.7</v>
      </c>
      <c r="F77" s="9" t="n">
        <v>-102.5</v>
      </c>
    </row>
    <row r="78" spans="1:6">
      <c r="A78" s="4" t="s">
        <v>40</v>
      </c>
      <c r="B78" s="4" t="s">
        <v>41</v>
      </c>
      <c r="C78" s="9" t="n">
        <v>-47.5</v>
      </c>
      <c r="D78" s="9" t="n">
        <v>-39.2</v>
      </c>
      <c r="E78" s="9" t="n">
        <v>-122.7</v>
      </c>
      <c r="F78" s="9" t="n">
        <v>-102.5</v>
      </c>
    </row>
    <row r="79" spans="1:6">
      <c r="A79" s="4" t="s">
        <v>57</v>
      </c>
      <c r="C79" s="5" t="n">
        <v>-74</v>
      </c>
      <c r="D79" s="9" t="n">
        <v>-25.4</v>
      </c>
      <c r="E79" s="9" t="n">
        <v>-140.8</v>
      </c>
      <c r="F79" s="9" t="n">
        <v>-103.9</v>
      </c>
    </row>
    <row r="80" spans="1:6">
      <c r="A80" s="4" t="s">
        <v>59</v>
      </c>
      <c r="B80" s="4" t="s">
        <v>484</v>
      </c>
      <c r="C80" s="8" t="n">
        <v>-74</v>
      </c>
      <c r="D80" s="7" t="n">
        <v>-25.4</v>
      </c>
      <c r="E80" s="7" t="n">
        <v>-140.8</v>
      </c>
      <c r="F80" s="7" t="n">
        <v>-103.9</v>
      </c>
    </row>
    <row r="81" spans="1:6"/>
    <row r="82" spans="1:6">
      <c r="A82" s="4" t="s">
        <v>29</v>
      </c>
      <c r="B82" s="4" t="s">
        <v>48</v>
      </c>
    </row>
    <row r="83" spans="1:6">
      <c r="A83" s="4" t="s">
        <v>41</v>
      </c>
      <c r="B83" s="4" t="s">
        <v>49</v>
      </c>
    </row>
    <row r="84" spans="1:6">
      <c r="A84" s="4" t="s">
        <v>488</v>
      </c>
      <c r="B84" s="4" t="s">
        <v>61</v>
      </c>
    </row>
    <row r="85" spans="1:6">
      <c r="A85" s="4" t="s">
        <v>484</v>
      </c>
      <c r="B85" s="4" t="s">
        <v>61</v>
      </c>
    </row>
  </sheetData>
  <mergeCells count="8">
    <mergeCell ref="A1:B2"/>
    <mergeCell ref="C1:D1"/>
    <mergeCell ref="E1:F1"/>
    <mergeCell ref="A81:E81"/>
    <mergeCell ref="B82:E82"/>
    <mergeCell ref="B83:E83"/>
    <mergeCell ref="B84:E84"/>
    <mergeCell ref="B85:E8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66</v>
      </c>
      <c r="D1" s="2" t="s">
        <v>26</v>
      </c>
      <c r="E1" s="2" t="s">
        <v>436</v>
      </c>
    </row>
    <row r="2" spans="1:5">
      <c r="A2" s="3" t="s">
        <v>490</v>
      </c>
    </row>
    <row r="3" spans="1:5">
      <c r="A3" s="4" t="s">
        <v>68</v>
      </c>
      <c r="B3" s="7" t="n">
        <v>71.5</v>
      </c>
      <c r="C3" s="8" t="n">
        <v>52</v>
      </c>
      <c r="D3" s="7" t="n">
        <v>47.6</v>
      </c>
      <c r="E3" s="7" t="n">
        <v>48.3</v>
      </c>
    </row>
    <row r="4" spans="1:5">
      <c r="A4" s="4" t="s">
        <v>69</v>
      </c>
      <c r="B4" s="9" t="n">
        <v>188.2</v>
      </c>
      <c r="C4" s="5" t="n">
        <v>205</v>
      </c>
    </row>
    <row r="5" spans="1:5">
      <c r="A5" s="4" t="s">
        <v>70</v>
      </c>
      <c r="B5" s="9" t="n">
        <v>144.3</v>
      </c>
      <c r="C5" s="9" t="n">
        <v>125.8</v>
      </c>
    </row>
    <row r="6" spans="1:5">
      <c r="A6" s="4" t="s">
        <v>71</v>
      </c>
      <c r="B6" s="9" t="n">
        <v>159.3</v>
      </c>
      <c r="C6" s="9" t="n">
        <v>153.1</v>
      </c>
    </row>
    <row r="7" spans="1:5">
      <c r="A7" s="4" t="s">
        <v>72</v>
      </c>
      <c r="B7" s="5" t="n">
        <v>0</v>
      </c>
      <c r="C7" s="9" t="n">
        <v>23.9</v>
      </c>
    </row>
    <row r="8" spans="1:5">
      <c r="A8" s="4" t="s">
        <v>491</v>
      </c>
      <c r="B8" s="9" t="n">
        <v>26.8</v>
      </c>
      <c r="C8" s="9" t="n">
        <v>18.2</v>
      </c>
    </row>
    <row r="9" spans="1:5">
      <c r="A9" s="4" t="s">
        <v>74</v>
      </c>
      <c r="B9" s="9" t="n">
        <v>19.4</v>
      </c>
      <c r="C9" s="9" t="n">
        <v>22.3</v>
      </c>
    </row>
    <row r="10" spans="1:5">
      <c r="A10" s="4" t="s">
        <v>75</v>
      </c>
      <c r="B10" s="9" t="n">
        <v>609.5</v>
      </c>
      <c r="C10" s="9" t="n">
        <v>600.3</v>
      </c>
    </row>
    <row r="11" spans="1:5">
      <c r="A11" s="4" t="s">
        <v>76</v>
      </c>
      <c r="B11" s="9" t="n">
        <v>147.6</v>
      </c>
      <c r="C11" s="9" t="n">
        <v>152.5</v>
      </c>
    </row>
    <row r="12" spans="1:5">
      <c r="A12" s="4" t="s">
        <v>77</v>
      </c>
      <c r="B12" s="9" t="n">
        <v>524.3</v>
      </c>
      <c r="C12" s="9" t="n">
        <v>541.5</v>
      </c>
    </row>
    <row r="13" spans="1:5">
      <c r="A13" s="4" t="s">
        <v>78</v>
      </c>
      <c r="B13" s="9" t="n">
        <v>639.1</v>
      </c>
      <c r="C13" s="9" t="n">
        <v>634.3</v>
      </c>
    </row>
    <row r="14" spans="1:5">
      <c r="A14" s="4" t="s">
        <v>79</v>
      </c>
      <c r="B14" s="9" t="n">
        <v>33.6</v>
      </c>
      <c r="C14" s="9" t="n">
        <v>31.1</v>
      </c>
    </row>
    <row r="15" spans="1:5">
      <c r="A15" s="4" t="s">
        <v>80</v>
      </c>
      <c r="B15" s="9" t="n">
        <v>1954.1</v>
      </c>
      <c r="C15" s="9" t="n">
        <v>1959.7</v>
      </c>
    </row>
    <row r="16" spans="1:5">
      <c r="A16" s="3" t="s">
        <v>492</v>
      </c>
    </row>
    <row r="17" spans="1:5">
      <c r="A17" s="4" t="s">
        <v>82</v>
      </c>
      <c r="B17" s="9" t="n">
        <v>141.7</v>
      </c>
      <c r="C17" s="9" t="n">
        <v>135.7</v>
      </c>
    </row>
    <row r="18" spans="1:5">
      <c r="A18" s="4" t="s">
        <v>83</v>
      </c>
      <c r="B18" s="9" t="n">
        <v>97.90000000000001</v>
      </c>
      <c r="C18" s="9" t="n">
        <v>78.59999999999999</v>
      </c>
    </row>
    <row r="19" spans="1:5">
      <c r="A19" s="4" t="s">
        <v>84</v>
      </c>
      <c r="B19" s="9" t="n">
        <v>16.9</v>
      </c>
      <c r="C19" s="9" t="n">
        <v>13.8</v>
      </c>
    </row>
    <row r="20" spans="1:5">
      <c r="A20" s="4" t="s">
        <v>85</v>
      </c>
      <c r="B20" s="9" t="n">
        <v>63.2</v>
      </c>
      <c r="C20" s="9" t="n">
        <v>57.3</v>
      </c>
    </row>
    <row r="21" spans="1:5">
      <c r="A21" s="4" t="s">
        <v>72</v>
      </c>
      <c r="B21" s="5" t="n">
        <v>0</v>
      </c>
      <c r="C21" s="9" t="n">
        <v>22.8</v>
      </c>
    </row>
    <row r="22" spans="1:5">
      <c r="A22" s="4" t="s">
        <v>86</v>
      </c>
      <c r="B22" s="5" t="n">
        <v>118</v>
      </c>
      <c r="C22" s="9" t="n">
        <v>125.5</v>
      </c>
    </row>
    <row r="23" spans="1:5">
      <c r="A23" s="4" t="s">
        <v>87</v>
      </c>
      <c r="B23" s="9" t="n">
        <v>437.7</v>
      </c>
      <c r="C23" s="9" t="n">
        <v>433.7</v>
      </c>
    </row>
    <row r="24" spans="1:5">
      <c r="A24" s="4" t="s">
        <v>88</v>
      </c>
      <c r="B24" s="9" t="n">
        <v>578.4</v>
      </c>
      <c r="C24" s="9" t="n">
        <v>595.1</v>
      </c>
    </row>
    <row r="25" spans="1:5">
      <c r="A25" s="4" t="s">
        <v>89</v>
      </c>
      <c r="B25" s="9" t="n">
        <v>137.4</v>
      </c>
      <c r="C25" s="9" t="n">
        <v>232.7</v>
      </c>
    </row>
    <row r="26" spans="1:5">
      <c r="A26" s="4" t="s">
        <v>72</v>
      </c>
      <c r="B26" s="9" t="n">
        <v>61.6</v>
      </c>
      <c r="C26" s="9" t="n">
        <v>22.6</v>
      </c>
    </row>
    <row r="27" spans="1:5">
      <c r="A27" s="4" t="s">
        <v>90</v>
      </c>
      <c r="B27" s="9" t="n">
        <v>28.1</v>
      </c>
      <c r="C27" s="9" t="n">
        <v>29.4</v>
      </c>
    </row>
    <row r="28" spans="1:5">
      <c r="A28" s="4" t="s">
        <v>91</v>
      </c>
      <c r="B28" s="9" t="n">
        <v>1243.2</v>
      </c>
      <c r="C28" s="9" t="n">
        <v>1313.5</v>
      </c>
    </row>
    <row r="29" spans="1:5">
      <c r="A29" s="4" t="s">
        <v>100</v>
      </c>
      <c r="B29" s="9" t="n">
        <v>696.1</v>
      </c>
      <c r="C29" s="9" t="n">
        <v>632.3</v>
      </c>
    </row>
    <row r="30" spans="1:5">
      <c r="A30" s="3" t="s">
        <v>493</v>
      </c>
    </row>
    <row r="31" spans="1:5">
      <c r="A31" s="4" t="s">
        <v>101</v>
      </c>
      <c r="B31" s="9" t="n">
        <v>14.8</v>
      </c>
      <c r="C31" s="9" t="n">
        <v>13.9</v>
      </c>
    </row>
    <row r="32" spans="1:5">
      <c r="A32" s="4" t="s">
        <v>102</v>
      </c>
      <c r="B32" s="9" t="n">
        <v>710.9</v>
      </c>
      <c r="C32" s="9" t="n">
        <v>646.2</v>
      </c>
    </row>
    <row r="33" spans="1:5">
      <c r="A33" s="4" t="s">
        <v>103</v>
      </c>
      <c r="B33" s="9" t="n">
        <v>1954.1</v>
      </c>
      <c r="C33" s="9" t="n">
        <v>1959.7</v>
      </c>
    </row>
    <row r="34" spans="1:5">
      <c r="A34" s="4" t="s">
        <v>482</v>
      </c>
    </row>
    <row r="35" spans="1:5">
      <c r="A35" s="3" t="s">
        <v>490</v>
      </c>
    </row>
    <row r="36" spans="1:5">
      <c r="A36" s="4" t="s">
        <v>68</v>
      </c>
      <c r="B36" s="9" t="n">
        <v>0.1</v>
      </c>
      <c r="C36" s="9" t="n">
        <v>4.4</v>
      </c>
      <c r="D36" s="9" t="n">
        <v>0.1</v>
      </c>
      <c r="E36" s="9" t="n">
        <v>0.3</v>
      </c>
    </row>
    <row r="37" spans="1:5">
      <c r="A37" s="4" t="s">
        <v>72</v>
      </c>
      <c r="B37" s="5" t="n">
        <v>0</v>
      </c>
      <c r="C37" s="9" t="n">
        <v>1.6</v>
      </c>
    </row>
    <row r="38" spans="1:5">
      <c r="A38" s="4" t="s">
        <v>491</v>
      </c>
      <c r="B38" s="9" t="n">
        <v>3.1</v>
      </c>
      <c r="C38" s="9" t="n">
        <v>2.2</v>
      </c>
    </row>
    <row r="39" spans="1:5">
      <c r="A39" s="4" t="s">
        <v>494</v>
      </c>
      <c r="B39" s="5" t="n">
        <v>0</v>
      </c>
      <c r="C39" s="5" t="n">
        <v>0</v>
      </c>
    </row>
    <row r="40" spans="1:5">
      <c r="A40" s="4" t="s">
        <v>74</v>
      </c>
      <c r="B40" s="9" t="n">
        <v>0.4</v>
      </c>
      <c r="C40" s="9" t="n">
        <v>4.6</v>
      </c>
    </row>
    <row r="41" spans="1:5">
      <c r="A41" s="4" t="s">
        <v>75</v>
      </c>
      <c r="B41" s="9" t="n">
        <v>3.6</v>
      </c>
      <c r="C41" s="9" t="n">
        <v>12.8</v>
      </c>
    </row>
    <row r="42" spans="1:5">
      <c r="A42" s="4" t="s">
        <v>76</v>
      </c>
      <c r="B42" s="9" t="n">
        <v>4.1</v>
      </c>
      <c r="C42" s="9" t="n">
        <v>4.9</v>
      </c>
    </row>
    <row r="43" spans="1:5">
      <c r="A43" s="4" t="s">
        <v>77</v>
      </c>
      <c r="B43" s="9" t="n">
        <v>3.8</v>
      </c>
      <c r="C43" s="9" t="n">
        <v>4.1</v>
      </c>
    </row>
    <row r="44" spans="1:5">
      <c r="A44" s="4" t="s">
        <v>495</v>
      </c>
      <c r="B44" s="9" t="n">
        <v>2209.1</v>
      </c>
      <c r="C44" s="9" t="n">
        <v>2143.4</v>
      </c>
    </row>
    <row r="45" spans="1:5">
      <c r="A45" s="4" t="s">
        <v>79</v>
      </c>
      <c r="B45" s="9" t="n">
        <v>18.7</v>
      </c>
      <c r="C45" s="9" t="n">
        <v>18.9</v>
      </c>
    </row>
    <row r="46" spans="1:5">
      <c r="A46" s="4" t="s">
        <v>80</v>
      </c>
      <c r="B46" s="9" t="n">
        <v>2239.3</v>
      </c>
      <c r="C46" s="9" t="n">
        <v>2184.1</v>
      </c>
    </row>
    <row r="47" spans="1:5">
      <c r="A47" s="3" t="s">
        <v>492</v>
      </c>
    </row>
    <row r="48" spans="1:5">
      <c r="A48" s="4" t="s">
        <v>82</v>
      </c>
      <c r="B48" s="9" t="n">
        <v>0.5</v>
      </c>
      <c r="C48" s="9" t="n">
        <v>0.4</v>
      </c>
    </row>
    <row r="49" spans="1:5">
      <c r="A49" s="4" t="s">
        <v>84</v>
      </c>
      <c r="B49" s="9" t="n">
        <v>16.9</v>
      </c>
      <c r="C49" s="9" t="n">
        <v>13.5</v>
      </c>
    </row>
    <row r="50" spans="1:5">
      <c r="A50" s="4" t="s">
        <v>85</v>
      </c>
      <c r="B50" s="9" t="n">
        <v>5.9</v>
      </c>
      <c r="C50" s="9" t="n">
        <v>4.7</v>
      </c>
    </row>
    <row r="51" spans="1:5">
      <c r="A51" s="4" t="s">
        <v>496</v>
      </c>
      <c r="B51" s="9" t="n">
        <v>1074.5</v>
      </c>
      <c r="C51" s="9" t="n">
        <v>1098.8</v>
      </c>
    </row>
    <row r="52" spans="1:5">
      <c r="A52" s="4" t="s">
        <v>86</v>
      </c>
      <c r="B52" s="5" t="n">
        <v>14</v>
      </c>
      <c r="C52" s="9" t="n">
        <v>13.9</v>
      </c>
    </row>
    <row r="53" spans="1:5">
      <c r="A53" s="4" t="s">
        <v>87</v>
      </c>
      <c r="B53" s="9" t="n">
        <v>1111.8</v>
      </c>
      <c r="C53" s="9" t="n">
        <v>1131.3</v>
      </c>
    </row>
    <row r="54" spans="1:5">
      <c r="A54" s="4" t="s">
        <v>88</v>
      </c>
      <c r="B54" s="9" t="n">
        <v>429.4</v>
      </c>
      <c r="C54" s="9" t="n">
        <v>416.6</v>
      </c>
    </row>
    <row r="55" spans="1:5">
      <c r="A55" s="4" t="s">
        <v>89</v>
      </c>
      <c r="B55" s="9" t="n">
        <v>1.1</v>
      </c>
      <c r="C55" s="9" t="n">
        <v>1.1</v>
      </c>
    </row>
    <row r="56" spans="1:5">
      <c r="A56" s="4" t="s">
        <v>72</v>
      </c>
      <c r="B56" s="5" t="n">
        <v>0</v>
      </c>
      <c r="C56" s="5" t="n">
        <v>0</v>
      </c>
    </row>
    <row r="57" spans="1:5">
      <c r="A57" s="4" t="s">
        <v>90</v>
      </c>
      <c r="B57" s="9" t="n">
        <v>0.9</v>
      </c>
      <c r="C57" s="9" t="n">
        <v>2.8</v>
      </c>
    </row>
    <row r="58" spans="1:5">
      <c r="A58" s="4" t="s">
        <v>91</v>
      </c>
      <c r="B58" s="9" t="n">
        <v>1543.2</v>
      </c>
      <c r="C58" s="9" t="n">
        <v>1551.8</v>
      </c>
    </row>
    <row r="59" spans="1:5">
      <c r="A59" s="4" t="s">
        <v>100</v>
      </c>
      <c r="B59" s="9" t="n">
        <v>696.1</v>
      </c>
      <c r="C59" s="9" t="n">
        <v>632.3</v>
      </c>
    </row>
    <row r="60" spans="1:5">
      <c r="A60" s="3" t="s">
        <v>493</v>
      </c>
    </row>
    <row r="61" spans="1:5">
      <c r="A61" s="4" t="s">
        <v>102</v>
      </c>
      <c r="B61" s="9" t="n">
        <v>696.1</v>
      </c>
      <c r="C61" s="9" t="n">
        <v>632.3</v>
      </c>
    </row>
    <row r="62" spans="1:5">
      <c r="A62" s="4" t="s">
        <v>103</v>
      </c>
      <c r="B62" s="9" t="n">
        <v>2239.3</v>
      </c>
      <c r="C62" s="9" t="n">
        <v>2184.1</v>
      </c>
    </row>
    <row r="63" spans="1:5">
      <c r="A63" s="4" t="s">
        <v>485</v>
      </c>
    </row>
    <row r="64" spans="1:5">
      <c r="A64" s="3" t="s">
        <v>490</v>
      </c>
    </row>
    <row r="65" spans="1:5">
      <c r="A65" s="4" t="s">
        <v>68</v>
      </c>
      <c r="B65" s="9" t="n">
        <v>6.3</v>
      </c>
      <c r="C65" s="9" t="n">
        <v>5.6</v>
      </c>
      <c r="D65" s="9" t="n">
        <v>10.7</v>
      </c>
      <c r="E65" s="9" t="n">
        <v>7.1</v>
      </c>
    </row>
    <row r="66" spans="1:5">
      <c r="A66" s="4" t="s">
        <v>69</v>
      </c>
      <c r="B66" s="9" t="n">
        <v>111.7</v>
      </c>
      <c r="C66" s="9" t="n">
        <v>120.6</v>
      </c>
    </row>
    <row r="67" spans="1:5">
      <c r="A67" s="4" t="s">
        <v>70</v>
      </c>
      <c r="B67" s="9" t="n">
        <v>5.1</v>
      </c>
      <c r="C67" s="9" t="n">
        <v>10.6</v>
      </c>
    </row>
    <row r="68" spans="1:5">
      <c r="A68" s="4" t="s">
        <v>71</v>
      </c>
      <c r="B68" s="9" t="n">
        <v>72.2</v>
      </c>
      <c r="C68" s="9" t="n">
        <v>69.8</v>
      </c>
    </row>
    <row r="69" spans="1:5">
      <c r="A69" s="4" t="s">
        <v>72</v>
      </c>
      <c r="B69" s="5" t="n">
        <v>0</v>
      </c>
      <c r="C69" s="9" t="n">
        <v>17.4</v>
      </c>
    </row>
    <row r="70" spans="1:5">
      <c r="A70" s="4" t="s">
        <v>491</v>
      </c>
      <c r="B70" s="9" t="n">
        <v>9.800000000000001</v>
      </c>
      <c r="C70" s="9" t="n">
        <v>6.5</v>
      </c>
    </row>
    <row r="71" spans="1:5">
      <c r="A71" s="4" t="s">
        <v>494</v>
      </c>
      <c r="B71" s="9" t="n">
        <v>984.4</v>
      </c>
      <c r="C71" s="9" t="n">
        <v>1003.1</v>
      </c>
    </row>
    <row r="72" spans="1:5">
      <c r="A72" s="4" t="s">
        <v>74</v>
      </c>
      <c r="B72" s="9" t="n">
        <v>1.5</v>
      </c>
      <c r="C72" s="9" t="n">
        <v>1.5</v>
      </c>
    </row>
    <row r="73" spans="1:5">
      <c r="A73" s="4" t="s">
        <v>75</v>
      </c>
      <c r="B73" s="5" t="n">
        <v>1191</v>
      </c>
      <c r="C73" s="9" t="n">
        <v>1235.1</v>
      </c>
    </row>
    <row r="74" spans="1:5">
      <c r="A74" s="4" t="s">
        <v>76</v>
      </c>
      <c r="B74" s="9" t="n">
        <v>63.8</v>
      </c>
      <c r="C74" s="9" t="n">
        <v>65.7</v>
      </c>
    </row>
    <row r="75" spans="1:5">
      <c r="A75" s="4" t="s">
        <v>77</v>
      </c>
      <c r="B75" s="9" t="n">
        <v>214.9</v>
      </c>
      <c r="C75" s="9" t="n">
        <v>220.4</v>
      </c>
    </row>
    <row r="76" spans="1:5">
      <c r="A76" s="4" t="s">
        <v>78</v>
      </c>
      <c r="B76" s="9" t="n">
        <v>283.9</v>
      </c>
      <c r="C76" s="9" t="n">
        <v>271.8</v>
      </c>
    </row>
    <row r="77" spans="1:5">
      <c r="A77" s="4" t="s">
        <v>495</v>
      </c>
      <c r="B77" s="9" t="n">
        <v>664.1</v>
      </c>
      <c r="C77" s="9" t="n">
        <v>820.2</v>
      </c>
    </row>
    <row r="78" spans="1:5">
      <c r="A78" s="4" t="s">
        <v>79</v>
      </c>
      <c r="B78" s="9" t="n">
        <v>22.5</v>
      </c>
      <c r="C78" s="9" t="n">
        <v>22.7</v>
      </c>
    </row>
    <row r="79" spans="1:5">
      <c r="A79" s="4" t="s">
        <v>80</v>
      </c>
      <c r="B79" s="9" t="n">
        <v>2440.2</v>
      </c>
      <c r="C79" s="9" t="n">
        <v>2635.9</v>
      </c>
    </row>
    <row r="80" spans="1:5">
      <c r="A80" s="3" t="s">
        <v>492</v>
      </c>
    </row>
    <row r="81" spans="1:5">
      <c r="A81" s="4" t="s">
        <v>82</v>
      </c>
      <c r="B81" s="5" t="n">
        <v>34</v>
      </c>
      <c r="C81" s="9" t="n">
        <v>28.4</v>
      </c>
    </row>
    <row r="82" spans="1:5">
      <c r="A82" s="4" t="s">
        <v>83</v>
      </c>
      <c r="B82" s="9" t="n">
        <v>27.2</v>
      </c>
      <c r="C82" s="5" t="n">
        <v>14</v>
      </c>
    </row>
    <row r="83" spans="1:5">
      <c r="A83" s="4" t="s">
        <v>85</v>
      </c>
      <c r="B83" s="9" t="n">
        <v>18.9</v>
      </c>
      <c r="C83" s="9" t="n">
        <v>17.3</v>
      </c>
    </row>
    <row r="84" spans="1:5">
      <c r="A84" s="4" t="s">
        <v>72</v>
      </c>
      <c r="C84" s="5" t="n">
        <v>0</v>
      </c>
    </row>
    <row r="85" spans="1:5">
      <c r="A85" s="4" t="s">
        <v>496</v>
      </c>
      <c r="B85" s="9" t="n">
        <v>3.7</v>
      </c>
      <c r="C85" s="9" t="n">
        <v>4.5</v>
      </c>
    </row>
    <row r="86" spans="1:5">
      <c r="A86" s="4" t="s">
        <v>86</v>
      </c>
      <c r="B86" s="9" t="n">
        <v>38.8</v>
      </c>
      <c r="C86" s="9" t="n">
        <v>39.8</v>
      </c>
    </row>
    <row r="87" spans="1:5">
      <c r="A87" s="4" t="s">
        <v>87</v>
      </c>
      <c r="B87" s="9" t="n">
        <v>122.6</v>
      </c>
      <c r="C87" s="5" t="n">
        <v>104</v>
      </c>
    </row>
    <row r="88" spans="1:5">
      <c r="A88" s="4" t="s">
        <v>89</v>
      </c>
      <c r="B88" s="9" t="n">
        <v>33.3</v>
      </c>
      <c r="C88" s="5" t="n">
        <v>127</v>
      </c>
    </row>
    <row r="89" spans="1:5">
      <c r="A89" s="4" t="s">
        <v>72</v>
      </c>
      <c r="B89" s="9" t="n">
        <v>22.4</v>
      </c>
      <c r="C89" s="9" t="n">
        <v>5.8</v>
      </c>
    </row>
    <row r="90" spans="1:5">
      <c r="A90" s="4" t="s">
        <v>90</v>
      </c>
      <c r="B90" s="9" t="n">
        <v>16.9</v>
      </c>
      <c r="C90" s="9" t="n">
        <v>16.3</v>
      </c>
    </row>
    <row r="91" spans="1:5">
      <c r="A91" s="4" t="s">
        <v>91</v>
      </c>
      <c r="B91" s="9" t="n">
        <v>195.2</v>
      </c>
      <c r="C91" s="9" t="n">
        <v>253.1</v>
      </c>
    </row>
    <row r="92" spans="1:5">
      <c r="A92" s="4" t="s">
        <v>100</v>
      </c>
      <c r="B92" s="5" t="n">
        <v>2245</v>
      </c>
      <c r="C92" s="9" t="n">
        <v>2382.8</v>
      </c>
    </row>
    <row r="93" spans="1:5">
      <c r="A93" s="3" t="s">
        <v>493</v>
      </c>
    </row>
    <row r="94" spans="1:5">
      <c r="A94" s="4" t="s">
        <v>102</v>
      </c>
      <c r="B94" s="5" t="n">
        <v>2245</v>
      </c>
      <c r="C94" s="9" t="n">
        <v>2382.8</v>
      </c>
    </row>
    <row r="95" spans="1:5">
      <c r="A95" s="4" t="s">
        <v>103</v>
      </c>
      <c r="B95" s="9" t="n">
        <v>2440.2</v>
      </c>
      <c r="C95" s="9" t="n">
        <v>2635.9</v>
      </c>
    </row>
    <row r="96" spans="1:5">
      <c r="A96" s="4" t="s">
        <v>486</v>
      </c>
    </row>
    <row r="97" spans="1:5">
      <c r="A97" s="3" t="s">
        <v>490</v>
      </c>
    </row>
    <row r="98" spans="1:5">
      <c r="A98" s="4" t="s">
        <v>68</v>
      </c>
      <c r="B98" s="9" t="n">
        <v>65.09999999999999</v>
      </c>
      <c r="C98" s="5" t="n">
        <v>42</v>
      </c>
      <c r="D98" s="7" t="n">
        <v>36.8</v>
      </c>
      <c r="E98" s="7" t="n">
        <v>40.9</v>
      </c>
    </row>
    <row r="99" spans="1:5">
      <c r="A99" s="4" t="s">
        <v>69</v>
      </c>
      <c r="B99" s="9" t="n">
        <v>76.5</v>
      </c>
      <c r="C99" s="9" t="n">
        <v>84.40000000000001</v>
      </c>
    </row>
    <row r="100" spans="1:5">
      <c r="A100" s="4" t="s">
        <v>70</v>
      </c>
      <c r="B100" s="9" t="n">
        <v>139.2</v>
      </c>
      <c r="C100" s="9" t="n">
        <v>115.2</v>
      </c>
    </row>
    <row r="101" spans="1:5">
      <c r="A101" s="4" t="s">
        <v>71</v>
      </c>
      <c r="B101" s="9" t="n">
        <v>89.7</v>
      </c>
      <c r="C101" s="9" t="n">
        <v>86.09999999999999</v>
      </c>
    </row>
    <row r="102" spans="1:5">
      <c r="A102" s="4" t="s">
        <v>72</v>
      </c>
      <c r="B102" s="5" t="n">
        <v>0</v>
      </c>
      <c r="C102" s="5" t="n">
        <v>0</v>
      </c>
    </row>
    <row r="103" spans="1:5">
      <c r="A103" s="4" t="s">
        <v>491</v>
      </c>
      <c r="B103" s="9" t="n">
        <v>13.9</v>
      </c>
      <c r="C103" s="9" t="n">
        <v>9.5</v>
      </c>
    </row>
    <row r="104" spans="1:5">
      <c r="A104" s="4" t="s">
        <v>494</v>
      </c>
      <c r="B104" s="9" t="n">
        <v>91.2</v>
      </c>
      <c r="C104" s="9" t="n">
        <v>97.40000000000001</v>
      </c>
    </row>
    <row r="105" spans="1:5">
      <c r="A105" s="4" t="s">
        <v>74</v>
      </c>
      <c r="B105" s="9" t="n">
        <v>17.3</v>
      </c>
      <c r="C105" s="9" t="n">
        <v>15.9</v>
      </c>
    </row>
    <row r="106" spans="1:5">
      <c r="A106" s="4" t="s">
        <v>75</v>
      </c>
      <c r="B106" s="9" t="n">
        <v>492.9</v>
      </c>
      <c r="C106" s="9" t="n">
        <v>450.5</v>
      </c>
    </row>
    <row r="107" spans="1:5">
      <c r="A107" s="4" t="s">
        <v>76</v>
      </c>
      <c r="B107" s="9" t="n">
        <v>79.7</v>
      </c>
      <c r="C107" s="9" t="n">
        <v>81.90000000000001</v>
      </c>
    </row>
    <row r="108" spans="1:5">
      <c r="A108" s="4" t="s">
        <v>77</v>
      </c>
      <c r="B108" s="9" t="n">
        <v>305.6</v>
      </c>
      <c r="C108" s="5" t="n">
        <v>317</v>
      </c>
    </row>
    <row r="109" spans="1:5">
      <c r="A109" s="4" t="s">
        <v>78</v>
      </c>
      <c r="B109" s="9" t="n">
        <v>355.2</v>
      </c>
      <c r="C109" s="9" t="n">
        <v>362.5</v>
      </c>
    </row>
    <row r="110" spans="1:5">
      <c r="A110" s="4" t="s">
        <v>79</v>
      </c>
      <c r="B110" s="9" t="n">
        <v>3.7</v>
      </c>
      <c r="C110" s="9" t="n">
        <v>0.8</v>
      </c>
    </row>
    <row r="111" spans="1:5">
      <c r="A111" s="4" t="s">
        <v>80</v>
      </c>
      <c r="B111" s="9" t="n">
        <v>1237.1</v>
      </c>
      <c r="C111" s="9" t="n">
        <v>1212.7</v>
      </c>
    </row>
    <row r="112" spans="1:5">
      <c r="A112" s="3" t="s">
        <v>492</v>
      </c>
    </row>
    <row r="113" spans="1:5">
      <c r="A113" s="4" t="s">
        <v>82</v>
      </c>
      <c r="B113" s="9" t="n">
        <v>107.2</v>
      </c>
      <c r="C113" s="9" t="n">
        <v>106.9</v>
      </c>
    </row>
    <row r="114" spans="1:5">
      <c r="A114" s="4" t="s">
        <v>83</v>
      </c>
      <c r="B114" s="9" t="n">
        <v>70.7</v>
      </c>
      <c r="C114" s="9" t="n">
        <v>64.59999999999999</v>
      </c>
    </row>
    <row r="115" spans="1:5">
      <c r="A115" s="4" t="s">
        <v>84</v>
      </c>
      <c r="B115" s="5" t="n">
        <v>0</v>
      </c>
      <c r="C115" s="9" t="n">
        <v>0.3</v>
      </c>
    </row>
    <row r="116" spans="1:5">
      <c r="A116" s="4" t="s">
        <v>85</v>
      </c>
      <c r="B116" s="9" t="n">
        <v>38.4</v>
      </c>
      <c r="C116" s="9" t="n">
        <v>35.3</v>
      </c>
    </row>
    <row r="117" spans="1:5">
      <c r="A117" s="4" t="s">
        <v>72</v>
      </c>
      <c r="B117" s="5" t="n">
        <v>0</v>
      </c>
      <c r="C117" s="9" t="n">
        <v>18.1</v>
      </c>
    </row>
    <row r="118" spans="1:5">
      <c r="A118" s="4" t="s">
        <v>86</v>
      </c>
      <c r="B118" s="5" t="n">
        <v>65</v>
      </c>
      <c r="C118" s="9" t="n">
        <v>71.59999999999999</v>
      </c>
    </row>
    <row r="119" spans="1:5">
      <c r="A119" s="4" t="s">
        <v>87</v>
      </c>
      <c r="B119" s="9" t="n">
        <v>281.3</v>
      </c>
      <c r="C119" s="9" t="n">
        <v>296.8</v>
      </c>
    </row>
    <row r="120" spans="1:5">
      <c r="A120" s="4" t="s">
        <v>88</v>
      </c>
      <c r="B120" s="5" t="n">
        <v>149</v>
      </c>
      <c r="C120" s="9" t="n">
        <v>178.5</v>
      </c>
    </row>
    <row r="121" spans="1:5">
      <c r="A121" s="4" t="s">
        <v>89</v>
      </c>
      <c r="B121" s="5" t="n">
        <v>103</v>
      </c>
      <c r="C121" s="9" t="n">
        <v>104.6</v>
      </c>
    </row>
    <row r="122" spans="1:5">
      <c r="A122" s="4" t="s">
        <v>72</v>
      </c>
      <c r="B122" s="9" t="n">
        <v>50.5</v>
      </c>
      <c r="C122" s="9" t="n">
        <v>27.8</v>
      </c>
    </row>
    <row r="123" spans="1:5">
      <c r="A123" s="4" t="s">
        <v>90</v>
      </c>
      <c r="B123" s="9" t="n">
        <v>10.3</v>
      </c>
      <c r="C123" s="9" t="n">
        <v>10.3</v>
      </c>
    </row>
    <row r="124" spans="1:5">
      <c r="A124" s="4" t="s">
        <v>91</v>
      </c>
      <c r="B124" s="9" t="n">
        <v>594.1</v>
      </c>
      <c r="C124" s="5" t="n">
        <v>618</v>
      </c>
    </row>
    <row r="125" spans="1:5">
      <c r="A125" s="4" t="s">
        <v>100</v>
      </c>
      <c r="B125" s="9" t="n">
        <v>628.2</v>
      </c>
      <c r="C125" s="9" t="n">
        <v>580.8</v>
      </c>
    </row>
    <row r="126" spans="1:5">
      <c r="A126" s="3" t="s">
        <v>493</v>
      </c>
    </row>
    <row r="127" spans="1:5">
      <c r="A127" s="4" t="s">
        <v>101</v>
      </c>
      <c r="B127" s="9" t="n">
        <v>14.8</v>
      </c>
      <c r="C127" s="9" t="n">
        <v>13.9</v>
      </c>
    </row>
    <row r="128" spans="1:5">
      <c r="A128" s="4" t="s">
        <v>102</v>
      </c>
      <c r="B128" s="5" t="n">
        <v>643</v>
      </c>
      <c r="C128" s="9" t="n">
        <v>594.7</v>
      </c>
    </row>
    <row r="129" spans="1:5">
      <c r="A129" s="4" t="s">
        <v>103</v>
      </c>
      <c r="B129" s="9" t="n">
        <v>1237.1</v>
      </c>
      <c r="C129" s="9" t="n">
        <v>1212.7</v>
      </c>
    </row>
    <row r="130" spans="1:5">
      <c r="A130" s="4" t="s">
        <v>497</v>
      </c>
    </row>
    <row r="131" spans="1:5">
      <c r="A131" s="3" t="s">
        <v>490</v>
      </c>
    </row>
    <row r="132" spans="1:5">
      <c r="A132" s="4" t="s">
        <v>71</v>
      </c>
      <c r="B132" s="9" t="n">
        <v>-2.6</v>
      </c>
      <c r="C132" s="9" t="n">
        <v>-2.8</v>
      </c>
    </row>
    <row r="133" spans="1:5">
      <c r="A133" s="4" t="s">
        <v>72</v>
      </c>
      <c r="C133" s="9" t="n">
        <v>4.9</v>
      </c>
    </row>
    <row r="134" spans="1:5">
      <c r="A134" s="4" t="s">
        <v>494</v>
      </c>
      <c r="B134" s="9" t="n">
        <v>-1075.6</v>
      </c>
      <c r="C134" s="9" t="n">
        <v>-1100.5</v>
      </c>
    </row>
    <row r="135" spans="1:5">
      <c r="A135" s="4" t="s">
        <v>74</v>
      </c>
      <c r="B135" s="9" t="n">
        <v>0.2</v>
      </c>
      <c r="C135" s="9" t="n">
        <v>0.3</v>
      </c>
    </row>
    <row r="136" spans="1:5">
      <c r="A136" s="4" t="s">
        <v>75</v>
      </c>
      <c r="B136" s="5" t="n">
        <v>-1078</v>
      </c>
      <c r="C136" s="9" t="n">
        <v>-1098.1</v>
      </c>
    </row>
    <row r="137" spans="1:5">
      <c r="A137" s="4" t="s">
        <v>495</v>
      </c>
      <c r="B137" s="9" t="n">
        <v>-2873.2</v>
      </c>
      <c r="C137" s="9" t="n">
        <v>-2963.6</v>
      </c>
    </row>
    <row r="138" spans="1:5">
      <c r="A138" s="4" t="s">
        <v>79</v>
      </c>
      <c r="B138" s="9" t="n">
        <v>-11.3</v>
      </c>
      <c r="C138" s="9" t="n">
        <v>-11.3</v>
      </c>
    </row>
    <row r="139" spans="1:5">
      <c r="A139" s="4" t="s">
        <v>80</v>
      </c>
      <c r="B139" s="9" t="n">
        <v>-3962.5</v>
      </c>
      <c r="C139" s="5" t="n">
        <v>-4073</v>
      </c>
    </row>
    <row r="140" spans="1:5">
      <c r="A140" s="3" t="s">
        <v>492</v>
      </c>
    </row>
    <row r="141" spans="1:5">
      <c r="A141" s="4" t="s">
        <v>82</v>
      </c>
      <c r="B141" s="5" t="n">
        <v>0</v>
      </c>
      <c r="C141" s="5" t="n">
        <v>0</v>
      </c>
    </row>
    <row r="142" spans="1:5">
      <c r="A142" s="4" t="s">
        <v>72</v>
      </c>
      <c r="C142" s="9" t="n">
        <v>4.7</v>
      </c>
    </row>
    <row r="143" spans="1:5">
      <c r="A143" s="4" t="s">
        <v>496</v>
      </c>
      <c r="B143" s="9" t="n">
        <v>-1078.2</v>
      </c>
      <c r="C143" s="9" t="n">
        <v>-1103.3</v>
      </c>
    </row>
    <row r="144" spans="1:5">
      <c r="A144" s="4" t="s">
        <v>86</v>
      </c>
      <c r="B144" s="9" t="n">
        <v>0.2</v>
      </c>
      <c r="C144" s="9" t="n">
        <v>0.2</v>
      </c>
    </row>
    <row r="145" spans="1:5">
      <c r="A145" s="4" t="s">
        <v>87</v>
      </c>
      <c r="B145" s="5" t="n">
        <v>-1078</v>
      </c>
      <c r="C145" s="9" t="n">
        <v>-1098.4</v>
      </c>
    </row>
    <row r="146" spans="1:5">
      <c r="A146" s="4" t="s">
        <v>72</v>
      </c>
      <c r="B146" s="9" t="n">
        <v>-11.3</v>
      </c>
      <c r="C146" s="5" t="n">
        <v>-11</v>
      </c>
    </row>
    <row r="147" spans="1:5">
      <c r="A147" s="4" t="s">
        <v>90</v>
      </c>
      <c r="B147" s="5" t="n">
        <v>0</v>
      </c>
    </row>
    <row r="148" spans="1:5">
      <c r="A148" s="4" t="s">
        <v>91</v>
      </c>
      <c r="B148" s="9" t="n">
        <v>-1089.3</v>
      </c>
      <c r="C148" s="9" t="n">
        <v>-1109.4</v>
      </c>
    </row>
    <row r="149" spans="1:5">
      <c r="A149" s="4" t="s">
        <v>100</v>
      </c>
      <c r="B149" s="9" t="n">
        <v>-2873.2</v>
      </c>
      <c r="C149" s="9" t="n">
        <v>-2963.6</v>
      </c>
    </row>
    <row r="150" spans="1:5">
      <c r="A150" s="3" t="s">
        <v>493</v>
      </c>
    </row>
    <row r="151" spans="1:5">
      <c r="A151" s="4" t="s">
        <v>102</v>
      </c>
      <c r="B151" s="9" t="n">
        <v>-2873.2</v>
      </c>
      <c r="C151" s="9" t="n">
        <v>-2963.6</v>
      </c>
    </row>
    <row r="152" spans="1:5">
      <c r="A152" s="4" t="s">
        <v>103</v>
      </c>
      <c r="B152" s="7" t="n">
        <v>-3962.5</v>
      </c>
      <c r="C152" s="8" t="n">
        <v>-40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6</v>
      </c>
    </row>
    <row r="3" spans="1:3">
      <c r="A3" s="3" t="s">
        <v>499</v>
      </c>
    </row>
    <row r="4" spans="1:3">
      <c r="A4" s="4" t="s">
        <v>500</v>
      </c>
      <c r="B4" s="7" t="n">
        <v>103.7</v>
      </c>
      <c r="C4" s="7" t="n">
        <v>189.7</v>
      </c>
    </row>
    <row r="5" spans="1:3">
      <c r="A5" s="3" t="s">
        <v>501</v>
      </c>
    </row>
    <row r="6" spans="1:3">
      <c r="A6" s="4" t="s">
        <v>126</v>
      </c>
      <c r="B6" s="9" t="n">
        <v>-14.2</v>
      </c>
      <c r="C6" s="9" t="n">
        <v>-15.6</v>
      </c>
    </row>
    <row r="7" spans="1:3">
      <c r="A7" s="4" t="s">
        <v>127</v>
      </c>
      <c r="B7" s="9" t="n">
        <v>2.3</v>
      </c>
      <c r="C7" s="5" t="n">
        <v>1</v>
      </c>
    </row>
    <row r="8" spans="1:3">
      <c r="A8" s="4" t="s">
        <v>128</v>
      </c>
      <c r="B8" s="5" t="n">
        <v>0</v>
      </c>
      <c r="C8" s="5" t="n">
        <v>-237</v>
      </c>
    </row>
    <row r="9" spans="1:3">
      <c r="A9" s="4" t="s">
        <v>123</v>
      </c>
      <c r="B9" s="9" t="n">
        <v>-0.4</v>
      </c>
      <c r="C9" s="9" t="n">
        <v>0.1</v>
      </c>
    </row>
    <row r="10" spans="1:3">
      <c r="A10" s="4" t="s">
        <v>129</v>
      </c>
      <c r="B10" s="9" t="n">
        <v>-12.3</v>
      </c>
      <c r="C10" s="9" t="n">
        <v>-251.5</v>
      </c>
    </row>
    <row r="11" spans="1:3">
      <c r="A11" s="3" t="s">
        <v>502</v>
      </c>
    </row>
    <row r="12" spans="1:3">
      <c r="A12" s="4" t="s">
        <v>131</v>
      </c>
      <c r="B12" s="9" t="n">
        <v>-10.1</v>
      </c>
      <c r="C12" s="9" t="n">
        <v>-6.8</v>
      </c>
    </row>
    <row r="13" spans="1:3">
      <c r="A13" s="4" t="s">
        <v>132</v>
      </c>
      <c r="B13" s="9" t="n">
        <v>721.2</v>
      </c>
      <c r="C13" s="9" t="n">
        <v>480.5</v>
      </c>
    </row>
    <row r="14" spans="1:3">
      <c r="A14" s="4" t="s">
        <v>133</v>
      </c>
      <c r="B14" s="9" t="n">
        <v>-725.5</v>
      </c>
      <c r="C14" s="9" t="n">
        <v>-363.7</v>
      </c>
    </row>
    <row r="15" spans="1:3">
      <c r="A15" s="4" t="s">
        <v>503</v>
      </c>
      <c r="B15" s="5" t="n">
        <v>-39</v>
      </c>
      <c r="C15" s="9" t="n">
        <v>-38.3</v>
      </c>
    </row>
    <row r="16" spans="1:3">
      <c r="A16" s="4" t="s">
        <v>135</v>
      </c>
      <c r="B16" s="5" t="n">
        <v>-28</v>
      </c>
      <c r="C16" s="9" t="n">
        <v>-16.6</v>
      </c>
    </row>
    <row r="17" spans="1:3">
      <c r="A17" s="4" t="s">
        <v>136</v>
      </c>
      <c r="B17" s="9" t="n">
        <v>11.4</v>
      </c>
      <c r="C17" s="9" t="n">
        <v>7.6</v>
      </c>
    </row>
    <row r="18" spans="1:3">
      <c r="A18" s="4" t="s">
        <v>123</v>
      </c>
      <c r="B18" s="9" t="n">
        <v>-2.5</v>
      </c>
      <c r="C18" s="9" t="n">
        <v>1.1</v>
      </c>
    </row>
    <row r="19" spans="1:3">
      <c r="A19" s="4" t="s">
        <v>137</v>
      </c>
      <c r="B19" s="9" t="n">
        <v>-72.5</v>
      </c>
      <c r="C19" s="9" t="n">
        <v>63.8</v>
      </c>
    </row>
    <row r="20" spans="1:3">
      <c r="A20" s="4" t="s">
        <v>138</v>
      </c>
      <c r="B20" s="9" t="n">
        <v>0.6</v>
      </c>
      <c r="C20" s="9" t="n">
        <v>-2.7</v>
      </c>
    </row>
    <row r="21" spans="1:3">
      <c r="A21" s="4" t="s">
        <v>139</v>
      </c>
      <c r="B21" s="9" t="n">
        <v>19.5</v>
      </c>
      <c r="C21" s="9" t="n">
        <v>-0.7</v>
      </c>
    </row>
    <row r="22" spans="1:3">
      <c r="A22" s="4" t="s">
        <v>141</v>
      </c>
      <c r="B22" s="5" t="n">
        <v>52</v>
      </c>
      <c r="C22" s="9" t="n">
        <v>48.3</v>
      </c>
    </row>
    <row r="23" spans="1:3">
      <c r="A23" s="4" t="s">
        <v>142</v>
      </c>
      <c r="B23" s="9" t="n">
        <v>71.5</v>
      </c>
      <c r="C23" s="9" t="n">
        <v>47.6</v>
      </c>
    </row>
    <row r="24" spans="1:3">
      <c r="A24" s="4" t="s">
        <v>482</v>
      </c>
    </row>
    <row r="25" spans="1:3">
      <c r="A25" s="3" t="s">
        <v>499</v>
      </c>
    </row>
    <row r="26" spans="1:3">
      <c r="A26" s="4" t="s">
        <v>500</v>
      </c>
      <c r="B26" s="9" t="n">
        <v>33.2</v>
      </c>
      <c r="C26" s="9" t="n">
        <v>-67.40000000000001</v>
      </c>
    </row>
    <row r="27" spans="1:3">
      <c r="A27" s="3" t="s">
        <v>501</v>
      </c>
    </row>
    <row r="28" spans="1:3">
      <c r="A28" s="4" t="s">
        <v>126</v>
      </c>
      <c r="B28" s="9" t="n">
        <v>-0.5</v>
      </c>
      <c r="C28" s="9" t="n">
        <v>-2.3</v>
      </c>
    </row>
    <row r="29" spans="1:3">
      <c r="A29" s="4" t="s">
        <v>127</v>
      </c>
      <c r="C29" s="5" t="n">
        <v>0</v>
      </c>
    </row>
    <row r="30" spans="1:3">
      <c r="A30" s="4" t="s">
        <v>123</v>
      </c>
      <c r="B30" s="9" t="n">
        <v>2.7</v>
      </c>
      <c r="C30" s="5" t="n">
        <v>0</v>
      </c>
    </row>
    <row r="31" spans="1:3">
      <c r="A31" s="4" t="s">
        <v>129</v>
      </c>
      <c r="B31" s="9" t="n">
        <v>2.2</v>
      </c>
      <c r="C31" s="9" t="n">
        <v>-2.3</v>
      </c>
    </row>
    <row r="32" spans="1:3">
      <c r="A32" s="3" t="s">
        <v>502</v>
      </c>
    </row>
    <row r="33" spans="1:3">
      <c r="A33" s="4" t="s">
        <v>131</v>
      </c>
      <c r="B33" s="9" t="n">
        <v>-10.1</v>
      </c>
      <c r="C33" s="9" t="n">
        <v>-6.8</v>
      </c>
    </row>
    <row r="34" spans="1:3">
      <c r="A34" s="4" t="s">
        <v>132</v>
      </c>
      <c r="B34" s="5" t="n">
        <v>233</v>
      </c>
      <c r="C34" s="9" t="n">
        <v>315.5</v>
      </c>
    </row>
    <row r="35" spans="1:3">
      <c r="A35" s="4" t="s">
        <v>133</v>
      </c>
      <c r="B35" s="5" t="n">
        <v>-207</v>
      </c>
      <c r="C35" s="5" t="n">
        <v>-194</v>
      </c>
    </row>
    <row r="36" spans="1:3">
      <c r="A36" s="4" t="s">
        <v>503</v>
      </c>
      <c r="B36" s="5" t="n">
        <v>-39</v>
      </c>
      <c r="C36" s="9" t="n">
        <v>-38.3</v>
      </c>
    </row>
    <row r="37" spans="1:3">
      <c r="A37" s="4" t="s">
        <v>135</v>
      </c>
      <c r="B37" s="5" t="n">
        <v>-28</v>
      </c>
      <c r="C37" s="9" t="n">
        <v>-16.6</v>
      </c>
    </row>
    <row r="38" spans="1:3">
      <c r="A38" s="4" t="s">
        <v>136</v>
      </c>
      <c r="B38" s="9" t="n">
        <v>11.4</v>
      </c>
      <c r="C38" s="9" t="n">
        <v>7.6</v>
      </c>
    </row>
    <row r="39" spans="1:3">
      <c r="A39" s="4" t="s">
        <v>123</v>
      </c>
      <c r="B39" s="5" t="n">
        <v>0</v>
      </c>
      <c r="C39" s="9" t="n">
        <v>2.1</v>
      </c>
    </row>
    <row r="40" spans="1:3">
      <c r="A40" s="4" t="s">
        <v>137</v>
      </c>
      <c r="B40" s="9" t="n">
        <v>-39.7</v>
      </c>
      <c r="C40" s="9" t="n">
        <v>69.5</v>
      </c>
    </row>
    <row r="41" spans="1:3">
      <c r="A41" s="4" t="s">
        <v>139</v>
      </c>
      <c r="B41" s="9" t="n">
        <v>-4.3</v>
      </c>
      <c r="C41" s="9" t="n">
        <v>-0.2</v>
      </c>
    </row>
    <row r="42" spans="1:3">
      <c r="A42" s="4" t="s">
        <v>141</v>
      </c>
      <c r="B42" s="9" t="n">
        <v>4.4</v>
      </c>
      <c r="C42" s="9" t="n">
        <v>0.3</v>
      </c>
    </row>
    <row r="43" spans="1:3">
      <c r="A43" s="4" t="s">
        <v>142</v>
      </c>
      <c r="B43" s="9" t="n">
        <v>0.1</v>
      </c>
      <c r="C43" s="9" t="n">
        <v>0.1</v>
      </c>
    </row>
    <row r="44" spans="1:3">
      <c r="A44" s="4" t="s">
        <v>485</v>
      </c>
    </row>
    <row r="45" spans="1:3">
      <c r="A45" s="3" t="s">
        <v>499</v>
      </c>
    </row>
    <row r="46" spans="1:3">
      <c r="A46" s="4" t="s">
        <v>500</v>
      </c>
      <c r="B46" s="5" t="n">
        <v>129</v>
      </c>
      <c r="C46" s="9" t="n">
        <v>244.8</v>
      </c>
    </row>
    <row r="47" spans="1:3">
      <c r="A47" s="3" t="s">
        <v>501</v>
      </c>
    </row>
    <row r="48" spans="1:3">
      <c r="A48" s="4" t="s">
        <v>126</v>
      </c>
      <c r="B48" s="9" t="n">
        <v>-7.2</v>
      </c>
      <c r="C48" s="9" t="n">
        <v>-5.9</v>
      </c>
    </row>
    <row r="49" spans="1:3">
      <c r="A49" s="4" t="s">
        <v>127</v>
      </c>
      <c r="B49" s="9" t="n">
        <v>1.9</v>
      </c>
      <c r="C49" s="9" t="n">
        <v>0.6</v>
      </c>
    </row>
    <row r="50" spans="1:3">
      <c r="A50" s="4" t="s">
        <v>128</v>
      </c>
      <c r="C50" s="9" t="n">
        <v>-131.3</v>
      </c>
    </row>
    <row r="51" spans="1:3">
      <c r="A51" s="4" t="s">
        <v>123</v>
      </c>
      <c r="B51" s="9" t="n">
        <v>-0.4</v>
      </c>
      <c r="C51" s="5" t="n">
        <v>0</v>
      </c>
    </row>
    <row r="52" spans="1:3">
      <c r="A52" s="4" t="s">
        <v>129</v>
      </c>
      <c r="B52" s="9" t="n">
        <v>-5.7</v>
      </c>
      <c r="C52" s="9" t="n">
        <v>-136.6</v>
      </c>
    </row>
    <row r="53" spans="1:3">
      <c r="A53" s="3" t="s">
        <v>502</v>
      </c>
    </row>
    <row r="54" spans="1:3">
      <c r="A54" s="4" t="s">
        <v>504</v>
      </c>
      <c r="B54" s="9" t="n">
        <v>-122.6</v>
      </c>
      <c r="C54" s="9" t="n">
        <v>-104.6</v>
      </c>
    </row>
    <row r="55" spans="1:3">
      <c r="A55" s="4" t="s">
        <v>137</v>
      </c>
      <c r="B55" s="9" t="n">
        <v>-122.6</v>
      </c>
      <c r="C55" s="9" t="n">
        <v>-104.6</v>
      </c>
    </row>
    <row r="56" spans="1:3">
      <c r="A56" s="4" t="s">
        <v>139</v>
      </c>
      <c r="B56" s="9" t="n">
        <v>0.7</v>
      </c>
      <c r="C56" s="9" t="n">
        <v>3.6</v>
      </c>
    </row>
    <row r="57" spans="1:3">
      <c r="A57" s="4" t="s">
        <v>141</v>
      </c>
      <c r="B57" s="9" t="n">
        <v>5.6</v>
      </c>
      <c r="C57" s="9" t="n">
        <v>7.1</v>
      </c>
    </row>
    <row r="58" spans="1:3">
      <c r="A58" s="4" t="s">
        <v>142</v>
      </c>
      <c r="B58" s="9" t="n">
        <v>6.3</v>
      </c>
      <c r="C58" s="9" t="n">
        <v>10.7</v>
      </c>
    </row>
    <row r="59" spans="1:3">
      <c r="A59" s="4" t="s">
        <v>486</v>
      </c>
    </row>
    <row r="60" spans="1:3">
      <c r="A60" s="3" t="s">
        <v>499</v>
      </c>
    </row>
    <row r="61" spans="1:3">
      <c r="A61" s="4" t="s">
        <v>500</v>
      </c>
      <c r="B61" s="9" t="n">
        <v>70.2</v>
      </c>
      <c r="C61" s="9" t="n">
        <v>122.3</v>
      </c>
    </row>
    <row r="62" spans="1:3">
      <c r="A62" s="3" t="s">
        <v>501</v>
      </c>
    </row>
    <row r="63" spans="1:3">
      <c r="A63" s="4" t="s">
        <v>126</v>
      </c>
      <c r="B63" s="9" t="n">
        <v>-6.5</v>
      </c>
      <c r="C63" s="9" t="n">
        <v>-7.4</v>
      </c>
    </row>
    <row r="64" spans="1:3">
      <c r="A64" s="4" t="s">
        <v>127</v>
      </c>
      <c r="B64" s="9" t="n">
        <v>0.4</v>
      </c>
      <c r="C64" s="9" t="n">
        <v>0.4</v>
      </c>
    </row>
    <row r="65" spans="1:3">
      <c r="A65" s="4" t="s">
        <v>128</v>
      </c>
      <c r="B65" s="5" t="n">
        <v>0</v>
      </c>
      <c r="C65" s="9" t="n">
        <v>-105.7</v>
      </c>
    </row>
    <row r="66" spans="1:3">
      <c r="A66" s="4" t="s">
        <v>123</v>
      </c>
      <c r="B66" s="9" t="n">
        <v>-2.7</v>
      </c>
      <c r="C66" s="9" t="n">
        <v>0.1</v>
      </c>
    </row>
    <row r="67" spans="1:3">
      <c r="A67" s="4" t="s">
        <v>129</v>
      </c>
      <c r="B67" s="9" t="n">
        <v>-8.800000000000001</v>
      </c>
      <c r="C67" s="9" t="n">
        <v>-112.6</v>
      </c>
    </row>
    <row r="68" spans="1:3">
      <c r="A68" s="3" t="s">
        <v>502</v>
      </c>
    </row>
    <row r="69" spans="1:3">
      <c r="A69" s="4" t="s">
        <v>132</v>
      </c>
      <c r="B69" s="9" t="n">
        <v>488.2</v>
      </c>
      <c r="C69" s="5" t="n">
        <v>165</v>
      </c>
    </row>
    <row r="70" spans="1:3">
      <c r="A70" s="4" t="s">
        <v>133</v>
      </c>
      <c r="B70" s="9" t="n">
        <v>-518.5</v>
      </c>
      <c r="C70" s="9" t="n">
        <v>-169.7</v>
      </c>
    </row>
    <row r="71" spans="1:3">
      <c r="A71" s="4" t="s">
        <v>504</v>
      </c>
      <c r="B71" s="9" t="n">
        <v>-6.1</v>
      </c>
      <c r="C71" s="9" t="n">
        <v>-5.4</v>
      </c>
    </row>
    <row r="72" spans="1:3">
      <c r="A72" s="4" t="s">
        <v>123</v>
      </c>
      <c r="B72" s="9" t="n">
        <v>-2.5</v>
      </c>
      <c r="C72" s="5" t="n">
        <v>-1</v>
      </c>
    </row>
    <row r="73" spans="1:3">
      <c r="A73" s="4" t="s">
        <v>137</v>
      </c>
      <c r="B73" s="9" t="n">
        <v>-38.9</v>
      </c>
      <c r="C73" s="9" t="n">
        <v>-11.1</v>
      </c>
    </row>
    <row r="74" spans="1:3">
      <c r="A74" s="4" t="s">
        <v>138</v>
      </c>
      <c r="B74" s="9" t="n">
        <v>0.6</v>
      </c>
      <c r="C74" s="9" t="n">
        <v>-2.7</v>
      </c>
    </row>
    <row r="75" spans="1:3">
      <c r="A75" s="4" t="s">
        <v>139</v>
      </c>
      <c r="B75" s="9" t="n">
        <v>23.1</v>
      </c>
      <c r="C75" s="9" t="n">
        <v>-4.1</v>
      </c>
    </row>
    <row r="76" spans="1:3">
      <c r="A76" s="4" t="s">
        <v>141</v>
      </c>
      <c r="B76" s="5" t="n">
        <v>42</v>
      </c>
      <c r="C76" s="9" t="n">
        <v>40.9</v>
      </c>
    </row>
    <row r="77" spans="1:3">
      <c r="A77" s="4" t="s">
        <v>142</v>
      </c>
      <c r="B77" s="9" t="n">
        <v>65.09999999999999</v>
      </c>
      <c r="C77" s="9" t="n">
        <v>36.8</v>
      </c>
    </row>
    <row r="78" spans="1:3">
      <c r="A78" s="4" t="s">
        <v>487</v>
      </c>
    </row>
    <row r="79" spans="1:3">
      <c r="A79" s="3" t="s">
        <v>499</v>
      </c>
    </row>
    <row r="80" spans="1:3">
      <c r="A80" s="4" t="s">
        <v>500</v>
      </c>
      <c r="B80" s="9" t="n">
        <v>-128.7</v>
      </c>
      <c r="C80" s="5" t="n">
        <v>-110</v>
      </c>
    </row>
    <row r="81" spans="1:3">
      <c r="A81" s="3" t="s">
        <v>502</v>
      </c>
    </row>
    <row r="82" spans="1:3">
      <c r="A82" s="4" t="s">
        <v>504</v>
      </c>
      <c r="B82" s="9" t="n">
        <v>128.7</v>
      </c>
      <c r="C82" s="5" t="n">
        <v>110</v>
      </c>
    </row>
    <row r="83" spans="1:3">
      <c r="A83" s="4" t="s">
        <v>137</v>
      </c>
      <c r="B83" s="7" t="n">
        <v>128.7</v>
      </c>
      <c r="C83" s="8" t="n">
        <v>1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5</v>
      </c>
      <c r="B1" s="2" t="s">
        <v>25</v>
      </c>
      <c r="D1" s="2" t="s">
        <v>1</v>
      </c>
    </row>
    <row r="2" spans="1:5">
      <c r="B2" s="2" t="s">
        <v>2</v>
      </c>
      <c r="C2" s="2" t="s">
        <v>26</v>
      </c>
      <c r="D2" s="2" t="s">
        <v>2</v>
      </c>
      <c r="E2" s="2" t="s">
        <v>26</v>
      </c>
    </row>
    <row r="3" spans="1:5">
      <c r="A3" s="3" t="s">
        <v>195</v>
      </c>
    </row>
    <row r="4" spans="1:5">
      <c r="A4" s="4" t="s">
        <v>476</v>
      </c>
      <c r="B4" s="7" t="n">
        <v>0.9</v>
      </c>
      <c r="C4" s="7" t="n">
        <v>1.5</v>
      </c>
      <c r="D4" s="7" t="n">
        <v>8.800000000000001</v>
      </c>
      <c r="E4" s="7" t="n">
        <v>8.9</v>
      </c>
    </row>
    <row r="5" spans="1:5">
      <c r="A5" s="4" t="s">
        <v>506</v>
      </c>
      <c r="B5" s="7" t="n">
        <v>3.3</v>
      </c>
      <c r="D5" s="7" t="n">
        <v>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5</v>
      </c>
      <c r="D1" s="2" t="s">
        <v>1</v>
      </c>
    </row>
    <row r="2" spans="1:5">
      <c r="B2" s="2" t="s">
        <v>2</v>
      </c>
      <c r="C2" s="2" t="s">
        <v>26</v>
      </c>
      <c r="D2" s="2" t="s">
        <v>2</v>
      </c>
      <c r="E2" s="2" t="s">
        <v>26</v>
      </c>
    </row>
    <row r="3" spans="1:5">
      <c r="A3" s="3" t="s">
        <v>508</v>
      </c>
    </row>
    <row r="4" spans="1:5">
      <c r="A4" s="4" t="s">
        <v>509</v>
      </c>
      <c r="B4" s="7" t="n">
        <v>0.1</v>
      </c>
      <c r="C4" s="7" t="n">
        <v>1.1</v>
      </c>
      <c r="D4" s="7" t="n">
        <v>8.9</v>
      </c>
      <c r="E4" s="7" t="n">
        <v>8.1</v>
      </c>
    </row>
    <row r="5" spans="1:5">
      <c r="A5" s="4" t="s">
        <v>293</v>
      </c>
    </row>
    <row r="6" spans="1:5">
      <c r="A6" s="3" t="s">
        <v>508</v>
      </c>
    </row>
    <row r="7" spans="1:5">
      <c r="A7" s="4" t="s">
        <v>509</v>
      </c>
      <c r="B7" s="9" t="n">
        <v>0.2</v>
      </c>
      <c r="C7" s="9" t="n">
        <v>0.8</v>
      </c>
      <c r="D7" s="9" t="n">
        <v>0.5</v>
      </c>
      <c r="E7" s="9" t="n">
        <v>6.7</v>
      </c>
    </row>
    <row r="8" spans="1:5">
      <c r="A8" s="4" t="s">
        <v>470</v>
      </c>
    </row>
    <row r="9" spans="1:5">
      <c r="A9" s="3" t="s">
        <v>508</v>
      </c>
    </row>
    <row r="10" spans="1:5">
      <c r="A10" s="4" t="s">
        <v>509</v>
      </c>
      <c r="B10" s="9" t="n">
        <v>-0.1</v>
      </c>
      <c r="C10" s="9" t="n">
        <v>0.2</v>
      </c>
      <c r="D10" s="9" t="n">
        <v>6.3</v>
      </c>
      <c r="E10" s="5" t="n">
        <v>1</v>
      </c>
    </row>
    <row r="11" spans="1:5">
      <c r="A11" s="4" t="s">
        <v>467</v>
      </c>
    </row>
    <row r="12" spans="1:5">
      <c r="A12" s="3" t="s">
        <v>508</v>
      </c>
    </row>
    <row r="13" spans="1:5">
      <c r="A13" s="4" t="s">
        <v>509</v>
      </c>
      <c r="B13" s="5" t="n">
        <v>0</v>
      </c>
      <c r="C13" s="9" t="n">
        <v>0.1</v>
      </c>
      <c r="D13" s="9" t="n">
        <v>2.1</v>
      </c>
      <c r="E13" s="9" t="n">
        <v>0.4</v>
      </c>
    </row>
    <row r="14" spans="1:5">
      <c r="A14" s="4" t="s">
        <v>510</v>
      </c>
    </row>
    <row r="15" spans="1:5">
      <c r="A15" s="3" t="s">
        <v>508</v>
      </c>
    </row>
    <row r="16" spans="1:5">
      <c r="A16" s="4" t="s">
        <v>509</v>
      </c>
      <c r="B16" s="9" t="n">
        <v>-0.1</v>
      </c>
      <c r="C16" s="9" t="n">
        <v>0.3</v>
      </c>
      <c r="D16" s="9" t="n">
        <v>6.3</v>
      </c>
      <c r="E16" s="9" t="n">
        <v>3.2</v>
      </c>
    </row>
    <row r="17" spans="1:5">
      <c r="A17" s="4" t="s">
        <v>511</v>
      </c>
    </row>
    <row r="18" spans="1:5">
      <c r="A18" s="3" t="s">
        <v>508</v>
      </c>
    </row>
    <row r="19" spans="1:5">
      <c r="A19" s="4" t="s">
        <v>509</v>
      </c>
      <c r="B19" s="9" t="n">
        <v>0.2</v>
      </c>
      <c r="C19" s="9" t="n">
        <v>0.8</v>
      </c>
      <c r="D19" s="9" t="n">
        <v>2.6</v>
      </c>
      <c r="E19" s="9" t="n">
        <v>4.9</v>
      </c>
    </row>
    <row r="20" spans="1:5">
      <c r="A20" s="4" t="s">
        <v>512</v>
      </c>
    </row>
    <row r="21" spans="1:5">
      <c r="A21" s="3" t="s">
        <v>508</v>
      </c>
    </row>
    <row r="22" spans="1:5">
      <c r="A22" s="4" t="s">
        <v>509</v>
      </c>
      <c r="B22" s="9" t="n">
        <v>0.2</v>
      </c>
      <c r="C22" s="9" t="n">
        <v>0.5</v>
      </c>
      <c r="D22" s="9" t="n">
        <v>0.5</v>
      </c>
      <c r="E22" s="9" t="n">
        <v>3.6</v>
      </c>
    </row>
    <row r="23" spans="1:5">
      <c r="A23" s="4" t="s">
        <v>513</v>
      </c>
    </row>
    <row r="24" spans="1:5">
      <c r="A24" s="3" t="s">
        <v>508</v>
      </c>
    </row>
    <row r="25" spans="1:5">
      <c r="A25" s="4" t="s">
        <v>509</v>
      </c>
      <c r="B25" s="5" t="n">
        <v>0</v>
      </c>
      <c r="C25" s="9" t="n">
        <v>0.2</v>
      </c>
      <c r="D25" s="5" t="n">
        <v>0</v>
      </c>
      <c r="E25" s="9" t="n">
        <v>0.9</v>
      </c>
    </row>
    <row r="26" spans="1:5">
      <c r="A26" s="4" t="s">
        <v>514</v>
      </c>
    </row>
    <row r="27" spans="1:5">
      <c r="A27" s="3" t="s">
        <v>508</v>
      </c>
    </row>
    <row r="28" spans="1:5">
      <c r="A28" s="4" t="s">
        <v>509</v>
      </c>
      <c r="B28" s="5" t="n">
        <v>0</v>
      </c>
      <c r="C28" s="9" t="n">
        <v>0.1</v>
      </c>
      <c r="D28" s="9" t="n">
        <v>2.1</v>
      </c>
      <c r="E28" s="9" t="n">
        <v>0.4</v>
      </c>
    </row>
    <row r="29" spans="1:5">
      <c r="A29" s="4" t="s">
        <v>515</v>
      </c>
    </row>
    <row r="30" spans="1:5">
      <c r="A30" s="3" t="s">
        <v>508</v>
      </c>
    </row>
    <row r="31" spans="1:5">
      <c r="A31" s="4" t="s">
        <v>509</v>
      </c>
      <c r="B31" s="5" t="n">
        <v>0</v>
      </c>
      <c r="C31" s="9" t="n">
        <v>0.3</v>
      </c>
      <c r="D31" s="5" t="n">
        <v>0</v>
      </c>
      <c r="E31" s="9" t="n">
        <v>3.1</v>
      </c>
    </row>
    <row r="32" spans="1:5">
      <c r="A32" s="4" t="s">
        <v>516</v>
      </c>
    </row>
    <row r="33" spans="1:5">
      <c r="A33" s="3" t="s">
        <v>508</v>
      </c>
    </row>
    <row r="34" spans="1:5">
      <c r="A34" s="4" t="s">
        <v>509</v>
      </c>
      <c r="B34" s="9" t="n">
        <v>-0.1</v>
      </c>
      <c r="C34" s="5" t="n">
        <v>0</v>
      </c>
      <c r="D34" s="9" t="n">
        <v>6.3</v>
      </c>
      <c r="E34" s="9" t="n">
        <v>0.1</v>
      </c>
    </row>
    <row r="35" spans="1:5">
      <c r="A35" s="4" t="s">
        <v>517</v>
      </c>
    </row>
    <row r="36" spans="1:5">
      <c r="A36" s="3" t="s">
        <v>508</v>
      </c>
    </row>
    <row r="37" spans="1:5">
      <c r="A37" s="4" t="s">
        <v>509</v>
      </c>
      <c r="B37" s="8" t="n">
        <v>0</v>
      </c>
      <c r="C37" s="8" t="n">
        <v>0</v>
      </c>
      <c r="D37" s="8" t="n">
        <v>0</v>
      </c>
      <c r="E37" s="8"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8</v>
      </c>
      <c r="B1" s="2" t="s">
        <v>519</v>
      </c>
      <c r="C1" s="2" t="s">
        <v>520</v>
      </c>
      <c r="D1" s="2" t="s">
        <v>521</v>
      </c>
      <c r="E1" s="2" t="s">
        <v>321</v>
      </c>
      <c r="F1" s="2" t="s">
        <v>322</v>
      </c>
      <c r="G1" s="2" t="s">
        <v>321</v>
      </c>
      <c r="H1" s="2" t="s">
        <v>322</v>
      </c>
      <c r="I1" s="2" t="s">
        <v>324</v>
      </c>
    </row>
    <row r="2" spans="1:9">
      <c r="A2" s="3" t="s">
        <v>522</v>
      </c>
    </row>
    <row r="3" spans="1:9">
      <c r="A3" s="4" t="s">
        <v>523</v>
      </c>
      <c r="E3" s="8" t="n">
        <v>400000</v>
      </c>
      <c r="F3" s="8" t="n">
        <v>700000</v>
      </c>
      <c r="G3" s="8" t="n">
        <v>1000000</v>
      </c>
      <c r="H3" s="8" t="n">
        <v>3500000</v>
      </c>
    </row>
    <row r="4" spans="1:9">
      <c r="A4" s="4" t="s">
        <v>524</v>
      </c>
    </row>
    <row r="5" spans="1:9">
      <c r="A5" s="3" t="s">
        <v>522</v>
      </c>
    </row>
    <row r="6" spans="1:9">
      <c r="A6" s="4" t="s">
        <v>525</v>
      </c>
      <c r="D6" s="14" t="n">
        <v>95</v>
      </c>
    </row>
    <row r="7" spans="1:9">
      <c r="A7" s="4" t="s">
        <v>526</v>
      </c>
      <c r="C7" s="8" t="n">
        <v>36000000</v>
      </c>
    </row>
    <row r="8" spans="1:9">
      <c r="A8" s="4" t="s">
        <v>527</v>
      </c>
      <c r="C8" s="5" t="n">
        <v>58000000</v>
      </c>
    </row>
    <row r="9" spans="1:9">
      <c r="A9" s="4" t="s">
        <v>528</v>
      </c>
      <c r="C9" s="5" t="n">
        <v>14000000</v>
      </c>
    </row>
    <row r="10" spans="1:9">
      <c r="A10" s="4" t="s">
        <v>529</v>
      </c>
    </row>
    <row r="11" spans="1:9">
      <c r="A11" s="3" t="s">
        <v>522</v>
      </c>
    </row>
    <row r="12" spans="1:9">
      <c r="A12" s="4" t="s">
        <v>530</v>
      </c>
      <c r="B12" s="8" t="n">
        <v>130400000</v>
      </c>
    </row>
    <row r="13" spans="1:9">
      <c r="A13" s="4" t="s">
        <v>526</v>
      </c>
      <c r="B13" s="5" t="n">
        <v>59000000</v>
      </c>
    </row>
    <row r="14" spans="1:9">
      <c r="A14" s="4" t="s">
        <v>527</v>
      </c>
      <c r="B14" s="5" t="n">
        <v>61000000</v>
      </c>
    </row>
    <row r="15" spans="1:9">
      <c r="A15" s="4" t="s">
        <v>528</v>
      </c>
      <c r="B15" s="5" t="n">
        <v>10000000</v>
      </c>
    </row>
    <row r="16" spans="1:9">
      <c r="A16" s="4" t="s">
        <v>304</v>
      </c>
    </row>
    <row r="17" spans="1:9">
      <c r="A17" s="3" t="s">
        <v>522</v>
      </c>
    </row>
    <row r="18" spans="1:9">
      <c r="A18" s="4" t="s">
        <v>531</v>
      </c>
      <c r="E18" s="8" t="n">
        <v>397300000</v>
      </c>
      <c r="G18" s="8" t="n">
        <v>397300000</v>
      </c>
      <c r="I18" s="8" t="n">
        <v>700000000</v>
      </c>
    </row>
    <row r="19" spans="1:9">
      <c r="A19" s="4" t="s">
        <v>532</v>
      </c>
    </row>
    <row r="20" spans="1:9">
      <c r="A20" s="3" t="s">
        <v>522</v>
      </c>
    </row>
    <row r="21" spans="1:9">
      <c r="A21" s="4" t="s">
        <v>533</v>
      </c>
      <c r="I21" s="8" t="n">
        <v>180000000</v>
      </c>
    </row>
    <row r="22" spans="1:9">
      <c r="A22" s="4" t="s">
        <v>534</v>
      </c>
    </row>
    <row r="23" spans="1:9">
      <c r="A23" s="3" t="s">
        <v>522</v>
      </c>
    </row>
    <row r="24" spans="1:9">
      <c r="A24" s="4" t="s">
        <v>527</v>
      </c>
      <c r="C24" s="5" t="n">
        <v>9000000</v>
      </c>
    </row>
    <row r="25" spans="1:9">
      <c r="A25" s="4" t="s">
        <v>535</v>
      </c>
    </row>
    <row r="26" spans="1:9">
      <c r="A26" s="3" t="s">
        <v>522</v>
      </c>
    </row>
    <row r="27" spans="1:9">
      <c r="A27" s="4" t="s">
        <v>527</v>
      </c>
      <c r="B27" s="5" t="n">
        <v>8000000</v>
      </c>
    </row>
    <row r="28" spans="1:9">
      <c r="A28" s="4" t="s">
        <v>536</v>
      </c>
    </row>
    <row r="29" spans="1:9">
      <c r="A29" s="3" t="s">
        <v>522</v>
      </c>
    </row>
    <row r="30" spans="1:9">
      <c r="A30" s="4" t="s">
        <v>527</v>
      </c>
      <c r="C30" s="5" t="n">
        <v>5000000</v>
      </c>
    </row>
    <row r="31" spans="1:9">
      <c r="A31" s="4" t="s">
        <v>537</v>
      </c>
    </row>
    <row r="32" spans="1:9">
      <c r="A32" s="3" t="s">
        <v>522</v>
      </c>
    </row>
    <row r="33" spans="1:9">
      <c r="A33" s="4" t="s">
        <v>527</v>
      </c>
      <c r="B33" s="5" t="n">
        <v>4000000</v>
      </c>
    </row>
    <row r="34" spans="1:9">
      <c r="A34" s="4" t="s">
        <v>538</v>
      </c>
    </row>
    <row r="35" spans="1:9">
      <c r="A35" s="3" t="s">
        <v>522</v>
      </c>
    </row>
    <row r="36" spans="1:9">
      <c r="A36" s="4" t="s">
        <v>527</v>
      </c>
      <c r="C36" s="5" t="n">
        <v>3000000</v>
      </c>
    </row>
    <row r="37" spans="1:9">
      <c r="A37" s="4" t="s">
        <v>539</v>
      </c>
    </row>
    <row r="38" spans="1:9">
      <c r="A38" s="3" t="s">
        <v>522</v>
      </c>
    </row>
    <row r="39" spans="1:9">
      <c r="A39" s="4" t="s">
        <v>527</v>
      </c>
      <c r="B39" s="5" t="n">
        <v>1000000</v>
      </c>
    </row>
    <row r="40" spans="1:9">
      <c r="A40" s="4" t="s">
        <v>540</v>
      </c>
    </row>
    <row r="41" spans="1:9">
      <c r="A41" s="3" t="s">
        <v>522</v>
      </c>
    </row>
    <row r="42" spans="1:9">
      <c r="A42" s="4" t="s">
        <v>527</v>
      </c>
      <c r="C42" s="8" t="n">
        <v>41000000</v>
      </c>
    </row>
    <row r="43" spans="1:9">
      <c r="A43" s="4" t="s">
        <v>541</v>
      </c>
    </row>
    <row r="44" spans="1:9">
      <c r="A44" s="3" t="s">
        <v>522</v>
      </c>
    </row>
    <row r="45" spans="1:9">
      <c r="A45" s="4" t="s">
        <v>527</v>
      </c>
      <c r="B45" s="8" t="n">
        <v>4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0</v>
      </c>
      <c r="B1" s="2" t="s">
        <v>1</v>
      </c>
    </row>
    <row r="2" spans="1:3">
      <c r="B2" s="2" t="s">
        <v>2</v>
      </c>
      <c r="C2" s="2" t="s">
        <v>26</v>
      </c>
    </row>
    <row r="3" spans="1:3">
      <c r="A3" s="3" t="s">
        <v>111</v>
      </c>
    </row>
    <row r="4" spans="1:3">
      <c r="A4" s="4" t="s">
        <v>38</v>
      </c>
      <c r="B4" s="7" t="n">
        <v>90.5</v>
      </c>
      <c r="C4" s="7" t="n">
        <v>79.5</v>
      </c>
    </row>
    <row r="5" spans="1:3">
      <c r="A5" s="3" t="s">
        <v>112</v>
      </c>
    </row>
    <row r="6" spans="1:3">
      <c r="A6" s="4" t="s">
        <v>113</v>
      </c>
      <c r="B6" s="9" t="n">
        <v>42.1</v>
      </c>
      <c r="C6" s="9" t="n">
        <v>46.2</v>
      </c>
    </row>
    <row r="7" spans="1:3">
      <c r="A7" s="4" t="s">
        <v>114</v>
      </c>
      <c r="C7" s="9" t="n">
        <v>2.2</v>
      </c>
    </row>
    <row r="8" spans="1:3">
      <c r="A8" s="4" t="s">
        <v>72</v>
      </c>
      <c r="B8" s="9" t="n">
        <v>30.3</v>
      </c>
      <c r="C8" s="9" t="n">
        <v>-7.1</v>
      </c>
    </row>
    <row r="9" spans="1:3">
      <c r="A9" s="4" t="s">
        <v>115</v>
      </c>
      <c r="B9" s="9" t="n">
        <v>8.1</v>
      </c>
      <c r="C9" s="9" t="n">
        <v>6.2</v>
      </c>
    </row>
    <row r="10" spans="1:3">
      <c r="A10" s="4" t="s">
        <v>116</v>
      </c>
      <c r="B10" s="9" t="n">
        <v>0.2</v>
      </c>
      <c r="C10" s="9" t="n">
        <v>0.1</v>
      </c>
    </row>
    <row r="11" spans="1:3">
      <c r="A11" s="4" t="s">
        <v>117</v>
      </c>
      <c r="B11" s="9" t="n">
        <v>3.3</v>
      </c>
      <c r="C11" s="9" t="n">
        <v>56.6</v>
      </c>
    </row>
    <row r="12" spans="1:3">
      <c r="A12" s="4" t="s">
        <v>71</v>
      </c>
      <c r="B12" s="9" t="n">
        <v>-4.7</v>
      </c>
      <c r="C12" s="5" t="n">
        <v>1</v>
      </c>
    </row>
    <row r="13" spans="1:3">
      <c r="A13" s="4" t="s">
        <v>118</v>
      </c>
      <c r="B13" s="9" t="n">
        <v>-5.6</v>
      </c>
      <c r="C13" s="9" t="n">
        <v>6.6</v>
      </c>
    </row>
    <row r="14" spans="1:3">
      <c r="A14" s="4" t="s">
        <v>82</v>
      </c>
      <c r="B14" s="9" t="n">
        <v>3.9</v>
      </c>
      <c r="C14" s="9" t="n">
        <v>7.2</v>
      </c>
    </row>
    <row r="15" spans="1:3">
      <c r="A15" s="4" t="s">
        <v>119</v>
      </c>
      <c r="B15" s="9" t="n">
        <v>21.5</v>
      </c>
      <c r="C15" s="9" t="n">
        <v>-23.8</v>
      </c>
    </row>
    <row r="16" spans="1:3">
      <c r="A16" s="4" t="s">
        <v>120</v>
      </c>
      <c r="B16" s="9" t="n">
        <v>-4.3</v>
      </c>
      <c r="C16" s="9" t="n">
        <v>8.9</v>
      </c>
    </row>
    <row r="17" spans="1:3">
      <c r="A17" s="4" t="s">
        <v>121</v>
      </c>
      <c r="B17" s="5" t="n">
        <v>-88</v>
      </c>
      <c r="C17" s="9" t="n">
        <v>-8.199999999999999</v>
      </c>
    </row>
    <row r="18" spans="1:3">
      <c r="A18" s="4" t="s">
        <v>122</v>
      </c>
      <c r="B18" s="9" t="n">
        <v>5.8</v>
      </c>
      <c r="C18" s="9" t="n">
        <v>8.699999999999999</v>
      </c>
    </row>
    <row r="19" spans="1:3">
      <c r="A19" s="4" t="s">
        <v>123</v>
      </c>
      <c r="B19" s="9" t="n">
        <v>0.6</v>
      </c>
      <c r="C19" s="9" t="n">
        <v>5.6</v>
      </c>
    </row>
    <row r="20" spans="1:3">
      <c r="A20" s="4" t="s">
        <v>124</v>
      </c>
      <c r="B20" s="9" t="n">
        <v>103.7</v>
      </c>
      <c r="C20" s="9" t="n">
        <v>189.7</v>
      </c>
    </row>
    <row r="21" spans="1:3">
      <c r="A21" s="3" t="s">
        <v>125</v>
      </c>
    </row>
    <row r="22" spans="1:3">
      <c r="A22" s="4" t="s">
        <v>126</v>
      </c>
      <c r="B22" s="9" t="n">
        <v>-14.2</v>
      </c>
      <c r="C22" s="9" t="n">
        <v>-15.6</v>
      </c>
    </row>
    <row r="23" spans="1:3">
      <c r="A23" s="4" t="s">
        <v>127</v>
      </c>
      <c r="B23" s="9" t="n">
        <v>2.3</v>
      </c>
      <c r="C23" s="5" t="n">
        <v>1</v>
      </c>
    </row>
    <row r="24" spans="1:3">
      <c r="A24" s="4" t="s">
        <v>128</v>
      </c>
      <c r="B24" s="5" t="n">
        <v>0</v>
      </c>
      <c r="C24" s="5" t="n">
        <v>-237</v>
      </c>
    </row>
    <row r="25" spans="1:3">
      <c r="A25" s="4" t="s">
        <v>123</v>
      </c>
      <c r="B25" s="9" t="n">
        <v>-0.4</v>
      </c>
      <c r="C25" s="9" t="n">
        <v>0.1</v>
      </c>
    </row>
    <row r="26" spans="1:3">
      <c r="A26" s="4" t="s">
        <v>129</v>
      </c>
      <c r="B26" s="9" t="n">
        <v>-12.3</v>
      </c>
      <c r="C26" s="9" t="n">
        <v>-251.5</v>
      </c>
    </row>
    <row r="27" spans="1:3">
      <c r="A27" s="3" t="s">
        <v>130</v>
      </c>
    </row>
    <row r="28" spans="1:3">
      <c r="A28" s="4" t="s">
        <v>131</v>
      </c>
      <c r="B28" s="9" t="n">
        <v>-10.1</v>
      </c>
      <c r="C28" s="9" t="n">
        <v>-6.8</v>
      </c>
    </row>
    <row r="29" spans="1:3">
      <c r="A29" s="4" t="s">
        <v>132</v>
      </c>
      <c r="B29" s="9" t="n">
        <v>721.2</v>
      </c>
      <c r="C29" s="9" t="n">
        <v>480.5</v>
      </c>
    </row>
    <row r="30" spans="1:3">
      <c r="A30" s="4" t="s">
        <v>133</v>
      </c>
      <c r="B30" s="9" t="n">
        <v>-725.5</v>
      </c>
      <c r="C30" s="9" t="n">
        <v>-363.7</v>
      </c>
    </row>
    <row r="31" spans="1:3">
      <c r="A31" s="4" t="s">
        <v>134</v>
      </c>
      <c r="B31" s="5" t="n">
        <v>-39</v>
      </c>
      <c r="C31" s="9" t="n">
        <v>-38.3</v>
      </c>
    </row>
    <row r="32" spans="1:3">
      <c r="A32" s="4" t="s">
        <v>135</v>
      </c>
      <c r="B32" s="5" t="n">
        <v>-28</v>
      </c>
      <c r="C32" s="9" t="n">
        <v>-16.6</v>
      </c>
    </row>
    <row r="33" spans="1:3">
      <c r="A33" s="4" t="s">
        <v>136</v>
      </c>
      <c r="B33" s="9" t="n">
        <v>11.4</v>
      </c>
      <c r="C33" s="9" t="n">
        <v>7.6</v>
      </c>
    </row>
    <row r="34" spans="1:3">
      <c r="A34" s="4" t="s">
        <v>123</v>
      </c>
      <c r="B34" s="9" t="n">
        <v>-2.5</v>
      </c>
      <c r="C34" s="9" t="n">
        <v>1.1</v>
      </c>
    </row>
    <row r="35" spans="1:3">
      <c r="A35" s="4" t="s">
        <v>137</v>
      </c>
      <c r="B35" s="9" t="n">
        <v>-72.5</v>
      </c>
      <c r="C35" s="9" t="n">
        <v>63.8</v>
      </c>
    </row>
    <row r="36" spans="1:3">
      <c r="A36" s="4" t="s">
        <v>138</v>
      </c>
      <c r="B36" s="9" t="n">
        <v>0.6</v>
      </c>
      <c r="C36" s="9" t="n">
        <v>-2.7</v>
      </c>
    </row>
    <row r="37" spans="1:3">
      <c r="A37" s="4" t="s">
        <v>139</v>
      </c>
      <c r="B37" s="9" t="n">
        <v>19.5</v>
      </c>
      <c r="C37" s="9" t="n">
        <v>-0.7</v>
      </c>
    </row>
    <row r="38" spans="1:3">
      <c r="A38" s="3" t="s">
        <v>140</v>
      </c>
    </row>
    <row r="39" spans="1:3">
      <c r="A39" s="4" t="s">
        <v>141</v>
      </c>
      <c r="B39" s="5" t="n">
        <v>52</v>
      </c>
      <c r="C39" s="9" t="n">
        <v>48.3</v>
      </c>
    </row>
    <row r="40" spans="1:3">
      <c r="A40" s="4" t="s">
        <v>142</v>
      </c>
      <c r="B40" s="7" t="n">
        <v>71.5</v>
      </c>
      <c r="C40" s="7" t="n">
        <v>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5:00Z</dcterms:created>
  <dcterms:modified xmlns:dcterms="http://purl.org/dc/terms/" xmlns:xsi="http://www.w3.org/2001/XMLSchema-instance" xsi:type="dcterms:W3CDTF">2017-08-02T16:25:00Z</dcterms:modified>
</cp:coreProperties>
</file>